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Revenues"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Acquisition of Non-controlling " sheetId="26" state="visible" r:id="rId26"/>
    <sheet xmlns:r="http://schemas.openxmlformats.org/officeDocument/2006/relationships" name="Ordinary Shares" sheetId="27" state="visible" r:id="rId27"/>
    <sheet xmlns:r="http://schemas.openxmlformats.org/officeDocument/2006/relationships" name="(Loss)_Earnings Per Share" sheetId="28" state="visible" r:id="rId28"/>
    <sheet xmlns:r="http://schemas.openxmlformats.org/officeDocument/2006/relationships" name="Restricted Net Asset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Fair Value Measurement" sheetId="33" state="visible" r:id="rId33"/>
    <sheet xmlns:r="http://schemas.openxmlformats.org/officeDocument/2006/relationships" name="Condensed Financial Information"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Organization, Consolidation a_2" sheetId="40" state="visible" r:id="rId40"/>
    <sheet xmlns:r="http://schemas.openxmlformats.org/officeDocument/2006/relationships" name="Summary of Significant Accoun_3" sheetId="41" state="visible" r:id="rId41"/>
    <sheet xmlns:r="http://schemas.openxmlformats.org/officeDocument/2006/relationships" name="Revenues (Tables)" sheetId="42" state="visible" r:id="rId42"/>
    <sheet xmlns:r="http://schemas.openxmlformats.org/officeDocument/2006/relationships" name="Business Combination (Tables)" sheetId="43" state="visible" r:id="rId43"/>
    <sheet xmlns:r="http://schemas.openxmlformats.org/officeDocument/2006/relationships" name="Short-term investments (Tables)" sheetId="44" state="visible" r:id="rId44"/>
    <sheet xmlns:r="http://schemas.openxmlformats.org/officeDocument/2006/relationships" name="Accounts Receivable (Tables)" sheetId="45" state="visible" r:id="rId45"/>
    <sheet xmlns:r="http://schemas.openxmlformats.org/officeDocument/2006/relationships" name="Prepayments and Other Current_2"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Intangible Assets, net (Tables)" sheetId="49" state="visible" r:id="rId49"/>
    <sheet xmlns:r="http://schemas.openxmlformats.org/officeDocument/2006/relationships" name="Goodwill (Tables)" sheetId="50" state="visible" r:id="rId50"/>
    <sheet xmlns:r="http://schemas.openxmlformats.org/officeDocument/2006/relationships" name="Other Non-current Assets (Table" sheetId="51" state="visible" r:id="rId51"/>
    <sheet xmlns:r="http://schemas.openxmlformats.org/officeDocument/2006/relationships" name="Accrued Expenses and Other Cu_2" sheetId="52" state="visible" r:id="rId52"/>
    <sheet xmlns:r="http://schemas.openxmlformats.org/officeDocument/2006/relationships" name="Debt (Tables)" sheetId="53" state="visible" r:id="rId53"/>
    <sheet xmlns:r="http://schemas.openxmlformats.org/officeDocument/2006/relationships" name="Other non-current liabilities ("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Loss)_Earnings Per Share (Tabl" sheetId="57" state="visible" r:id="rId57"/>
    <sheet xmlns:r="http://schemas.openxmlformats.org/officeDocument/2006/relationships" name="Related Party Transactions (Tab" sheetId="58" state="visible" r:id="rId58"/>
    <sheet xmlns:r="http://schemas.openxmlformats.org/officeDocument/2006/relationships" name="Segment reporting (Tables)" sheetId="59" state="visible" r:id="rId59"/>
    <sheet xmlns:r="http://schemas.openxmlformats.org/officeDocument/2006/relationships" name="Fair Value Measurement (Tables)" sheetId="60" state="visible" r:id="rId60"/>
    <sheet xmlns:r="http://schemas.openxmlformats.org/officeDocument/2006/relationships" name="Condensed Financial Informati_2" sheetId="61" state="visible" r:id="rId61"/>
    <sheet xmlns:r="http://schemas.openxmlformats.org/officeDocument/2006/relationships" name="Organization, Consolidation a_3" sheetId="62" state="visible" r:id="rId62"/>
    <sheet xmlns:r="http://schemas.openxmlformats.org/officeDocument/2006/relationships" name="Organization, Consolidation a_4" sheetId="63" state="visible" r:id="rId63"/>
    <sheet xmlns:r="http://schemas.openxmlformats.org/officeDocument/2006/relationships" name="Organization, Consolidation a_5" sheetId="64" state="visible" r:id="rId64"/>
    <sheet xmlns:r="http://schemas.openxmlformats.org/officeDocument/2006/relationships" name="Organization, Consolidation a_6" sheetId="65" state="visible" r:id="rId65"/>
    <sheet xmlns:r="http://schemas.openxmlformats.org/officeDocument/2006/relationships" name="Organization, Consolidation a_7" sheetId="66" state="visible" r:id="rId66"/>
    <sheet xmlns:r="http://schemas.openxmlformats.org/officeDocument/2006/relationships" name="Organization, Consolidation a_8"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Concentration of Risks - Additi" sheetId="71" state="visible" r:id="rId71"/>
    <sheet xmlns:r="http://schemas.openxmlformats.org/officeDocument/2006/relationships" name="Revenues - Summary of the compa" sheetId="72" state="visible" r:id="rId72"/>
    <sheet xmlns:r="http://schemas.openxmlformats.org/officeDocument/2006/relationships" name="Revenues - Summary of the com_2" sheetId="73" state="visible" r:id="rId73"/>
    <sheet xmlns:r="http://schemas.openxmlformats.org/officeDocument/2006/relationships" name="Business Combination - Summary " sheetId="74" state="visible" r:id="rId74"/>
    <sheet xmlns:r="http://schemas.openxmlformats.org/officeDocument/2006/relationships" name="Business Combination - Addition" sheetId="75" state="visible" r:id="rId75"/>
    <sheet xmlns:r="http://schemas.openxmlformats.org/officeDocument/2006/relationships" name="Short-term investments - Summar" sheetId="76" state="visible" r:id="rId76"/>
    <sheet xmlns:r="http://schemas.openxmlformats.org/officeDocument/2006/relationships" name="Short-term investments - Additi" sheetId="77" state="visible" r:id="rId77"/>
    <sheet xmlns:r="http://schemas.openxmlformats.org/officeDocument/2006/relationships" name="Accounts Receivable - Summary o" sheetId="78" state="visible" r:id="rId78"/>
    <sheet xmlns:r="http://schemas.openxmlformats.org/officeDocument/2006/relationships" name="Accounts Receivable - Summary_2" sheetId="79" state="visible" r:id="rId79"/>
    <sheet xmlns:r="http://schemas.openxmlformats.org/officeDocument/2006/relationships" name="Accounts Receivable - Additiona" sheetId="80" state="visible" r:id="rId80"/>
    <sheet xmlns:r="http://schemas.openxmlformats.org/officeDocument/2006/relationships" name="Prepayments and Other Current_3" sheetId="81" state="visible" r:id="rId81"/>
    <sheet xmlns:r="http://schemas.openxmlformats.org/officeDocument/2006/relationships" name="Property and Equipment - Schedu" sheetId="82" state="visible" r:id="rId82"/>
    <sheet xmlns:r="http://schemas.openxmlformats.org/officeDocument/2006/relationships" name="Property and Equipment - Additi" sheetId="83" state="visible" r:id="rId83"/>
    <sheet xmlns:r="http://schemas.openxmlformats.org/officeDocument/2006/relationships" name="Leases - Additional Information" sheetId="84" state="visible" r:id="rId84"/>
    <sheet xmlns:r="http://schemas.openxmlformats.org/officeDocument/2006/relationships" name="Leases - Supplemental Informati" sheetId="85" state="visible" r:id="rId85"/>
    <sheet xmlns:r="http://schemas.openxmlformats.org/officeDocument/2006/relationships" name="Leases - Schedule Of Undiscount" sheetId="86" state="visible" r:id="rId86"/>
    <sheet xmlns:r="http://schemas.openxmlformats.org/officeDocument/2006/relationships" name="Intangible Assets, net - Schedu" sheetId="87" state="visible" r:id="rId87"/>
    <sheet xmlns:r="http://schemas.openxmlformats.org/officeDocument/2006/relationships" name="Intangible Assets, net - Additi" sheetId="88" state="visible" r:id="rId88"/>
    <sheet xmlns:r="http://schemas.openxmlformats.org/officeDocument/2006/relationships" name="Goodwill - Schedule of Changes " sheetId="89" state="visible" r:id="rId89"/>
    <sheet xmlns:r="http://schemas.openxmlformats.org/officeDocument/2006/relationships" name="Goodwill - Additional Informati" sheetId="90" state="visible" r:id="rId90"/>
    <sheet xmlns:r="http://schemas.openxmlformats.org/officeDocument/2006/relationships" name="Other Non-current Assets (Detai" sheetId="91" state="visible" r:id="rId91"/>
    <sheet xmlns:r="http://schemas.openxmlformats.org/officeDocument/2006/relationships" name="Other Non-current Assets - Addi" sheetId="92" state="visible" r:id="rId92"/>
    <sheet xmlns:r="http://schemas.openxmlformats.org/officeDocument/2006/relationships" name="Accrued Expenses and Other Cu_3" sheetId="93" state="visible" r:id="rId93"/>
    <sheet xmlns:r="http://schemas.openxmlformats.org/officeDocument/2006/relationships" name="Debt - Schedule of outstanding " sheetId="94" state="visible" r:id="rId94"/>
    <sheet xmlns:r="http://schemas.openxmlformats.org/officeDocument/2006/relationships" name="Debt - Schedule of long-term de" sheetId="95" state="visible" r:id="rId95"/>
    <sheet xmlns:r="http://schemas.openxmlformats.org/officeDocument/2006/relationships" name="Debt - Additional Information (" sheetId="96" state="visible" r:id="rId96"/>
    <sheet xmlns:r="http://schemas.openxmlformats.org/officeDocument/2006/relationships" name="Debt - Schedule of maturities o" sheetId="97" state="visible" r:id="rId97"/>
    <sheet xmlns:r="http://schemas.openxmlformats.org/officeDocument/2006/relationships" name="Other non-current liabilities -" sheetId="98" state="visible" r:id="rId98"/>
    <sheet xmlns:r="http://schemas.openxmlformats.org/officeDocument/2006/relationships" name="Share-Based Compensation - Addi" sheetId="99" state="visible" r:id="rId99"/>
    <sheet xmlns:r="http://schemas.openxmlformats.org/officeDocument/2006/relationships" name="Share-Based Compensation - Summ" sheetId="100" state="visible" r:id="rId100"/>
    <sheet xmlns:r="http://schemas.openxmlformats.org/officeDocument/2006/relationships" name="Share-Based Compensation - Sche" sheetId="101" state="visible" r:id="rId101"/>
    <sheet xmlns:r="http://schemas.openxmlformats.org/officeDocument/2006/relationships" name="Share-Based Compensation - Sc_2" sheetId="102" state="visible" r:id="rId102"/>
    <sheet xmlns:r="http://schemas.openxmlformats.org/officeDocument/2006/relationships" name="Share-Based Compensation - Su_2" sheetId="103" state="visible" r:id="rId103"/>
    <sheet xmlns:r="http://schemas.openxmlformats.org/officeDocument/2006/relationships" name="Income Taxes - Additional Infor" sheetId="104" state="visible" r:id="rId104"/>
    <sheet xmlns:r="http://schemas.openxmlformats.org/officeDocument/2006/relationships" name="Income Taxes - Summary of recon" sheetId="105" state="visible" r:id="rId105"/>
    <sheet xmlns:r="http://schemas.openxmlformats.org/officeDocument/2006/relationships" name="Income Taxes - Summary of tax e" sheetId="106" state="visible" r:id="rId106"/>
    <sheet xmlns:r="http://schemas.openxmlformats.org/officeDocument/2006/relationships" name="Income Taxes - Summary of rec_2" sheetId="107" state="visible" r:id="rId107"/>
    <sheet xmlns:r="http://schemas.openxmlformats.org/officeDocument/2006/relationships" name="Income Taxes - Summary of compo" sheetId="108" state="visible" r:id="rId108"/>
    <sheet xmlns:r="http://schemas.openxmlformats.org/officeDocument/2006/relationships" name="Acquisition of Non-controllin_2" sheetId="109" state="visible" r:id="rId109"/>
    <sheet xmlns:r="http://schemas.openxmlformats.org/officeDocument/2006/relationships" name="Ordinary Shares (Details)" sheetId="110" state="visible" r:id="rId110"/>
    <sheet xmlns:r="http://schemas.openxmlformats.org/officeDocument/2006/relationships" name="(Loss)_Earnings Per Share - Sum" sheetId="111" state="visible" r:id="rId111"/>
    <sheet xmlns:r="http://schemas.openxmlformats.org/officeDocument/2006/relationships" name="(Loss)_Earnings Per Share - S_2" sheetId="112" state="visible" r:id="rId112"/>
    <sheet xmlns:r="http://schemas.openxmlformats.org/officeDocument/2006/relationships" name="Restricted Net Assets - Additio" sheetId="113" state="visible" r:id="rId113"/>
    <sheet xmlns:r="http://schemas.openxmlformats.org/officeDocument/2006/relationships" name="Commitments and Contingencies (" sheetId="114" state="visible" r:id="rId114"/>
    <sheet xmlns:r="http://schemas.openxmlformats.org/officeDocument/2006/relationships" name="Related Party Transactions - Su" sheetId="115" state="visible" r:id="rId115"/>
    <sheet xmlns:r="http://schemas.openxmlformats.org/officeDocument/2006/relationships" name="Related Party Transactions - _2" sheetId="116" state="visible" r:id="rId116"/>
    <sheet xmlns:r="http://schemas.openxmlformats.org/officeDocument/2006/relationships" name="Related Party Transactions - _3" sheetId="117" state="visible" r:id="rId117"/>
    <sheet xmlns:r="http://schemas.openxmlformats.org/officeDocument/2006/relationships" name="Segment reporting (Details)" sheetId="118" state="visible" r:id="rId118"/>
    <sheet xmlns:r="http://schemas.openxmlformats.org/officeDocument/2006/relationships" name="Fair Value Measurement - Summar" sheetId="119" state="visible" r:id="rId119"/>
    <sheet xmlns:r="http://schemas.openxmlformats.org/officeDocument/2006/relationships" name="Fair Value Measurement - Additi" sheetId="120" state="visible" r:id="rId120"/>
    <sheet xmlns:r="http://schemas.openxmlformats.org/officeDocument/2006/relationships" name="Condensed Financial Informati_3" sheetId="121" state="visible" r:id="rId121"/>
    <sheet xmlns:r="http://schemas.openxmlformats.org/officeDocument/2006/relationships" name="Condensed Financial Informati_4" sheetId="122" state="visible" r:id="rId122"/>
    <sheet xmlns:r="http://schemas.openxmlformats.org/officeDocument/2006/relationships" name="Condensed Financial Informati_5" sheetId="123" state="visible" r:id="rId123"/>
    <sheet xmlns:r="http://schemas.openxmlformats.org/officeDocument/2006/relationships" name="Condensed Financial Informati_6"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00_);(#,##0.00000)"/>
    <numFmt numFmtId="172" formatCode="_(&quot;$ &quot;#,##0.00_);_(&quot;$ &quot;(#,##0.00)"/>
    <numFmt numFmtId="173" formatCode="#,##0.0_);(#,##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54</t>
        </is>
      </c>
    </row>
    <row r="11">
      <c r="A11" s="4" t="inlineStr">
        <is>
          <t>Entity Registrant Name</t>
        </is>
      </c>
      <c r="B11" s="4" t="inlineStr">
        <is>
          <t>QUHUO Ltd</t>
        </is>
      </c>
    </row>
    <row r="12">
      <c r="A12" s="4" t="inlineStr">
        <is>
          <t>Entity Incorporation, State or Country Code</t>
        </is>
      </c>
      <c r="B12" s="4" t="inlineStr">
        <is>
          <t>E9</t>
        </is>
      </c>
    </row>
    <row r="13">
      <c r="A13" s="4" t="inlineStr">
        <is>
          <t>Entity Address, Address Line One</t>
        </is>
      </c>
      <c r="B13" s="4" t="inlineStr">
        <is>
          <t>3F, Building A, Xin’anmen, No. 1 South Bank</t>
        </is>
      </c>
    </row>
    <row r="14">
      <c r="A14" s="4" t="inlineStr">
        <is>
          <t>Entity Address, Address Line Two</t>
        </is>
      </c>
      <c r="B14" s="4" t="inlineStr">
        <is>
          <t>Huihe South Street</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Postal Zip Code</t>
        </is>
      </c>
      <c r="B17" s="4" t="inlineStr">
        <is>
          <t>100020</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81193</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Asia CPAs LLP</t>
        </is>
      </c>
    </row>
    <row r="36">
      <c r="A36" s="4" t="inlineStr">
        <is>
          <t>Auditor Firm ID</t>
        </is>
      </c>
      <c r="B36" s="4" t="inlineStr">
        <is>
          <t>5395</t>
        </is>
      </c>
    </row>
    <row r="37">
      <c r="A37" s="4" t="inlineStr">
        <is>
          <t>Auditor Location</t>
        </is>
      </c>
      <c r="B37" s="4" t="inlineStr">
        <is>
          <t>New York</t>
        </is>
      </c>
    </row>
    <row r="38">
      <c r="A38" s="4" t="inlineStr">
        <is>
          <t>Business contact</t>
        </is>
      </c>
      <c r="B38" s="4" t="inlineStr">
        <is>
          <t xml:space="preserve"> </t>
        </is>
      </c>
    </row>
    <row r="39">
      <c r="A39" s="3" t="inlineStr">
        <is>
          <t>Document Information</t>
        </is>
      </c>
      <c r="B39" s="4" t="inlineStr">
        <is>
          <t xml:space="preserve"> </t>
        </is>
      </c>
    </row>
    <row r="40">
      <c r="A40" s="4" t="inlineStr">
        <is>
          <t>Contact Personnel Name</t>
        </is>
      </c>
      <c r="B40" s="4" t="inlineStr">
        <is>
          <t>Zhen Ba</t>
        </is>
      </c>
    </row>
    <row r="41">
      <c r="A41" s="4" t="inlineStr">
        <is>
          <t>City Area Code</t>
        </is>
      </c>
      <c r="B41" s="4" t="inlineStr">
        <is>
          <t>86-10</t>
        </is>
      </c>
    </row>
    <row r="42">
      <c r="A42" s="4" t="inlineStr">
        <is>
          <t>Local Phone Number</t>
        </is>
      </c>
      <c r="B42" s="4" t="inlineStr">
        <is>
          <t>8576 5328</t>
        </is>
      </c>
    </row>
    <row r="43">
      <c r="A43" s="4" t="inlineStr">
        <is>
          <t>Contact Personnel Email Address</t>
        </is>
      </c>
      <c r="B43" s="4" t="inlineStr">
        <is>
          <t>barry@meishisong.cn</t>
        </is>
      </c>
    </row>
    <row r="44">
      <c r="A44" s="4" t="inlineStr">
        <is>
          <t>Entity Address, Address Line One</t>
        </is>
      </c>
      <c r="B44" s="4" t="inlineStr">
        <is>
          <t>3F, Building A, Xin’anmen, No.1 South Bank</t>
        </is>
      </c>
    </row>
    <row r="45">
      <c r="A45" s="4" t="inlineStr">
        <is>
          <t>Entity Address, Address Line Two</t>
        </is>
      </c>
      <c r="B45" s="4" t="inlineStr">
        <is>
          <t>Huihe South Street</t>
        </is>
      </c>
    </row>
    <row r="46">
      <c r="A46" s="4" t="inlineStr">
        <is>
          <t>Entity Address, Address Line Three</t>
        </is>
      </c>
      <c r="B46" s="4" t="inlineStr">
        <is>
          <t>Chaoyang District</t>
        </is>
      </c>
    </row>
    <row r="47">
      <c r="A47" s="4" t="inlineStr">
        <is>
          <t>Entity Address, City or Town</t>
        </is>
      </c>
      <c r="B47" s="4" t="inlineStr">
        <is>
          <t>Beijing</t>
        </is>
      </c>
    </row>
    <row r="48">
      <c r="A48" s="4" t="inlineStr">
        <is>
          <t>Entity Address, Postal Zip Code</t>
        </is>
      </c>
      <c r="B48" s="4" t="inlineStr">
        <is>
          <t>100020</t>
        </is>
      </c>
    </row>
    <row r="49">
      <c r="A49" s="4" t="inlineStr">
        <is>
          <t>Entity Address, Country</t>
        </is>
      </c>
      <c r="B49" s="4" t="inlineStr">
        <is>
          <t>CN</t>
        </is>
      </c>
    </row>
    <row r="50">
      <c r="A50" s="4" t="inlineStr">
        <is>
          <t>ADS</t>
        </is>
      </c>
      <c r="B50" s="4" t="inlineStr">
        <is>
          <t xml:space="preserve"> </t>
        </is>
      </c>
    </row>
    <row r="51">
      <c r="A51" s="3" t="inlineStr">
        <is>
          <t>Document Information</t>
        </is>
      </c>
      <c r="B51" s="4" t="inlineStr">
        <is>
          <t xml:space="preserve"> </t>
        </is>
      </c>
    </row>
    <row r="52">
      <c r="A52" s="4" t="inlineStr">
        <is>
          <t>Title of 12(b) Security</t>
        </is>
      </c>
      <c r="B52" s="4" t="inlineStr">
        <is>
          <t>American depositary shares, each representing ten Class A ordinary shares, par value US$0.0001 per share</t>
        </is>
      </c>
    </row>
    <row r="53">
      <c r="A53" s="4" t="inlineStr">
        <is>
          <t>Trading Symbol</t>
        </is>
      </c>
      <c r="B53" s="4" t="inlineStr">
        <is>
          <t>QH</t>
        </is>
      </c>
    </row>
    <row r="54">
      <c r="A54" s="4" t="inlineStr">
        <is>
          <t>Security Exchange Name</t>
        </is>
      </c>
      <c r="B54" s="4" t="inlineStr">
        <is>
          <t>NASDAQ</t>
        </is>
      </c>
    </row>
    <row r="55">
      <c r="A55" s="4" t="inlineStr">
        <is>
          <t>Class A ordinary shares</t>
        </is>
      </c>
      <c r="B55" s="4" t="inlineStr">
        <is>
          <t xml:space="preserve"> </t>
        </is>
      </c>
    </row>
    <row r="56">
      <c r="A56" s="3" t="inlineStr">
        <is>
          <t>Document Information</t>
        </is>
      </c>
      <c r="B56" s="4" t="inlineStr">
        <is>
          <t xml:space="preserve"> </t>
        </is>
      </c>
    </row>
    <row r="57">
      <c r="A57" s="4" t="inlineStr">
        <is>
          <t>Title of 12(b) Security</t>
        </is>
      </c>
      <c r="B57" s="4" t="inlineStr">
        <is>
          <t>Class A ordinary shares, par value US$0.0001 per share</t>
        </is>
      </c>
    </row>
    <row r="58">
      <c r="A58" s="4" t="inlineStr">
        <is>
          <t>No Trading Symbol Flag</t>
        </is>
      </c>
      <c r="B58" s="4" t="inlineStr">
        <is>
          <t>true</t>
        </is>
      </c>
    </row>
    <row r="59">
      <c r="A59" s="4" t="inlineStr">
        <is>
          <t>Security Exchange Name</t>
        </is>
      </c>
      <c r="B59" s="4" t="inlineStr">
        <is>
          <t>NONE</t>
        </is>
      </c>
    </row>
    <row r="60">
      <c r="A60" s="4" t="inlineStr">
        <is>
          <t>Entity Common Stock, Shares Outstanding</t>
        </is>
      </c>
      <c r="B60" s="5" t="n">
        <v>890653509</v>
      </c>
    </row>
    <row r="61">
      <c r="A61" s="4" t="inlineStr">
        <is>
          <t>Class B ordinary shares</t>
        </is>
      </c>
      <c r="B61" s="4" t="inlineStr">
        <is>
          <t xml:space="preserve"> </t>
        </is>
      </c>
    </row>
    <row r="62">
      <c r="A62" s="3" t="inlineStr">
        <is>
          <t>Document Information</t>
        </is>
      </c>
      <c r="B62" s="4" t="inlineStr">
        <is>
          <t xml:space="preserve"> </t>
        </is>
      </c>
    </row>
    <row r="63">
      <c r="A63" s="4" t="inlineStr">
        <is>
          <t>Entity Common Stock, Shares Outstanding</t>
        </is>
      </c>
      <c r="B63" s="5" t="n">
        <v>6296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3. (a) Business, customer, political, social and economic risks The Company participates in a dynamic and competitive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 associated with the Company’s ability to attract employees or workforce necessary to support its growth. The Company’s operations could also be adversely affected by significant political, regulatory, economic and social uncertainties in the PRC. The top three customers accounted for 39%, 31% and 23% of total revenues during the year ended December 31, 2022, and 35%, 30%, and 25% of total revenues during the year ended December 31, 2023, and 35%, 35%, and 19% of total revenues during the year ended December 31, 2024. The top three suppliers accounted for 30%, 24% and 21% of total cost of revenue during the year ended December 31, 2022, and 27%, 24%, and 15% of total cost of revenue during the year ended December 31, 2023, and the top two suppliers accounted for 14% and 10% of total cost of revenues during the year ended December 31, 2024. (b) Interest rate risk The Company is exposed to interest rate risk related to its short-term loan. The interest rate of a short-term loan was mainly based on the one year People’s Bank of China (“PBOC”) benchmark interest rates and a pre-determined margin. A hypothetical 1% increase or decrease in annual interest rates would increase or decrease interest expense by approximately RMB 1,100 (US$151) per year based on the outstanding short-term loan balance at December 31, 2024. 3. (c) Foreign currency exchange rate risk From July 21, 2005, the RMB is permitted to fluctuate within a narrow and managed band against a basket of certain foreign currencies. For RMB against U.S. dollar, there was appreciation of approximately 8.2%, 2.9% and 2.8% during the years ended December 31, 2022, 2023 and 2024,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d) Currency convertibility risk The Compan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e) Concentration of credit risk Financial assets that potentially expose the Company to significant concentration of credit risk consist primarily of cash, accounts receivable, short-term investments and deposits. All of the Company’s cash and short-term investments were held at reputable financial institutions with high-credit ratings. In the event of bankruptcy of one of these financial institutions, the Company may not be able to claim its cash and demand deposits back in full. The Company continues to monitor the financial strength of the financial institutions. There has been no recent history of default in relation to these financial institutions. Accounts receivable and deposits, unsecured and denominated in RMB, derived from or held by industry customers are exposed to credit risk. The Company manages credit risk of accounts receivable through ongoing monitoring of the outstanding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25" customWidth="1" min="6" max="6"/>
    <col width="17" customWidth="1" min="7" max="7"/>
  </cols>
  <sheetData>
    <row r="1">
      <c r="A1" s="1" t="inlineStr">
        <is>
          <t>Share-Based Compensation - Summary of The Option Activities (Details) - USD ($) $ / shares in Units, $ in Thousands</t>
        </is>
      </c>
      <c r="B1" s="2" t="inlineStr">
        <is>
          <t>1 Months Ended</t>
        </is>
      </c>
      <c r="D1" s="2" t="inlineStr">
        <is>
          <t>12 Months Ended</t>
        </is>
      </c>
    </row>
    <row r="2">
      <c r="B2" s="2" t="inlineStr">
        <is>
          <t>Dec. 31, 2023</t>
        </is>
      </c>
      <c r="C2" s="2" t="inlineStr">
        <is>
          <t>May 31, 2022</t>
        </is>
      </c>
      <c r="D2" s="2" t="inlineStr">
        <is>
          <t>Dec. 31, 2024</t>
        </is>
      </c>
      <c r="E2" s="2" t="inlineStr">
        <is>
          <t>Dec. 31, 2023</t>
        </is>
      </c>
      <c r="F2" s="2" t="inlineStr">
        <is>
          <t>Dec. 31, 2022</t>
        </is>
      </c>
      <c r="G2" s="2" t="inlineStr">
        <is>
          <t>Dec. 31, 2021</t>
        </is>
      </c>
    </row>
    <row r="3">
      <c r="A3" s="4" t="inlineStr">
        <is>
          <t>Non-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Granted</t>
        </is>
      </c>
      <c r="B5" s="5" t="n">
        <v>16445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Canceled</t>
        </is>
      </c>
      <c r="B6" s="4" t="inlineStr">
        <is>
          <t xml:space="preserve"> </t>
        </is>
      </c>
      <c r="C6" s="5" t="n">
        <v>723738</v>
      </c>
      <c r="D6" s="4" t="inlineStr">
        <is>
          <t xml:space="preserve"> </t>
        </is>
      </c>
      <c r="E6" s="4" t="inlineStr">
        <is>
          <t xml:space="preserve"> </t>
        </is>
      </c>
      <c r="F6" s="4" t="inlineStr">
        <is>
          <t xml:space="preserve"> </t>
        </is>
      </c>
      <c r="G6" s="4" t="inlineStr">
        <is>
          <t xml:space="preserve"> </t>
        </is>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Granted</t>
        </is>
      </c>
      <c r="B9" s="4" t="inlineStr">
        <is>
          <t xml:space="preserve"> </t>
        </is>
      </c>
      <c r="C9" s="4" t="inlineStr">
        <is>
          <t xml:space="preserve"> </t>
        </is>
      </c>
      <c r="D9" s="5" t="n">
        <v>0</v>
      </c>
      <c r="E9" s="5" t="n">
        <v>0</v>
      </c>
      <c r="F9" s="5" t="n">
        <v>0</v>
      </c>
      <c r="G9" s="4" t="inlineStr">
        <is>
          <t xml:space="preserve"> </t>
        </is>
      </c>
    </row>
    <row r="10">
      <c r="A10" s="4" t="inlineStr">
        <is>
          <t>2019 Plan | Non-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Beginning balance</t>
        </is>
      </c>
      <c r="B12" s="4" t="inlineStr">
        <is>
          <t xml:space="preserve"> </t>
        </is>
      </c>
      <c r="C12" s="4" t="inlineStr">
        <is>
          <t xml:space="preserve"> </t>
        </is>
      </c>
      <c r="D12" s="4" t="inlineStr">
        <is>
          <t xml:space="preserve"> </t>
        </is>
      </c>
      <c r="E12" s="5" t="n">
        <v>1300694</v>
      </c>
      <c r="F12" s="5" t="n">
        <v>2391894</v>
      </c>
      <c r="G12" s="4" t="inlineStr">
        <is>
          <t xml:space="preserve"> </t>
        </is>
      </c>
    </row>
    <row r="13">
      <c r="A13" s="4" t="inlineStr">
        <is>
          <t>Number of options, Granted</t>
        </is>
      </c>
      <c r="B13" s="4" t="inlineStr">
        <is>
          <t xml:space="preserve"> </t>
        </is>
      </c>
      <c r="C13" s="4" t="inlineStr">
        <is>
          <t xml:space="preserve"> </t>
        </is>
      </c>
      <c r="D13" s="4" t="inlineStr">
        <is>
          <t xml:space="preserve"> </t>
        </is>
      </c>
      <c r="E13" s="5" t="n">
        <v>1644576</v>
      </c>
      <c r="F13" s="4" t="inlineStr">
        <is>
          <t xml:space="preserve"> </t>
        </is>
      </c>
      <c r="G13" s="4" t="inlineStr">
        <is>
          <t xml:space="preserve"> </t>
        </is>
      </c>
    </row>
    <row r="14">
      <c r="A14" s="4" t="inlineStr">
        <is>
          <t>Number of options, Canceled</t>
        </is>
      </c>
      <c r="B14" s="4" t="inlineStr">
        <is>
          <t xml:space="preserve"> </t>
        </is>
      </c>
      <c r="C14" s="4" t="inlineStr">
        <is>
          <t xml:space="preserve"> </t>
        </is>
      </c>
      <c r="D14" s="4" t="inlineStr">
        <is>
          <t xml:space="preserve"> </t>
        </is>
      </c>
      <c r="E14" s="4" t="inlineStr">
        <is>
          <t xml:space="preserve"> </t>
        </is>
      </c>
      <c r="F14" s="5" t="n">
        <v>-723738</v>
      </c>
      <c r="G14" s="4" t="inlineStr">
        <is>
          <t xml:space="preserve"> </t>
        </is>
      </c>
    </row>
    <row r="15">
      <c r="A15" s="4" t="inlineStr">
        <is>
          <t>Number of options, Exercised</t>
        </is>
      </c>
      <c r="B15" s="4" t="inlineStr">
        <is>
          <t xml:space="preserve"> </t>
        </is>
      </c>
      <c r="C15" s="4" t="inlineStr">
        <is>
          <t xml:space="preserve"> </t>
        </is>
      </c>
      <c r="D15" s="4" t="inlineStr">
        <is>
          <t xml:space="preserve"> </t>
        </is>
      </c>
      <c r="E15" s="5" t="n">
        <v>-2945270</v>
      </c>
      <c r="F15" s="5" t="n">
        <v>-367462</v>
      </c>
      <c r="G15" s="4" t="inlineStr">
        <is>
          <t xml:space="preserve"> </t>
        </is>
      </c>
    </row>
    <row r="16">
      <c r="A16" s="4" t="inlineStr">
        <is>
          <t>Number of options, Ending balance</t>
        </is>
      </c>
      <c r="B16" s="4" t="inlineStr">
        <is>
          <t xml:space="preserve"> </t>
        </is>
      </c>
      <c r="C16" s="4" t="inlineStr">
        <is>
          <t xml:space="preserve"> </t>
        </is>
      </c>
      <c r="D16" s="4" t="inlineStr">
        <is>
          <t xml:space="preserve"> </t>
        </is>
      </c>
      <c r="E16" s="4" t="inlineStr">
        <is>
          <t xml:space="preserve"> </t>
        </is>
      </c>
      <c r="F16" s="5" t="n">
        <v>1300694</v>
      </c>
      <c r="G16" s="5" t="n">
        <v>2391894</v>
      </c>
    </row>
    <row r="17">
      <c r="A17" s="4" t="inlineStr">
        <is>
          <t>Weighted average exercise price, Beginning balance</t>
        </is>
      </c>
      <c r="B17" s="4" t="inlineStr">
        <is>
          <t xml:space="preserve"> </t>
        </is>
      </c>
      <c r="C17" s="4" t="inlineStr">
        <is>
          <t xml:space="preserve"> </t>
        </is>
      </c>
      <c r="D17" s="4" t="inlineStr">
        <is>
          <t xml:space="preserve"> </t>
        </is>
      </c>
      <c r="E17" s="8" t="n">
        <v>0.0001</v>
      </c>
      <c r="F17" s="8" t="n">
        <v>0.0001</v>
      </c>
      <c r="G17" s="4" t="inlineStr">
        <is>
          <t xml:space="preserve"> </t>
        </is>
      </c>
    </row>
    <row r="18">
      <c r="A18" s="4" t="inlineStr">
        <is>
          <t>Weighted average exercise price, Canceled</t>
        </is>
      </c>
      <c r="B18" s="4" t="inlineStr">
        <is>
          <t xml:space="preserve"> </t>
        </is>
      </c>
      <c r="C18" s="4" t="inlineStr">
        <is>
          <t xml:space="preserve"> </t>
        </is>
      </c>
      <c r="D18" s="4" t="inlineStr">
        <is>
          <t xml:space="preserve"> </t>
        </is>
      </c>
      <c r="E18" s="12" t="n">
        <v>0.0001</v>
      </c>
      <c r="F18" s="12" t="n">
        <v>0.0001</v>
      </c>
      <c r="G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c r="E19" s="13" t="n">
        <v>2e-05</v>
      </c>
      <c r="F19" s="12" t="n">
        <v>0.0001</v>
      </c>
      <c r="G19" s="4" t="inlineStr">
        <is>
          <t xml:space="preserve"> </t>
        </is>
      </c>
    </row>
    <row r="20">
      <c r="A20" s="4" t="inlineStr">
        <is>
          <t>Weighted average exercise price, Ending balance</t>
        </is>
      </c>
      <c r="B20" s="4" t="inlineStr">
        <is>
          <t xml:space="preserve"> </t>
        </is>
      </c>
      <c r="C20" s="4" t="inlineStr">
        <is>
          <t xml:space="preserve"> </t>
        </is>
      </c>
      <c r="D20" s="4" t="inlineStr">
        <is>
          <t xml:space="preserve"> </t>
        </is>
      </c>
      <c r="E20" s="4" t="inlineStr">
        <is>
          <t xml:space="preserve"> </t>
        </is>
      </c>
      <c r="F20" s="12" t="n">
        <v>0.0001</v>
      </c>
      <c r="G20" s="8" t="n">
        <v>0.0001</v>
      </c>
    </row>
    <row r="21">
      <c r="A21" s="4" t="inlineStr">
        <is>
          <t>Weighted average grant date fair value, Beginning balance</t>
        </is>
      </c>
      <c r="B21" s="4" t="inlineStr">
        <is>
          <t xml:space="preserve"> </t>
        </is>
      </c>
      <c r="C21" s="4" t="inlineStr">
        <is>
          <t xml:space="preserve"> </t>
        </is>
      </c>
      <c r="D21" s="4" t="inlineStr">
        <is>
          <t xml:space="preserve"> </t>
        </is>
      </c>
      <c r="E21" s="14" t="n">
        <v>5.08</v>
      </c>
      <c r="F21" s="14" t="n">
        <v>5.12</v>
      </c>
      <c r="G21" s="4" t="inlineStr">
        <is>
          <t xml:space="preserve"> </t>
        </is>
      </c>
    </row>
    <row r="22">
      <c r="A22" s="4" t="inlineStr">
        <is>
          <t>Weighted average grant date fair value, Canceled</t>
        </is>
      </c>
      <c r="B22" s="4" t="inlineStr">
        <is>
          <t xml:space="preserve"> </t>
        </is>
      </c>
      <c r="C22" s="4" t="inlineStr">
        <is>
          <t xml:space="preserve"> </t>
        </is>
      </c>
      <c r="D22" s="4" t="inlineStr">
        <is>
          <t xml:space="preserve"> </t>
        </is>
      </c>
      <c r="E22" s="4" t="inlineStr">
        <is>
          <t xml:space="preserve"> </t>
        </is>
      </c>
      <c r="F22" s="14" t="n">
        <v>5.32</v>
      </c>
      <c r="G22" s="4" t="inlineStr">
        <is>
          <t xml:space="preserve"> </t>
        </is>
      </c>
    </row>
    <row r="23">
      <c r="A23" s="4" t="inlineStr">
        <is>
          <t>Weighted average grant date fair value, Exercised</t>
        </is>
      </c>
      <c r="B23" s="4" t="inlineStr">
        <is>
          <t xml:space="preserve"> </t>
        </is>
      </c>
      <c r="C23" s="4" t="inlineStr">
        <is>
          <t xml:space="preserve"> </t>
        </is>
      </c>
      <c r="D23" s="4" t="inlineStr">
        <is>
          <t xml:space="preserve"> </t>
        </is>
      </c>
      <c r="E23" s="15" t="n">
        <v>2.24</v>
      </c>
      <c r="F23" s="14" t="n">
        <v>4.86</v>
      </c>
      <c r="G23" s="4" t="inlineStr">
        <is>
          <t xml:space="preserve"> </t>
        </is>
      </c>
    </row>
    <row r="24">
      <c r="A24" s="4" t="inlineStr">
        <is>
          <t>Weighted average grant date fair value, Ending balance</t>
        </is>
      </c>
      <c r="B24" s="4" t="inlineStr">
        <is>
          <t xml:space="preserve"> </t>
        </is>
      </c>
      <c r="C24" s="4" t="inlineStr">
        <is>
          <t xml:space="preserve"> </t>
        </is>
      </c>
      <c r="D24" s="4" t="inlineStr">
        <is>
          <t xml:space="preserve"> </t>
        </is>
      </c>
      <c r="E24" s="4" t="inlineStr">
        <is>
          <t xml:space="preserve"> </t>
        </is>
      </c>
      <c r="F24" s="15" t="n">
        <v>5.08</v>
      </c>
      <c r="G24" s="15" t="n">
        <v>5.12</v>
      </c>
    </row>
    <row r="25">
      <c r="A25" s="4" t="inlineStr">
        <is>
          <t>Aggregate intrinsic value, Beginning balance</t>
        </is>
      </c>
      <c r="B25" s="4" t="inlineStr">
        <is>
          <t xml:space="preserve"> </t>
        </is>
      </c>
      <c r="C25" s="4" t="inlineStr">
        <is>
          <t xml:space="preserve"> </t>
        </is>
      </c>
      <c r="D25" s="4" t="inlineStr">
        <is>
          <t xml:space="preserve"> </t>
        </is>
      </c>
      <c r="E25" s="7" t="n">
        <v>556</v>
      </c>
      <c r="F25" s="7" t="n">
        <v>2655</v>
      </c>
      <c r="G25" s="4" t="inlineStr">
        <is>
          <t xml:space="preserve"> </t>
        </is>
      </c>
    </row>
    <row r="26">
      <c r="A26" s="4" t="inlineStr">
        <is>
          <t>Aggregate intrinsic value, Ending balance</t>
        </is>
      </c>
      <c r="B26" s="4" t="inlineStr">
        <is>
          <t xml:space="preserve"> </t>
        </is>
      </c>
      <c r="C26" s="4" t="inlineStr">
        <is>
          <t xml:space="preserve"> </t>
        </is>
      </c>
      <c r="D26" s="4" t="inlineStr">
        <is>
          <t xml:space="preserve"> </t>
        </is>
      </c>
      <c r="E26" s="4" t="inlineStr">
        <is>
          <t xml:space="preserve"> </t>
        </is>
      </c>
      <c r="F26" s="7" t="n">
        <v>556</v>
      </c>
      <c r="G26" s="7" t="n">
        <v>2655</v>
      </c>
    </row>
    <row r="27">
      <c r="A27" s="4" t="inlineStr">
        <is>
          <t>Weighted average remaining contractual term</t>
        </is>
      </c>
      <c r="B27" s="4" t="inlineStr">
        <is>
          <t xml:space="preserve"> </t>
        </is>
      </c>
      <c r="C27" s="4" t="inlineStr">
        <is>
          <t xml:space="preserve"> </t>
        </is>
      </c>
      <c r="D27" s="4" t="inlineStr">
        <is>
          <t xml:space="preserve"> </t>
        </is>
      </c>
      <c r="E27" s="4" t="inlineStr">
        <is>
          <t xml:space="preserve"> </t>
        </is>
      </c>
      <c r="F27" s="4" t="inlineStr">
        <is>
          <t>7 years 2 months 12 days</t>
        </is>
      </c>
      <c r="G27" s="4" t="inlineStr">
        <is>
          <t>8 years</t>
        </is>
      </c>
    </row>
    <row r="28">
      <c r="A28" s="4" t="inlineStr">
        <is>
          <t>2019 Plan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ptions, Beginning balance</t>
        </is>
      </c>
      <c r="B30" s="4" t="inlineStr">
        <is>
          <t xml:space="preserve"> </t>
        </is>
      </c>
      <c r="C30" s="4" t="inlineStr">
        <is>
          <t xml:space="preserve"> </t>
        </is>
      </c>
      <c r="D30" s="4" t="inlineStr">
        <is>
          <t xml:space="preserve"> </t>
        </is>
      </c>
      <c r="E30" s="5" t="n">
        <v>3794653</v>
      </c>
      <c r="F30" s="5" t="n">
        <v>2689206</v>
      </c>
      <c r="G30" s="4" t="inlineStr">
        <is>
          <t xml:space="preserve"> </t>
        </is>
      </c>
    </row>
    <row r="31">
      <c r="A31" s="4" t="inlineStr">
        <is>
          <t>Number of options, Exercised</t>
        </is>
      </c>
      <c r="B31" s="4" t="inlineStr">
        <is>
          <t xml:space="preserve"> </t>
        </is>
      </c>
      <c r="C31" s="4" t="inlineStr">
        <is>
          <t xml:space="preserve"> </t>
        </is>
      </c>
      <c r="D31" s="4" t="inlineStr">
        <is>
          <t xml:space="preserve"> </t>
        </is>
      </c>
      <c r="E31" s="5" t="n">
        <v>-3794653</v>
      </c>
      <c r="F31" s="5" t="n">
        <v>-127580</v>
      </c>
      <c r="G31" s="4" t="inlineStr">
        <is>
          <t xml:space="preserve"> </t>
        </is>
      </c>
    </row>
    <row r="32">
      <c r="A32" s="4" t="inlineStr">
        <is>
          <t>Number of options, Exercise withdraw</t>
        </is>
      </c>
      <c r="B32" s="4" t="inlineStr">
        <is>
          <t xml:space="preserve"> </t>
        </is>
      </c>
      <c r="C32" s="4" t="inlineStr">
        <is>
          <t xml:space="preserve"> </t>
        </is>
      </c>
      <c r="D32" s="4" t="inlineStr">
        <is>
          <t xml:space="preserve"> </t>
        </is>
      </c>
      <c r="E32" s="4" t="inlineStr">
        <is>
          <t xml:space="preserve"> </t>
        </is>
      </c>
      <c r="F32" s="5" t="n">
        <v>1233027</v>
      </c>
      <c r="G32" s="4" t="inlineStr">
        <is>
          <t xml:space="preserve"> </t>
        </is>
      </c>
    </row>
    <row r="33">
      <c r="A33" s="4" t="inlineStr">
        <is>
          <t>Number of options, Ending balance</t>
        </is>
      </c>
      <c r="B33" s="4" t="inlineStr">
        <is>
          <t xml:space="preserve"> </t>
        </is>
      </c>
      <c r="C33" s="4" t="inlineStr">
        <is>
          <t xml:space="preserve"> </t>
        </is>
      </c>
      <c r="D33" s="4" t="inlineStr">
        <is>
          <t xml:space="preserve"> </t>
        </is>
      </c>
      <c r="E33" s="4" t="inlineStr">
        <is>
          <t xml:space="preserve"> </t>
        </is>
      </c>
      <c r="F33" s="5" t="n">
        <v>3794653</v>
      </c>
      <c r="G33" s="5" t="n">
        <v>2689206</v>
      </c>
    </row>
    <row r="34">
      <c r="A34" s="4" t="inlineStr">
        <is>
          <t>Weighted average exercise price, Beginning balance</t>
        </is>
      </c>
      <c r="B34" s="4" t="inlineStr">
        <is>
          <t xml:space="preserve"> </t>
        </is>
      </c>
      <c r="C34" s="4" t="inlineStr">
        <is>
          <t xml:space="preserve"> </t>
        </is>
      </c>
      <c r="D34" s="4" t="inlineStr">
        <is>
          <t xml:space="preserve"> </t>
        </is>
      </c>
      <c r="E34" s="15" t="n">
        <v>0.05</v>
      </c>
      <c r="F34" s="15" t="n">
        <v>0.06</v>
      </c>
      <c r="G34" s="4" t="inlineStr">
        <is>
          <t xml:space="preserve"> </t>
        </is>
      </c>
    </row>
    <row r="35">
      <c r="A35" s="4" t="inlineStr">
        <is>
          <t>Weighted average exercise price, Exercised</t>
        </is>
      </c>
      <c r="B35" s="4" t="inlineStr">
        <is>
          <t xml:space="preserve"> </t>
        </is>
      </c>
      <c r="C35" s="4" t="inlineStr">
        <is>
          <t xml:space="preserve"> </t>
        </is>
      </c>
      <c r="D35" s="4" t="inlineStr">
        <is>
          <t xml:space="preserve"> </t>
        </is>
      </c>
      <c r="E35" s="4" t="inlineStr">
        <is>
          <t xml:space="preserve"> </t>
        </is>
      </c>
      <c r="F35" s="16" t="n">
        <v>0.2</v>
      </c>
      <c r="G35" s="4" t="inlineStr">
        <is>
          <t xml:space="preserve"> </t>
        </is>
      </c>
    </row>
    <row r="36">
      <c r="A36" s="4" t="inlineStr">
        <is>
          <t>Weighted average exercise price, Exercise withdraw</t>
        </is>
      </c>
      <c r="B36" s="4" t="inlineStr">
        <is>
          <t xml:space="preserve"> </t>
        </is>
      </c>
      <c r="C36" s="4" t="inlineStr">
        <is>
          <t xml:space="preserve"> </t>
        </is>
      </c>
      <c r="D36" s="4" t="inlineStr">
        <is>
          <t xml:space="preserve"> </t>
        </is>
      </c>
      <c r="E36" s="4" t="inlineStr">
        <is>
          <t xml:space="preserve"> </t>
        </is>
      </c>
      <c r="F36" s="14" t="n">
        <v>0.15</v>
      </c>
      <c r="G36" s="4" t="inlineStr">
        <is>
          <t xml:space="preserve"> </t>
        </is>
      </c>
    </row>
    <row r="37">
      <c r="A37" s="4" t="inlineStr">
        <is>
          <t>Weighted average exercise price, Ending balance</t>
        </is>
      </c>
      <c r="B37" s="4" t="inlineStr">
        <is>
          <t xml:space="preserve"> </t>
        </is>
      </c>
      <c r="C37" s="4" t="inlineStr">
        <is>
          <t xml:space="preserve"> </t>
        </is>
      </c>
      <c r="D37" s="4" t="inlineStr">
        <is>
          <t xml:space="preserve"> </t>
        </is>
      </c>
      <c r="E37" s="4" t="inlineStr">
        <is>
          <t xml:space="preserve"> </t>
        </is>
      </c>
      <c r="F37" s="14" t="n">
        <v>0.05</v>
      </c>
      <c r="G37" s="15" t="n">
        <v>0.06</v>
      </c>
    </row>
    <row r="38">
      <c r="A38" s="4" t="inlineStr">
        <is>
          <t>Weighted average grant date fair value, Beginning balance</t>
        </is>
      </c>
      <c r="B38" s="4" t="inlineStr">
        <is>
          <t xml:space="preserve"> </t>
        </is>
      </c>
      <c r="C38" s="4" t="inlineStr">
        <is>
          <t xml:space="preserve"> </t>
        </is>
      </c>
      <c r="D38" s="4" t="inlineStr">
        <is>
          <t xml:space="preserve"> </t>
        </is>
      </c>
      <c r="E38" s="14" t="n">
        <v>5.22</v>
      </c>
      <c r="F38" s="16" t="n">
        <v>5.3</v>
      </c>
      <c r="G38" s="4" t="inlineStr">
        <is>
          <t xml:space="preserve"> </t>
        </is>
      </c>
    </row>
    <row r="39">
      <c r="A39" s="4" t="inlineStr">
        <is>
          <t>Weighted average grant date fair value, Exercised</t>
        </is>
      </c>
      <c r="B39" s="4" t="inlineStr">
        <is>
          <t xml:space="preserve"> </t>
        </is>
      </c>
      <c r="C39" s="4" t="inlineStr">
        <is>
          <t xml:space="preserve"> </t>
        </is>
      </c>
      <c r="D39" s="4" t="inlineStr">
        <is>
          <t xml:space="preserve"> </t>
        </is>
      </c>
      <c r="E39" s="15" t="n">
        <v>5.22</v>
      </c>
      <c r="F39" s="14" t="n">
        <v>6.17</v>
      </c>
      <c r="G39" s="4" t="inlineStr">
        <is>
          <t xml:space="preserve"> </t>
        </is>
      </c>
    </row>
    <row r="40">
      <c r="A40" s="4" t="inlineStr">
        <is>
          <t>Weighted average grant date fair value, Exercise withdraw</t>
        </is>
      </c>
      <c r="B40" s="4" t="inlineStr">
        <is>
          <t xml:space="preserve"> </t>
        </is>
      </c>
      <c r="C40" s="4" t="inlineStr">
        <is>
          <t xml:space="preserve"> </t>
        </is>
      </c>
      <c r="D40" s="4" t="inlineStr">
        <is>
          <t xml:space="preserve"> </t>
        </is>
      </c>
      <c r="E40" s="4" t="inlineStr">
        <is>
          <t xml:space="preserve"> </t>
        </is>
      </c>
      <c r="F40" s="14" t="n">
        <v>5.13</v>
      </c>
      <c r="G40" s="4" t="inlineStr">
        <is>
          <t xml:space="preserve"> </t>
        </is>
      </c>
    </row>
    <row r="41">
      <c r="A41" s="4" t="inlineStr">
        <is>
          <t>Weighted average grant date fair value, Ending balance</t>
        </is>
      </c>
      <c r="B41" s="4" t="inlineStr">
        <is>
          <t xml:space="preserve"> </t>
        </is>
      </c>
      <c r="C41" s="4" t="inlineStr">
        <is>
          <t xml:space="preserve"> </t>
        </is>
      </c>
      <c r="D41" s="4" t="inlineStr">
        <is>
          <t xml:space="preserve"> </t>
        </is>
      </c>
      <c r="E41" s="4" t="inlineStr">
        <is>
          <t xml:space="preserve"> </t>
        </is>
      </c>
      <c r="F41" s="15" t="n">
        <v>5.22</v>
      </c>
      <c r="G41" s="17" t="n">
        <v>5.3</v>
      </c>
    </row>
    <row r="42">
      <c r="A42" s="4" t="inlineStr">
        <is>
          <t>Aggregate intrinsic value, Beginning balance</t>
        </is>
      </c>
      <c r="B42" s="4" t="inlineStr">
        <is>
          <t xml:space="preserve"> </t>
        </is>
      </c>
      <c r="C42" s="4" t="inlineStr">
        <is>
          <t xml:space="preserve"> </t>
        </is>
      </c>
      <c r="D42" s="4" t="inlineStr">
        <is>
          <t xml:space="preserve"> </t>
        </is>
      </c>
      <c r="E42" s="7" t="n">
        <v>1300</v>
      </c>
      <c r="F42" s="7" t="n">
        <v>2822</v>
      </c>
      <c r="G42" s="4" t="inlineStr">
        <is>
          <t xml:space="preserve"> </t>
        </is>
      </c>
    </row>
    <row r="43">
      <c r="A43" s="4" t="inlineStr">
        <is>
          <t>Aggregate intrinsic value, Ending balance</t>
        </is>
      </c>
      <c r="B43" s="4" t="inlineStr">
        <is>
          <t xml:space="preserve"> </t>
        </is>
      </c>
      <c r="C43" s="4" t="inlineStr">
        <is>
          <t xml:space="preserve"> </t>
        </is>
      </c>
      <c r="D43" s="4" t="inlineStr">
        <is>
          <t xml:space="preserve"> </t>
        </is>
      </c>
      <c r="E43" s="4" t="inlineStr">
        <is>
          <t xml:space="preserve"> </t>
        </is>
      </c>
      <c r="F43" s="7" t="n">
        <v>1300</v>
      </c>
      <c r="G43" s="7" t="n">
        <v>2822</v>
      </c>
    </row>
    <row r="44">
      <c r="A44" s="4" t="inlineStr">
        <is>
          <t>Weighted average remaining contractual term</t>
        </is>
      </c>
      <c r="B44" s="4" t="inlineStr">
        <is>
          <t xml:space="preserve"> </t>
        </is>
      </c>
      <c r="C44" s="4" t="inlineStr">
        <is>
          <t xml:space="preserve"> </t>
        </is>
      </c>
      <c r="D44" s="4" t="inlineStr">
        <is>
          <t xml:space="preserve"> </t>
        </is>
      </c>
      <c r="E44" s="4" t="inlineStr">
        <is>
          <t xml:space="preserve"> </t>
        </is>
      </c>
      <c r="F44" s="4" t="inlineStr">
        <is>
          <t>6 years 3 months 18 days</t>
        </is>
      </c>
      <c r="G44" s="4" t="inlineStr">
        <is>
          <t>7 years 6 months</t>
        </is>
      </c>
    </row>
  </sheetData>
  <mergeCells count="3">
    <mergeCell ref="B1:C1"/>
    <mergeCell ref="D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the assumptions used to estimate the fair value of the options (Details)</t>
        </is>
      </c>
      <c r="B1" s="2" t="inlineStr">
        <is>
          <t>12 Months Ended</t>
        </is>
      </c>
    </row>
    <row r="2">
      <c r="B2" s="2" t="inlineStr">
        <is>
          <t>Dec. 31, 2023 $ / shares</t>
        </is>
      </c>
    </row>
    <row r="3">
      <c r="A3" s="3" t="inlineStr">
        <is>
          <t>Share-Based Compensation</t>
        </is>
      </c>
      <c r="B3" s="4" t="inlineStr">
        <is>
          <t xml:space="preserve"> </t>
        </is>
      </c>
    </row>
    <row r="4">
      <c r="A4" s="4" t="inlineStr">
        <is>
          <t>Risk-free interest rate</t>
        </is>
      </c>
      <c r="B4" s="10" t="n">
        <v>0.04</v>
      </c>
    </row>
    <row r="5">
      <c r="A5" s="4" t="inlineStr">
        <is>
          <t>Expected volatility</t>
        </is>
      </c>
      <c r="B5" s="11" t="n">
        <v>0.945</v>
      </c>
    </row>
    <row r="6">
      <c r="A6" s="4" t="inlineStr">
        <is>
          <t>Suboptimal exercise factor</t>
        </is>
      </c>
      <c r="B6" s="16" t="n">
        <v>2.5</v>
      </c>
    </row>
    <row r="7">
      <c r="A7" s="4" t="inlineStr">
        <is>
          <t>Fair value per ordinary share</t>
        </is>
      </c>
      <c r="B7" s="18" t="n">
        <v>0.1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the assumptions used to estimate the fair value of the options (Parenthetical) (Details)</t>
        </is>
      </c>
      <c r="B1" s="2" t="inlineStr">
        <is>
          <t>12 Months Ended</t>
        </is>
      </c>
    </row>
    <row r="2">
      <c r="B2" s="2" t="inlineStr">
        <is>
          <t>Dec. 31, 2024</t>
        </is>
      </c>
    </row>
    <row r="3">
      <c r="A3" s="3" t="inlineStr">
        <is>
          <t>Share-Based Compensation</t>
        </is>
      </c>
      <c r="B3" s="4" t="inlineStr">
        <is>
          <t xml:space="preserve"> </t>
        </is>
      </c>
    </row>
    <row r="4">
      <c r="A4" s="4" t="inlineStr">
        <is>
          <t>Share based compensation by share based payment arrangement fair value assumptions expected term</t>
        </is>
      </c>
      <c r="B4"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s) - CNY (¥) ¥ in Thousands</t>
        </is>
      </c>
      <c r="B1" s="2" t="inlineStr">
        <is>
          <t>12 Months Ended</t>
        </is>
      </c>
    </row>
    <row r="2">
      <c r="B2" s="2" t="inlineStr">
        <is>
          <t>Dec. 31, 2024</t>
        </is>
      </c>
      <c r="C2" s="2" t="inlineStr">
        <is>
          <t>Dec. 31, 2023</t>
        </is>
      </c>
      <c r="D2" s="2" t="inlineStr">
        <is>
          <t>Dec. 31, 2022</t>
        </is>
      </c>
    </row>
    <row r="3">
      <c r="A3" s="4" t="inlineStr">
        <is>
          <t>General and administrative expense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Allocated share based compensation</t>
        </is>
      </c>
      <c r="B5" s="6" t="n">
        <v>0</v>
      </c>
      <c r="C5" s="6" t="n">
        <v>495</v>
      </c>
      <c r="D5" s="6" t="n">
        <v>1976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Additional Information (Details) ¥ in Thousands, $ in Thousand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4 HKD ($)</t>
        </is>
      </c>
      <c r="H2" s="2" t="inlineStr">
        <is>
          <t>Dec. 31, 2023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18343</v>
      </c>
      <c r="C4" s="7" t="n">
        <v>-2513</v>
      </c>
      <c r="D4" s="6" t="n">
        <v>-927</v>
      </c>
      <c r="E4" s="6" t="n">
        <v>21002</v>
      </c>
      <c r="F4" s="4" t="inlineStr">
        <is>
          <t xml:space="preserve"> </t>
        </is>
      </c>
      <c r="G4" s="4" t="inlineStr">
        <is>
          <t xml:space="preserve"> </t>
        </is>
      </c>
      <c r="H4" s="4" t="inlineStr">
        <is>
          <t xml:space="preserve"> </t>
        </is>
      </c>
    </row>
    <row r="5">
      <c r="A5" s="4" t="inlineStr">
        <is>
          <t>Unrecognized tax benefits</t>
        </is>
      </c>
      <c r="B5" s="5" t="n">
        <v>41772</v>
      </c>
      <c r="C5" s="4" t="inlineStr">
        <is>
          <t xml:space="preserve"> </t>
        </is>
      </c>
      <c r="D5" s="5" t="n">
        <v>54212</v>
      </c>
      <c r="E5" s="5" t="n">
        <v>55263</v>
      </c>
      <c r="F5" s="7" t="n">
        <v>5723</v>
      </c>
      <c r="G5" s="4" t="inlineStr">
        <is>
          <t xml:space="preserve"> </t>
        </is>
      </c>
      <c r="H5" s="7" t="n">
        <v>7427</v>
      </c>
    </row>
    <row r="6">
      <c r="A6" s="4" t="inlineStr">
        <is>
          <t>Operating loss carryforwards</t>
        </is>
      </c>
      <c r="B6" s="5" t="n">
        <v>41772</v>
      </c>
      <c r="C6" s="4" t="inlineStr">
        <is>
          <t xml:space="preserve"> </t>
        </is>
      </c>
      <c r="D6" s="5" t="n">
        <v>54212</v>
      </c>
      <c r="E6" s="5" t="n">
        <v>53656</v>
      </c>
      <c r="F6" s="5" t="n">
        <v>5723</v>
      </c>
      <c r="G6" s="4" t="inlineStr">
        <is>
          <t xml:space="preserve"> </t>
        </is>
      </c>
      <c r="H6" s="4" t="inlineStr">
        <is>
          <t xml:space="preserve"> </t>
        </is>
      </c>
    </row>
    <row r="7">
      <c r="A7" s="4" t="inlineStr">
        <is>
          <t>Unrecognized tax benefits that would impact effective tax rate</t>
        </is>
      </c>
      <c r="B7" s="5" t="n">
        <v>41772</v>
      </c>
      <c r="C7" s="4" t="inlineStr">
        <is>
          <t xml:space="preserve"> </t>
        </is>
      </c>
      <c r="D7" s="5" t="n">
        <v>54098</v>
      </c>
      <c r="E7" s="5" t="n">
        <v>55149</v>
      </c>
      <c r="F7" s="5" t="n">
        <v>5723</v>
      </c>
      <c r="G7" s="4" t="inlineStr">
        <is>
          <t xml:space="preserve"> </t>
        </is>
      </c>
      <c r="H7" s="4" t="inlineStr">
        <is>
          <t xml:space="preserve"> </t>
        </is>
      </c>
    </row>
    <row r="8">
      <c r="A8" s="4" t="inlineStr">
        <is>
          <t>Unrecognized tax benefits, interest on income taxes expense</t>
        </is>
      </c>
      <c r="B8" s="5" t="n">
        <v>4593</v>
      </c>
      <c r="C8" s="7" t="n">
        <v>629</v>
      </c>
      <c r="D8" s="5" t="n">
        <v>2818</v>
      </c>
      <c r="E8" s="5" t="n">
        <v>2523</v>
      </c>
      <c r="F8" s="4" t="inlineStr">
        <is>
          <t xml:space="preserve"> </t>
        </is>
      </c>
      <c r="G8" s="4" t="inlineStr">
        <is>
          <t xml:space="preserve"> </t>
        </is>
      </c>
      <c r="H8" s="4" t="inlineStr">
        <is>
          <t xml:space="preserve"> </t>
        </is>
      </c>
    </row>
    <row r="9">
      <c r="A9" s="4" t="inlineStr">
        <is>
          <t>Unrecognized tax benefits, interest on income taxes accrued</t>
        </is>
      </c>
      <c r="B9" s="6" t="n">
        <v>18836</v>
      </c>
      <c r="C9" s="4" t="inlineStr">
        <is>
          <t xml:space="preserve"> </t>
        </is>
      </c>
      <c r="D9" s="6" t="n">
        <v>14242</v>
      </c>
      <c r="E9" s="5" t="n">
        <v>11424</v>
      </c>
      <c r="F9" s="5" t="n">
        <v>2580</v>
      </c>
      <c r="G9" s="4" t="inlineStr">
        <is>
          <t xml:space="preserve"> </t>
        </is>
      </c>
      <c r="H9" s="4" t="inlineStr">
        <is>
          <t xml:space="preserve"> </t>
        </is>
      </c>
    </row>
    <row r="10">
      <c r="A10" s="4" t="inlineStr">
        <is>
          <t>Shanghai Quhuo Network Technology Co., Ltd. ("Shanghai Quhuo") | Annual taxable income exceeding the initial threshold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reduction in annual taxable income</t>
        </is>
      </c>
      <c r="B12" s="4" t="inlineStr">
        <is>
          <t xml:space="preserve"> </t>
        </is>
      </c>
      <c r="C12" s="4" t="inlineStr">
        <is>
          <t xml:space="preserve"> </t>
        </is>
      </c>
      <c r="D12" s="10" t="n">
        <v>0.15</v>
      </c>
      <c r="E12" s="4" t="inlineStr">
        <is>
          <t xml:space="preserve"> </t>
        </is>
      </c>
      <c r="F12" s="4" t="inlineStr">
        <is>
          <t xml:space="preserve"> </t>
        </is>
      </c>
      <c r="G12" s="4" t="inlineStr">
        <is>
          <t xml:space="preserve"> </t>
        </is>
      </c>
      <c r="H12" s="4" t="inlineStr">
        <is>
          <t xml:space="preserve"> </t>
        </is>
      </c>
    </row>
    <row r="13">
      <c r="A13" s="4" t="inlineStr">
        <is>
          <t>Shanghai Quhuo Network Technology Co., Ltd. ("Shanghai Quhuo") | Maximum | Annual taxable income exceeding the initial threshold 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taxable income</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c r="H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come tax reconciliation statutory tax rate</t>
        </is>
      </c>
      <c r="B18" s="11" t="n">
        <v>0.165</v>
      </c>
      <c r="C18" s="11" t="n">
        <v>0.1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ng Kong | First two million of annual profit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come tax reconciliation statutory tax rate</t>
        </is>
      </c>
      <c r="B21" s="11" t="n">
        <v>0.165</v>
      </c>
      <c r="C21" s="11" t="n">
        <v>0.1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ssable profit | $</t>
        </is>
      </c>
      <c r="B22" s="4" t="inlineStr">
        <is>
          <t xml:space="preserve"> </t>
        </is>
      </c>
      <c r="C22" s="4" t="inlineStr">
        <is>
          <t xml:space="preserve"> </t>
        </is>
      </c>
      <c r="D22" s="4" t="inlineStr">
        <is>
          <t xml:space="preserve"> </t>
        </is>
      </c>
      <c r="E22" s="4" t="inlineStr">
        <is>
          <t xml:space="preserve"> </t>
        </is>
      </c>
      <c r="F22" s="4" t="inlineStr">
        <is>
          <t xml:space="preserve"> </t>
        </is>
      </c>
      <c r="G22" s="7" t="n">
        <v>2</v>
      </c>
      <c r="H22" s="4" t="inlineStr">
        <is>
          <t xml:space="preserve"> </t>
        </is>
      </c>
    </row>
    <row r="23">
      <c r="A23" s="4" t="inlineStr">
        <is>
          <t>Percentage of reduction in tax rate</t>
        </is>
      </c>
      <c r="B23" s="11" t="n">
        <v>0.0825</v>
      </c>
      <c r="C23" s="11" t="n">
        <v>0.08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 Administration of Taxation,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ive income tax reconciliation statutory tax rate</t>
        </is>
      </c>
      <c r="B26" s="10" t="n">
        <v>0.25</v>
      </c>
      <c r="C26" s="10"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thholding tax rate</t>
        </is>
      </c>
      <c r="B27" s="4" t="inlineStr">
        <is>
          <t xml:space="preserve"> </t>
        </is>
      </c>
      <c r="C27" s="4" t="inlineStr">
        <is>
          <t xml:space="preserve"> </t>
        </is>
      </c>
      <c r="D27" s="10" t="n">
        <v>0.1</v>
      </c>
      <c r="E27" s="4" t="inlineStr">
        <is>
          <t xml:space="preserve"> </t>
        </is>
      </c>
      <c r="F27" s="4" t="inlineStr">
        <is>
          <t xml:space="preserve"> </t>
        </is>
      </c>
      <c r="G27" s="4" t="inlineStr">
        <is>
          <t xml:space="preserve"> </t>
        </is>
      </c>
      <c r="H27" s="4" t="inlineStr">
        <is>
          <t xml:space="preserve"> </t>
        </is>
      </c>
    </row>
    <row r="28">
      <c r="A28" s="4" t="inlineStr">
        <is>
          <t>Operating loss carryforwards</t>
        </is>
      </c>
      <c r="B28" s="6" t="n">
        <v>123111</v>
      </c>
      <c r="C28" s="4" t="inlineStr">
        <is>
          <t xml:space="preserve"> </t>
        </is>
      </c>
      <c r="D28" s="6" t="n">
        <v>113220</v>
      </c>
      <c r="E28" s="6" t="n">
        <v>81542</v>
      </c>
      <c r="F28" s="7" t="n">
        <v>16866</v>
      </c>
      <c r="G28" s="4" t="inlineStr">
        <is>
          <t xml:space="preserve"> </t>
        </is>
      </c>
      <c r="H28" s="4" t="inlineStr">
        <is>
          <t xml:space="preserve"> </t>
        </is>
      </c>
    </row>
    <row r="29">
      <c r="A29" s="4" t="inlineStr">
        <is>
          <t>State Administration of Taxation, China | From January 1, 2022, to December 31, 2022, 12.5% of the first RMB 1.0 million of the assessable profit before tax for qualified small and micro-sized enterpr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reduction in annual taxable income</t>
        </is>
      </c>
      <c r="B31" s="11" t="n">
        <v>0.125</v>
      </c>
      <c r="C31" s="11" t="n">
        <v>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ssable profit</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ential tax rate</t>
        </is>
      </c>
      <c r="B33" s="10" t="n">
        <v>0.2</v>
      </c>
      <c r="C33" s="10" t="n">
        <v>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 Administration of Taxation, China | From January 1, 2022, to December 31, 2022, 25% of the assessable profit before tax exceeding RMB 1.0 million but not exceeding RMB 3.0 million of the assessable profit before tax for qualified small and micro-sized enterpr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reduction in annual taxable income</t>
        </is>
      </c>
      <c r="B36" s="10" t="n">
        <v>0.25</v>
      </c>
      <c r="C36" s="10" t="n">
        <v>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ential tax rate</t>
        </is>
      </c>
      <c r="B37" s="10" t="n">
        <v>0.2</v>
      </c>
      <c r="C37" s="10" t="n">
        <v>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 Administration of Taxation, China | From January 1, 2023, to December 31, 2027, 25% of the first RMB 3.0 million of the assessable profit before tax for qualified small and micro-sized enterpr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reduction in annual taxable income</t>
        </is>
      </c>
      <c r="B40" s="10" t="n">
        <v>0.25</v>
      </c>
      <c r="C40" s="10"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ssable profit</t>
        </is>
      </c>
      <c r="B41" s="6"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ential tax rate</t>
        </is>
      </c>
      <c r="B42" s="10" t="n">
        <v>0.2</v>
      </c>
      <c r="C42" s="10" t="n">
        <v>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 Administration of Taxation, China | Minimum | From January 1, 2022, to December 31, 2022, 25% of the assessable profit before tax exceeding RMB 1.0 million but not exceeding RMB 3.0 million of the assessable profit before tax for qualified small and micro-sized enterpr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ssable profit</t>
        </is>
      </c>
      <c r="B45" s="6"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e Administration of Taxation, China | Maximum | From January 1, 2022, to December 31, 2022, 25% of the assessable profit before tax exceeding RMB 1.0 million but not exceeding RMB 3.0 million of the assessable profit before tax for qualified small and micro-sized enterpr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ssable profit</t>
        </is>
      </c>
      <c r="B48" s="6" t="n">
        <v>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F1:G1"/>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s of the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ffective reconciliations of the income tax expense</t>
        </is>
      </c>
      <c r="B3" s="4" t="inlineStr">
        <is>
          <t xml:space="preserve"> </t>
        </is>
      </c>
      <c r="C3" s="4" t="inlineStr">
        <is>
          <t xml:space="preserve"> </t>
        </is>
      </c>
      <c r="D3" s="4" t="inlineStr">
        <is>
          <t xml:space="preserve"> </t>
        </is>
      </c>
      <c r="E3" s="4" t="inlineStr">
        <is>
          <t xml:space="preserve"> </t>
        </is>
      </c>
    </row>
    <row r="4">
      <c r="A4" s="4" t="inlineStr">
        <is>
          <t>Income/(loss) before income tax expense</t>
        </is>
      </c>
      <c r="B4" s="6" t="n">
        <v>-16731</v>
      </c>
      <c r="C4" s="7" t="n">
        <v>-2292</v>
      </c>
      <c r="D4" s="6" t="n">
        <v>5081</v>
      </c>
      <c r="E4" s="6" t="n">
        <v>4588</v>
      </c>
    </row>
    <row r="5">
      <c r="A5" s="4" t="inlineStr">
        <is>
          <t>Income tax expense/(benefit) at statutory tax rate</t>
        </is>
      </c>
      <c r="B5" s="5" t="n">
        <v>-4183</v>
      </c>
      <c r="C5" s="5" t="n">
        <v>-573</v>
      </c>
      <c r="D5" s="5" t="n">
        <v>1270</v>
      </c>
      <c r="E5" s="5" t="n">
        <v>1147</v>
      </c>
    </row>
    <row r="6">
      <c r="A6" s="4" t="inlineStr">
        <is>
          <t>International tax rate difference</t>
        </is>
      </c>
      <c r="B6" s="5" t="n">
        <v>2984</v>
      </c>
      <c r="C6" s="5" t="n">
        <v>409</v>
      </c>
      <c r="D6" s="5" t="n">
        <v>-289</v>
      </c>
      <c r="E6" s="5" t="n">
        <v>14598</v>
      </c>
    </row>
    <row r="7">
      <c r="A7" s="4" t="inlineStr">
        <is>
          <t>Effect of preferential tax rates</t>
        </is>
      </c>
      <c r="B7" s="5" t="n">
        <v>-460</v>
      </c>
      <c r="C7" s="5" t="n">
        <v>-63</v>
      </c>
      <c r="D7" s="5" t="n">
        <v>-3970</v>
      </c>
      <c r="E7" s="5" t="n">
        <v>-9083</v>
      </c>
    </row>
    <row r="8">
      <c r="A8" s="4" t="inlineStr">
        <is>
          <t>Non-deductible entertainment expenses</t>
        </is>
      </c>
      <c r="B8" s="5" t="n">
        <v>339</v>
      </c>
      <c r="C8" s="5" t="n">
        <v>46</v>
      </c>
      <c r="D8" s="5" t="n">
        <v>454</v>
      </c>
      <c r="E8" s="5" t="n">
        <v>4637</v>
      </c>
    </row>
    <row r="9">
      <c r="A9" s="4" t="inlineStr">
        <is>
          <t>Non-deductible stock compensation</t>
        </is>
      </c>
      <c r="B9" s="4" t="inlineStr">
        <is>
          <t xml:space="preserve"> </t>
        </is>
      </c>
      <c r="C9" s="4" t="inlineStr">
        <is>
          <t xml:space="preserve"> </t>
        </is>
      </c>
      <c r="D9" s="5" t="n">
        <v>-124</v>
      </c>
      <c r="E9" s="5" t="n">
        <v>4940</v>
      </c>
    </row>
    <row r="10">
      <c r="A10" s="4" t="inlineStr">
        <is>
          <t>Other non-deductible expense</t>
        </is>
      </c>
      <c r="B10" s="5" t="n">
        <v>452</v>
      </c>
      <c r="C10" s="5" t="n">
        <v>62</v>
      </c>
      <c r="D10" s="4" t="inlineStr">
        <is>
          <t xml:space="preserve"> </t>
        </is>
      </c>
      <c r="E10" s="5" t="n">
        <v>222</v>
      </c>
    </row>
    <row r="11">
      <c r="A11" s="4" t="inlineStr">
        <is>
          <t>Research and development expense super-deduction</t>
        </is>
      </c>
      <c r="B11" s="5" t="n">
        <v>-1357</v>
      </c>
      <c r="C11" s="5" t="n">
        <v>-186</v>
      </c>
      <c r="D11" s="5" t="n">
        <v>-1520</v>
      </c>
      <c r="E11" s="5" t="n">
        <v>-2003</v>
      </c>
    </row>
    <row r="12">
      <c r="A12" s="4" t="inlineStr">
        <is>
          <t>Changes in valuation allowance</t>
        </is>
      </c>
      <c r="B12" s="5" t="n">
        <v>-12576</v>
      </c>
      <c r="C12" s="5" t="n">
        <v>-1723</v>
      </c>
      <c r="D12" s="5" t="n">
        <v>-1355</v>
      </c>
      <c r="E12" s="5" t="n">
        <v>424</v>
      </c>
    </row>
    <row r="13">
      <c r="A13" s="4" t="inlineStr">
        <is>
          <t>Effects of deregistered/disposed entities</t>
        </is>
      </c>
      <c r="B13" s="5" t="n">
        <v>7255</v>
      </c>
      <c r="C13" s="5" t="n">
        <v>994</v>
      </c>
      <c r="D13" s="4" t="inlineStr">
        <is>
          <t xml:space="preserve"> </t>
        </is>
      </c>
      <c r="E13" s="4" t="inlineStr">
        <is>
          <t xml:space="preserve"> </t>
        </is>
      </c>
    </row>
    <row r="14">
      <c r="A14" s="4" t="inlineStr">
        <is>
          <t>Changes of uncertain tax position</t>
        </is>
      </c>
      <c r="B14" s="5" t="n">
        <v>-13140</v>
      </c>
      <c r="C14" s="5" t="n">
        <v>-1800</v>
      </c>
      <c r="D14" s="5" t="n">
        <v>1789</v>
      </c>
      <c r="E14" s="5" t="n">
        <v>3597</v>
      </c>
    </row>
    <row r="15">
      <c r="A15" s="4" t="inlineStr">
        <is>
          <t>Over-provisions of prior years</t>
        </is>
      </c>
      <c r="B15" s="5" t="n">
        <v>2250</v>
      </c>
      <c r="C15" s="5" t="n">
        <v>308</v>
      </c>
      <c r="D15" s="4" t="inlineStr">
        <is>
          <t xml:space="preserve"> </t>
        </is>
      </c>
      <c r="E15" s="4" t="inlineStr">
        <is>
          <t xml:space="preserve"> </t>
        </is>
      </c>
    </row>
    <row r="16">
      <c r="A16" s="4" t="inlineStr">
        <is>
          <t>Interest expense</t>
        </is>
      </c>
      <c r="B16" s="5" t="n">
        <v>4593</v>
      </c>
      <c r="C16" s="5" t="n">
        <v>629</v>
      </c>
      <c r="D16" s="5" t="n">
        <v>2818</v>
      </c>
      <c r="E16" s="5" t="n">
        <v>2523</v>
      </c>
    </row>
    <row r="17">
      <c r="A17" s="4" t="inlineStr">
        <is>
          <t>Total income tax expense/(benefit)</t>
        </is>
      </c>
      <c r="B17" s="6" t="n">
        <v>-18343</v>
      </c>
      <c r="C17" s="7" t="n">
        <v>-2513</v>
      </c>
      <c r="D17" s="6" t="n">
        <v>-927</v>
      </c>
      <c r="E17" s="6" t="n">
        <v>21002</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tax effects of temporary differences that give rise to the deferred tax balanc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Tax losses carried forward</t>
        </is>
      </c>
      <c r="B3" s="6" t="n">
        <v>21953</v>
      </c>
      <c r="C3" s="7" t="n">
        <v>3007</v>
      </c>
      <c r="D3" s="6" t="n">
        <v>27950</v>
      </c>
    </row>
    <row r="4">
      <c r="A4" s="4" t="inlineStr">
        <is>
          <t>Accrued expense and other current liabilities</t>
        </is>
      </c>
      <c r="B4" s="5" t="n">
        <v>5095</v>
      </c>
      <c r="C4" s="5" t="n">
        <v>698</v>
      </c>
      <c r="D4" s="4" t="inlineStr">
        <is>
          <t xml:space="preserve"> </t>
        </is>
      </c>
    </row>
    <row r="5">
      <c r="A5" s="4" t="inlineStr">
        <is>
          <t>Amortization and depreciation difference</t>
        </is>
      </c>
      <c r="B5" s="5" t="n">
        <v>4201</v>
      </c>
      <c r="C5" s="5" t="n">
        <v>576</v>
      </c>
      <c r="D5" s="5" t="n">
        <v>3868</v>
      </c>
    </row>
    <row r="6">
      <c r="A6" s="4" t="inlineStr">
        <is>
          <t>Bad debt provision</t>
        </is>
      </c>
      <c r="B6" s="5" t="n">
        <v>2357</v>
      </c>
      <c r="C6" s="5" t="n">
        <v>323</v>
      </c>
      <c r="D6" s="5" t="n">
        <v>1269</v>
      </c>
    </row>
    <row r="7">
      <c r="A7" s="4" t="inlineStr">
        <is>
          <t>Leasing liability</t>
        </is>
      </c>
      <c r="B7" s="5" t="n">
        <v>916</v>
      </c>
      <c r="C7" s="5" t="n">
        <v>125</v>
      </c>
      <c r="D7" s="5" t="n">
        <v>1109</v>
      </c>
    </row>
    <row r="8">
      <c r="A8" s="4" t="inlineStr">
        <is>
          <t>Prepaid rent</t>
        </is>
      </c>
      <c r="B8" s="5" t="n">
        <v>31</v>
      </c>
      <c r="C8" s="5" t="n">
        <v>4</v>
      </c>
      <c r="D8" s="5" t="n">
        <v>163</v>
      </c>
    </row>
    <row r="9">
      <c r="A9" s="4" t="inlineStr">
        <is>
          <t>Less: valuation allowance</t>
        </is>
      </c>
      <c r="B9" s="5" t="n">
        <v>-2239</v>
      </c>
      <c r="C9" s="5" t="n">
        <v>-307</v>
      </c>
      <c r="D9" s="5" t="n">
        <v>-14809</v>
      </c>
    </row>
    <row r="10">
      <c r="A10" s="4" t="inlineStr">
        <is>
          <t>Total deferred tax assets, net of valuation allowance</t>
        </is>
      </c>
      <c r="B10" s="5" t="n">
        <v>32314</v>
      </c>
      <c r="C10" s="5" t="n">
        <v>4426</v>
      </c>
      <c r="D10" s="5" t="n">
        <v>19550</v>
      </c>
    </row>
    <row r="11">
      <c r="A11" s="3" t="inlineStr">
        <is>
          <t>Deferred tax liabilities:</t>
        </is>
      </c>
      <c r="B11" s="4" t="inlineStr">
        <is>
          <t xml:space="preserve"> </t>
        </is>
      </c>
      <c r="C11" s="4" t="inlineStr">
        <is>
          <t xml:space="preserve"> </t>
        </is>
      </c>
      <c r="D11" s="4" t="inlineStr">
        <is>
          <t xml:space="preserve"> </t>
        </is>
      </c>
    </row>
    <row r="12">
      <c r="A12" s="4" t="inlineStr">
        <is>
          <t>Intangible assets</t>
        </is>
      </c>
      <c r="B12" s="5" t="n">
        <v>416</v>
      </c>
      <c r="C12" s="5" t="n">
        <v>57</v>
      </c>
      <c r="D12" s="5" t="n">
        <v>999</v>
      </c>
    </row>
    <row r="13">
      <c r="A13" s="4" t="inlineStr">
        <is>
          <t>Right-of-use assets</t>
        </is>
      </c>
      <c r="B13" s="5" t="n">
        <v>947</v>
      </c>
      <c r="C13" s="5" t="n">
        <v>130</v>
      </c>
      <c r="D13" s="5" t="n">
        <v>1272</v>
      </c>
    </row>
    <row r="14">
      <c r="A14" s="4" t="inlineStr">
        <is>
          <t>Total deferred tax liabilities</t>
        </is>
      </c>
      <c r="B14" s="6" t="n">
        <v>1363</v>
      </c>
      <c r="C14" s="7" t="n">
        <v>187</v>
      </c>
      <c r="D14" s="6" t="n">
        <v>22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reconciliation of unrecognized tax benefit (Details) ¥ in Thousands, $ in Thousands</t>
        </is>
      </c>
      <c r="B1" s="2" t="inlineStr">
        <is>
          <t>12 Months Ended</t>
        </is>
      </c>
    </row>
    <row r="2">
      <c r="B2" s="2" t="inlineStr">
        <is>
          <t>Dec. 31, 2024 CNY (¥)</t>
        </is>
      </c>
      <c r="C2" s="2" t="inlineStr">
        <is>
          <t>Dec. 31, 2024 USD ($)</t>
        </is>
      </c>
      <c r="D2" s="2" t="inlineStr">
        <is>
          <t>Dec. 31, 2023 CNY (¥)</t>
        </is>
      </c>
    </row>
    <row r="3">
      <c r="A3" s="3" t="inlineStr">
        <is>
          <t>Income Tax Uncertainties [Abstract]</t>
        </is>
      </c>
      <c r="B3" s="4" t="inlineStr">
        <is>
          <t xml:space="preserve"> </t>
        </is>
      </c>
      <c r="C3" s="4" t="inlineStr">
        <is>
          <t xml:space="preserve"> </t>
        </is>
      </c>
      <c r="D3" s="4" t="inlineStr">
        <is>
          <t xml:space="preserve"> </t>
        </is>
      </c>
    </row>
    <row r="4">
      <c r="A4" s="4" t="inlineStr">
        <is>
          <t>Balance at January 1</t>
        </is>
      </c>
      <c r="B4" s="6" t="n">
        <v>54212</v>
      </c>
      <c r="C4" s="7" t="n">
        <v>7427</v>
      </c>
      <c r="D4" s="6" t="n">
        <v>55263</v>
      </c>
    </row>
    <row r="5">
      <c r="A5" s="4" t="inlineStr">
        <is>
          <t>Increase</t>
        </is>
      </c>
      <c r="B5" s="4" t="inlineStr">
        <is>
          <t xml:space="preserve"> </t>
        </is>
      </c>
      <c r="C5" s="4" t="inlineStr">
        <is>
          <t xml:space="preserve"> </t>
        </is>
      </c>
      <c r="D5" s="5" t="n">
        <v>5245</v>
      </c>
    </row>
    <row r="6">
      <c r="A6" s="4" t="inlineStr">
        <is>
          <t>Decrease</t>
        </is>
      </c>
      <c r="B6" s="5" t="n">
        <v>-12440</v>
      </c>
      <c r="C6" s="5" t="n">
        <v>-1704</v>
      </c>
      <c r="D6" s="5" t="n">
        <v>-6296</v>
      </c>
    </row>
    <row r="7">
      <c r="A7" s="4" t="inlineStr">
        <is>
          <t>Balance at December 31</t>
        </is>
      </c>
      <c r="B7" s="6" t="n">
        <v>41772</v>
      </c>
      <c r="C7" s="7" t="n">
        <v>5723</v>
      </c>
      <c r="D7" s="6" t="n">
        <v>54212</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si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6" t="n">
        <v>-4673</v>
      </c>
      <c r="C4" s="7" t="n">
        <v>-640</v>
      </c>
      <c r="D4" s="6" t="n">
        <v>5166</v>
      </c>
      <c r="E4" s="6" t="n">
        <v>26211</v>
      </c>
    </row>
    <row r="5">
      <c r="A5" s="4" t="inlineStr">
        <is>
          <t>Deferred income tax benefit</t>
        </is>
      </c>
      <c r="B5" s="5" t="n">
        <v>-13670</v>
      </c>
      <c r="C5" s="5" t="n">
        <v>-1873</v>
      </c>
      <c r="D5" s="5" t="n">
        <v>-6093</v>
      </c>
      <c r="E5" s="5" t="n">
        <v>-5209</v>
      </c>
    </row>
    <row r="6">
      <c r="A6" s="4" t="inlineStr">
        <is>
          <t>Total income tax expense/(benefit)</t>
        </is>
      </c>
      <c r="B6" s="6" t="n">
        <v>-18343</v>
      </c>
      <c r="C6" s="7" t="n">
        <v>-2513</v>
      </c>
      <c r="D6" s="6" t="n">
        <v>-927</v>
      </c>
      <c r="E6" s="6" t="n">
        <v>21002</v>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 of Non-controlling Interests (Details) ¥ in Thousands, $ in Thousands</t>
        </is>
      </c>
      <c r="G1" s="2" t="inlineStr">
        <is>
          <t>12 Months Ended</t>
        </is>
      </c>
    </row>
    <row r="2">
      <c r="B2" s="2" t="inlineStr">
        <is>
          <t>Sep. 02, 2024 CNY (¥)</t>
        </is>
      </c>
      <c r="C2" s="2" t="inlineStr">
        <is>
          <t>Sep. 02, 2024 USD ($)</t>
        </is>
      </c>
      <c r="D2" s="2" t="inlineStr">
        <is>
          <t>Aug. 08, 2024 shares</t>
        </is>
      </c>
      <c r="E2" s="2" t="inlineStr">
        <is>
          <t>Jul. 01, 2024 CNY (¥)</t>
        </is>
      </c>
      <c r="F2" s="2" t="inlineStr">
        <is>
          <t>Jul. 01, 2024 USD ($)</t>
        </is>
      </c>
      <c r="G2" s="2" t="inlineStr">
        <is>
          <t>Dec. 31, 2024 CNY (¥)</t>
        </is>
      </c>
      <c r="H2" s="2" t="inlineStr">
        <is>
          <t>Dec. 31, 2024 USD ($)</t>
        </is>
      </c>
      <c r="I2" s="2" t="inlineStr">
        <is>
          <t>Sep. 02, 2024 USD ($)</t>
        </is>
      </c>
      <c r="J2" s="2" t="inlineStr">
        <is>
          <t>Jul. 01, 2024 USD ($)</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Purchase of the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redeemable convertible preferred shares</t>
        </is>
      </c>
      <c r="B5" s="4" t="inlineStr">
        <is>
          <t xml:space="preserve"> </t>
        </is>
      </c>
      <c r="C5" s="4" t="inlineStr">
        <is>
          <t xml:space="preserve"> </t>
        </is>
      </c>
      <c r="D5" s="5" t="n">
        <v>7938682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Quhuo International Trade (HK) Limited ("Quhuo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rchase of th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acquired (in percent)</t>
        </is>
      </c>
      <c r="B8" s="4" t="inlineStr">
        <is>
          <t xml:space="preserve"> </t>
        </is>
      </c>
      <c r="C8" s="4" t="inlineStr">
        <is>
          <t xml:space="preserve"> </t>
        </is>
      </c>
      <c r="D8" s="4" t="inlineStr">
        <is>
          <t xml:space="preserve"> </t>
        </is>
      </c>
      <c r="E8" s="11" t="n">
        <v>0.391</v>
      </c>
      <c r="F8" s="4" t="inlineStr">
        <is>
          <t xml:space="preserve"> </t>
        </is>
      </c>
      <c r="G8" s="4" t="inlineStr">
        <is>
          <t xml:space="preserve"> </t>
        </is>
      </c>
      <c r="H8" s="4" t="inlineStr">
        <is>
          <t xml:space="preserve"> </t>
        </is>
      </c>
      <c r="I8" s="4" t="inlineStr">
        <is>
          <t xml:space="preserve"> </t>
        </is>
      </c>
      <c r="J8" s="11" t="n">
        <v>0.391</v>
      </c>
    </row>
    <row r="9">
      <c r="A9" s="4" t="inlineStr">
        <is>
          <t>Total consideration | $</t>
        </is>
      </c>
      <c r="B9" s="4" t="inlineStr">
        <is>
          <t xml:space="preserve"> </t>
        </is>
      </c>
      <c r="C9" s="4" t="inlineStr">
        <is>
          <t xml:space="preserve"> </t>
        </is>
      </c>
      <c r="D9" s="4" t="inlineStr">
        <is>
          <t xml:space="preserve"> </t>
        </is>
      </c>
      <c r="E9" s="4" t="inlineStr">
        <is>
          <t xml:space="preserve"> </t>
        </is>
      </c>
      <c r="F9" s="7" t="n">
        <v>36800</v>
      </c>
      <c r="G9" s="4" t="inlineStr">
        <is>
          <t xml:space="preserve"> </t>
        </is>
      </c>
      <c r="H9" s="4" t="inlineStr">
        <is>
          <t xml:space="preserve"> </t>
        </is>
      </c>
      <c r="I9" s="4" t="inlineStr">
        <is>
          <t xml:space="preserve"> </t>
        </is>
      </c>
      <c r="J9" s="4" t="inlineStr">
        <is>
          <t xml:space="preserve"> </t>
        </is>
      </c>
    </row>
    <row r="10">
      <c r="A10" s="4" t="inlineStr">
        <is>
          <t>Premium recognized in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6" t="n">
        <v>203227</v>
      </c>
      <c r="H10" s="7" t="n">
        <v>28112</v>
      </c>
      <c r="I10" s="4" t="inlineStr">
        <is>
          <t xml:space="preserve"> </t>
        </is>
      </c>
      <c r="J10" s="4" t="inlineStr">
        <is>
          <t xml:space="preserve"> </t>
        </is>
      </c>
    </row>
    <row r="11">
      <c r="A11" s="4" t="inlineStr">
        <is>
          <t>Ownership interest held</t>
        </is>
      </c>
      <c r="B11" s="11" t="n">
        <v>0.9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901</v>
      </c>
      <c r="J11" s="4" t="inlineStr">
        <is>
          <t xml:space="preserve"> </t>
        </is>
      </c>
    </row>
    <row r="12">
      <c r="A12" s="4" t="inlineStr">
        <is>
          <t>Quhuo International Trade (HK) Limited ("Quhuo International")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rchase of th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redeemable convertible preferred shares</t>
        </is>
      </c>
      <c r="B14" s="4" t="inlineStr">
        <is>
          <t xml:space="preserve"> </t>
        </is>
      </c>
      <c r="C14" s="4" t="inlineStr">
        <is>
          <t xml:space="preserve"> </t>
        </is>
      </c>
      <c r="D14" s="5" t="n">
        <v>7938682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huo International Trade (HK) Limited ("Quhuo International") | Lida Global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rchase of th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acquired (in percent)</t>
        </is>
      </c>
      <c r="B17" s="4" t="inlineStr">
        <is>
          <t xml:space="preserve"> </t>
        </is>
      </c>
      <c r="C17" s="4" t="inlineStr">
        <is>
          <t xml:space="preserve"> </t>
        </is>
      </c>
      <c r="D17" s="4" t="inlineStr">
        <is>
          <t xml:space="preserve"> </t>
        </is>
      </c>
      <c r="E17" s="11" t="n">
        <v>0.0946</v>
      </c>
      <c r="F17" s="4" t="inlineStr">
        <is>
          <t xml:space="preserve"> </t>
        </is>
      </c>
      <c r="G17" s="4" t="inlineStr">
        <is>
          <t xml:space="preserve"> </t>
        </is>
      </c>
      <c r="H17" s="4" t="inlineStr">
        <is>
          <t xml:space="preserve"> </t>
        </is>
      </c>
      <c r="I17" s="4" t="inlineStr">
        <is>
          <t xml:space="preserve"> </t>
        </is>
      </c>
      <c r="J17" s="11" t="n">
        <v>0.0946</v>
      </c>
    </row>
    <row r="18">
      <c r="A18" s="4" t="inlineStr">
        <is>
          <t>Mutual fund fair value</t>
        </is>
      </c>
      <c r="B18" s="6" t="n">
        <v>618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550</v>
      </c>
      <c r="J18" s="4" t="inlineStr">
        <is>
          <t xml:space="preserve"> </t>
        </is>
      </c>
    </row>
    <row r="19">
      <c r="A19" s="4" t="inlineStr">
        <is>
          <t>Premium recognized in Additional paid-in capital</t>
        </is>
      </c>
      <c r="B19" s="6" t="n">
        <v>61323</v>
      </c>
      <c r="C19" s="7" t="n">
        <v>84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Quhuo International Trade (HK) Limited ("Quhuo International") | Longx Tech Limited, Highland Vision Holding LTD and Genan Tech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rchase of th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acquired (in percent)</t>
        </is>
      </c>
      <c r="B22" s="4" t="inlineStr">
        <is>
          <t xml:space="preserve"> </t>
        </is>
      </c>
      <c r="C22" s="4" t="inlineStr">
        <is>
          <t xml:space="preserve"> </t>
        </is>
      </c>
      <c r="D22" s="4" t="inlineStr">
        <is>
          <t xml:space="preserve"> </t>
        </is>
      </c>
      <c r="E22" s="11" t="n">
        <v>0.2964</v>
      </c>
      <c r="F22" s="4" t="inlineStr">
        <is>
          <t xml:space="preserve"> </t>
        </is>
      </c>
      <c r="G22" s="4" t="inlineStr">
        <is>
          <t xml:space="preserve"> </t>
        </is>
      </c>
      <c r="H22" s="4" t="inlineStr">
        <is>
          <t xml:space="preserve"> </t>
        </is>
      </c>
      <c r="I22" s="4" t="inlineStr">
        <is>
          <t xml:space="preserve"> </t>
        </is>
      </c>
      <c r="J22" s="11" t="n">
        <v>0.2964</v>
      </c>
    </row>
    <row r="23">
      <c r="A23" s="4" t="inlineStr">
        <is>
          <t>Premium recognized in Additional paid-in capital</t>
        </is>
      </c>
      <c r="B23" s="4" t="inlineStr">
        <is>
          <t xml:space="preserve"> </t>
        </is>
      </c>
      <c r="C23" s="4" t="inlineStr">
        <is>
          <t xml:space="preserve"> </t>
        </is>
      </c>
      <c r="D23" s="4" t="inlineStr">
        <is>
          <t xml:space="preserve"> </t>
        </is>
      </c>
      <c r="E23" s="6" t="n">
        <v>201801</v>
      </c>
      <c r="F23" s="7" t="n">
        <v>27941</v>
      </c>
      <c r="G23" s="4" t="inlineStr">
        <is>
          <t xml:space="preserve"> </t>
        </is>
      </c>
      <c r="H23" s="4" t="inlineStr">
        <is>
          <t xml:space="preserve"> </t>
        </is>
      </c>
      <c r="I23" s="4" t="inlineStr">
        <is>
          <t xml:space="preserve"> </t>
        </is>
      </c>
      <c r="J23" s="4" t="inlineStr">
        <is>
          <t xml:space="preserve"> </t>
        </is>
      </c>
    </row>
    <row r="24">
      <c r="A24" s="4" t="inlineStr">
        <is>
          <t>Fair value of senior convertible promissory note issued</t>
        </is>
      </c>
      <c r="B24" s="4" t="inlineStr">
        <is>
          <t xml:space="preserve"> </t>
        </is>
      </c>
      <c r="C24" s="4" t="inlineStr">
        <is>
          <t xml:space="preserve"> </t>
        </is>
      </c>
      <c r="D24" s="4" t="inlineStr">
        <is>
          <t xml:space="preserve"> </t>
        </is>
      </c>
      <c r="E24" s="6" t="n">
        <v>204080</v>
      </c>
      <c r="F24" s="4" t="inlineStr">
        <is>
          <t xml:space="preserve"> </t>
        </is>
      </c>
      <c r="G24" s="4" t="inlineStr">
        <is>
          <t xml:space="preserve"> </t>
        </is>
      </c>
      <c r="H24" s="4" t="inlineStr">
        <is>
          <t xml:space="preserve"> </t>
        </is>
      </c>
      <c r="I24" s="4" t="inlineStr">
        <is>
          <t xml:space="preserve"> </t>
        </is>
      </c>
      <c r="J24" s="7" t="n">
        <v>28230</v>
      </c>
    </row>
  </sheetData>
  <mergeCells count="4">
    <mergeCell ref="B1:C1"/>
    <mergeCell ref="G1:H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4. The following table presents the Company’s revenues disaggregated by revenue category. ​ ​ ​ ​ ​ ​ ​ ​ ​ ​ ​ For the year ended December 31, ​ 2022 2023 2024 2024 ​ ​ RMB ​ RMB ​ RMB ​ US$ Revenue On-demand delivery solution services 3,638,729 ​ 3,412,802 ​ 2,828,483 ​ 387,501 Mobility service solutions 108,081 ​ 233,837 ​ 175,148 ​ 23,995 Housekeeping services 72,576 ​ 48,670 ​ 30,125 ​ 4,127 Others 992 ​ 7,078 ​ 13,115 ​ 1,797 Total revenues 3,820,378 ​ 3,702,387 ​ 3,046,871 ​ 417,420 ​ ​ 4. The following is a summary of the Group’s disaggregated revenues by timing of revenue recognition: ​ ​ ​ ​ ​ ​ ​ ​ ​ ​ ​ For the year ended December 31, ​ ​ 2022 2023 2024 2024 ​ ​ RMB ​ RMB ​ RMB ​ US$ Revenue ​ ​ ​ ​ Point in time — 154,455 105,972 14,518 Over time 3,820,378 3,547,932 2,940,899 402,902 Total revenues 3,820,378 3,702,387 3,046,871 417,4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32" customWidth="1" min="2" max="2"/>
    <col width="22" customWidth="1" min="3" max="3"/>
    <col width="21" customWidth="1" min="4" max="4"/>
    <col width="27" customWidth="1" min="5" max="5"/>
    <col width="32" customWidth="1" min="6" max="6"/>
    <col width="32" customWidth="1" min="7" max="7"/>
  </cols>
  <sheetData>
    <row r="1">
      <c r="A1" s="1" t="inlineStr">
        <is>
          <t>Ordinary Shares (Details) $ / shares in Units, ¥ in Thousands, $ in Thousands</t>
        </is>
      </c>
      <c r="D1" s="2" t="inlineStr">
        <is>
          <t>1 Months Ended</t>
        </is>
      </c>
      <c r="E1" s="2" t="inlineStr">
        <is>
          <t>12 Months Ended</t>
        </is>
      </c>
    </row>
    <row r="2">
      <c r="B2" s="2" t="inlineStr">
        <is>
          <t>Aug. 08, 2024 $ / shares shares</t>
        </is>
      </c>
      <c r="C2" s="2" t="inlineStr">
        <is>
          <t>Jan. 05, 2024 USD ($)</t>
        </is>
      </c>
      <c r="D2" s="2" t="inlineStr">
        <is>
          <t>Feb. 29, 2024 shares</t>
        </is>
      </c>
      <c r="E2" s="2" t="inlineStr">
        <is>
          <t>Dec. 31, 2024 CNY (¥) Vote</t>
        </is>
      </c>
      <c r="F2" s="2" t="inlineStr">
        <is>
          <t>Dec. 31, 2024 $ / shares shares</t>
        </is>
      </c>
      <c r="G2" s="2" t="inlineStr">
        <is>
          <t>Dec. 31, 2023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value of redeemable convertible preferred shares | ¥</t>
        </is>
      </c>
      <c r="B4" s="4" t="inlineStr">
        <is>
          <t xml:space="preserve"> </t>
        </is>
      </c>
      <c r="C4" s="4" t="inlineStr">
        <is>
          <t xml:space="preserve"> </t>
        </is>
      </c>
      <c r="D4" s="4" t="inlineStr">
        <is>
          <t xml:space="preserve"> </t>
        </is>
      </c>
      <c r="E4" s="6" t="n">
        <v>-61430</v>
      </c>
      <c r="F4" s="4" t="inlineStr">
        <is>
          <t xml:space="preserve"> </t>
        </is>
      </c>
      <c r="G4" s="4" t="inlineStr">
        <is>
          <t xml:space="preserve"> </t>
        </is>
      </c>
    </row>
    <row r="5">
      <c r="A5" s="4" t="inlineStr">
        <is>
          <t>American depositary shares | $</t>
        </is>
      </c>
      <c r="B5" s="4" t="inlineStr">
        <is>
          <t xml:space="preserve"> </t>
        </is>
      </c>
      <c r="C5" s="7" t="n">
        <v>2082430</v>
      </c>
      <c r="D5" s="4" t="inlineStr">
        <is>
          <t xml:space="preserve"> </t>
        </is>
      </c>
      <c r="E5" s="4" t="inlineStr">
        <is>
          <t xml:space="preserve"> </t>
        </is>
      </c>
      <c r="F5" s="4" t="inlineStr">
        <is>
          <t xml:space="preserve"> </t>
        </is>
      </c>
      <c r="G5" s="4" t="inlineStr">
        <is>
          <t xml:space="preserve"> </t>
        </is>
      </c>
    </row>
    <row r="6">
      <c r="A6" s="4" t="inlineStr">
        <is>
          <t>Ordinary shares par or stated value per share | $ / shares</t>
        </is>
      </c>
      <c r="B6" s="8"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5" t="n">
        <v>41405680</v>
      </c>
      <c r="E9" s="4" t="inlineStr">
        <is>
          <t xml:space="preserve"> </t>
        </is>
      </c>
      <c r="F9" s="4" t="inlineStr">
        <is>
          <t xml:space="preserve"> </t>
        </is>
      </c>
      <c r="G9" s="4" t="inlineStr">
        <is>
          <t xml:space="preserve"> </t>
        </is>
      </c>
    </row>
    <row r="10">
      <c r="A10" s="4" t="inlineStr">
        <is>
          <t>Conversion of redeemable convertible preferred shares</t>
        </is>
      </c>
      <c r="B10" s="5" t="n">
        <v>7938682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oting and conversion rights | Vote</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5" t="n">
        <v>890653509</v>
      </c>
      <c r="G12" s="5" t="n">
        <v>55379583</v>
      </c>
    </row>
    <row r="13">
      <c r="A13" s="4" t="inlineStr">
        <is>
          <t>Ordinary shares outstanding</t>
        </is>
      </c>
      <c r="B13" s="4" t="inlineStr">
        <is>
          <t xml:space="preserve"> </t>
        </is>
      </c>
      <c r="C13" s="4" t="inlineStr">
        <is>
          <t xml:space="preserve"> </t>
        </is>
      </c>
      <c r="D13" s="4" t="inlineStr">
        <is>
          <t xml:space="preserve"> </t>
        </is>
      </c>
      <c r="E13" s="4" t="inlineStr">
        <is>
          <t xml:space="preserve"> </t>
        </is>
      </c>
      <c r="F13" s="5" t="n">
        <v>890653509</v>
      </c>
      <c r="G13" s="5" t="n">
        <v>55379583</v>
      </c>
    </row>
    <row r="14">
      <c r="A14" s="4" t="inlineStr">
        <is>
          <t>Ordinary shares par or stated value per share | $ / shares</t>
        </is>
      </c>
      <c r="B14" s="4" t="inlineStr">
        <is>
          <t xml:space="preserve"> </t>
        </is>
      </c>
      <c r="C14" s="4" t="inlineStr">
        <is>
          <t xml:space="preserve"> </t>
        </is>
      </c>
      <c r="D14" s="4" t="inlineStr">
        <is>
          <t xml:space="preserve"> </t>
        </is>
      </c>
      <c r="E14" s="4" t="inlineStr">
        <is>
          <t xml:space="preserve"> </t>
        </is>
      </c>
      <c r="F14" s="8" t="n">
        <v>0.0001</v>
      </c>
      <c r="G14" s="8" t="n">
        <v>0.0001</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and conversion rights | Vote</t>
        </is>
      </c>
      <c r="B17" s="4" t="inlineStr">
        <is>
          <t xml:space="preserve"> </t>
        </is>
      </c>
      <c r="C17" s="4" t="inlineStr">
        <is>
          <t xml:space="preserve"> </t>
        </is>
      </c>
      <c r="D17" s="4" t="inlineStr">
        <is>
          <t xml:space="preserve"> </t>
        </is>
      </c>
      <c r="E17" s="5" t="n">
        <v>480</v>
      </c>
      <c r="F17" s="4" t="inlineStr">
        <is>
          <t xml:space="preserve"> </t>
        </is>
      </c>
      <c r="G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5" t="n">
        <v>6296630</v>
      </c>
      <c r="G18" s="5" t="n">
        <v>6296630</v>
      </c>
    </row>
    <row r="19">
      <c r="A19" s="4" t="inlineStr">
        <is>
          <t>Ordinary shares outstanding</t>
        </is>
      </c>
      <c r="B19" s="4" t="inlineStr">
        <is>
          <t xml:space="preserve"> </t>
        </is>
      </c>
      <c r="C19" s="4" t="inlineStr">
        <is>
          <t xml:space="preserve"> </t>
        </is>
      </c>
      <c r="D19" s="4" t="inlineStr">
        <is>
          <t xml:space="preserve"> </t>
        </is>
      </c>
      <c r="E19" s="4" t="inlineStr">
        <is>
          <t xml:space="preserve"> </t>
        </is>
      </c>
      <c r="F19" s="5" t="n">
        <v>6296630</v>
      </c>
      <c r="G19" s="5" t="n">
        <v>629663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ummary of net (loss)/earning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for computing basic (loss)/earnings per ordinary share</t>
        </is>
      </c>
      <c r="B4" s="6" t="n">
        <v>2705</v>
      </c>
      <c r="C4" s="7" t="n">
        <v>371</v>
      </c>
      <c r="D4" s="6" t="n">
        <v>3334</v>
      </c>
      <c r="E4" s="6" t="n">
        <v>-1313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t>
        </is>
      </c>
      <c r="B6" s="5" t="n">
        <v>416025918</v>
      </c>
      <c r="C6" s="5" t="n">
        <v>416025918</v>
      </c>
      <c r="D6" s="5" t="n">
        <v>55534919</v>
      </c>
      <c r="E6" s="5" t="n">
        <v>56007723</v>
      </c>
    </row>
    <row r="7">
      <c r="A7" s="4" t="inlineStr">
        <is>
          <t>(Loss)/earnings per share - basic | (per share)</t>
        </is>
      </c>
      <c r="B7" s="9" t="n">
        <v>0.01</v>
      </c>
      <c r="C7" s="7" t="n">
        <v>0</v>
      </c>
      <c r="D7" s="9" t="n">
        <v>0.06</v>
      </c>
      <c r="E7" s="9" t="n">
        <v>-0.23</v>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ummary Of Computation Of (loss)/earnings Per Share Diluted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for computing diluted (loss)/earnings per ordinary share</t>
        </is>
      </c>
      <c r="B4" s="6" t="n">
        <v>2705</v>
      </c>
      <c r="C4" s="7" t="n">
        <v>371</v>
      </c>
      <c r="D4" s="6" t="n">
        <v>3334</v>
      </c>
      <c r="E4" s="6" t="n">
        <v>-1313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diluted</t>
        </is>
      </c>
      <c r="B6" s="5" t="n">
        <v>416025918</v>
      </c>
      <c r="C6" s="5" t="n">
        <v>416025918</v>
      </c>
      <c r="D6" s="5" t="n">
        <v>55534919</v>
      </c>
      <c r="E6" s="5" t="n">
        <v>56007723</v>
      </c>
    </row>
    <row r="7">
      <c r="A7" s="4" t="inlineStr">
        <is>
          <t>(Loss)/earnings per share - diluted | (per share)</t>
        </is>
      </c>
      <c r="B7" s="9" t="n">
        <v>0.01</v>
      </c>
      <c r="C7" s="7" t="n">
        <v>0</v>
      </c>
      <c r="D7" s="9" t="n">
        <v>0.06</v>
      </c>
      <c r="E7" s="9" t="n">
        <v>-0.23</v>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Net Assets - Additional Information (Details) ¥ in Thousands, $ in Thousands</t>
        </is>
      </c>
      <c r="B1" s="2" t="inlineStr">
        <is>
          <t>Dec. 31, 2024 CNY (¥)</t>
        </is>
      </c>
      <c r="C1" s="2" t="inlineStr">
        <is>
          <t>Dec. 31, 2024 USD ($)</t>
        </is>
      </c>
    </row>
    <row r="2">
      <c r="A2" s="3" t="inlineStr">
        <is>
          <t>Restricted Net Assets</t>
        </is>
      </c>
      <c r="B2" s="4" t="inlineStr">
        <is>
          <t xml:space="preserve"> </t>
        </is>
      </c>
      <c r="C2" s="4" t="inlineStr">
        <is>
          <t xml:space="preserve"> </t>
        </is>
      </c>
    </row>
    <row r="3">
      <c r="A3" s="4" t="inlineStr">
        <is>
          <t>Maximum Threshold Percentage of General Reserve Fund to Registered Capital</t>
        </is>
      </c>
      <c r="B3" s="10" t="n">
        <v>0.5</v>
      </c>
      <c r="C3" s="10" t="n">
        <v>0.5</v>
      </c>
    </row>
    <row r="4">
      <c r="A4" s="4" t="inlineStr">
        <is>
          <t>Minimum Percentage Of Profit Allocated To General Reserve Fund</t>
        </is>
      </c>
      <c r="B4" s="10" t="n">
        <v>0.1</v>
      </c>
      <c r="C4" s="10" t="n">
        <v>0.1</v>
      </c>
    </row>
    <row r="5">
      <c r="A5" s="4" t="inlineStr">
        <is>
          <t>Amounts restricted</t>
        </is>
      </c>
      <c r="B5" s="6" t="n">
        <v>117389</v>
      </c>
      <c r="C5" s="7" t="n">
        <v>160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CNY (¥)</t>
        </is>
      </c>
    </row>
    <row r="2">
      <c r="A2" s="3" t="inlineStr">
        <is>
          <t>Commitments and Contingencies</t>
        </is>
      </c>
      <c r="B2" s="4" t="inlineStr">
        <is>
          <t xml:space="preserve"> </t>
        </is>
      </c>
    </row>
    <row r="3">
      <c r="A3" s="4" t="inlineStr">
        <is>
          <t>Purchase commitment</t>
        </is>
      </c>
      <c r="B3"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 Summary Of Related Party And Nature Of Relationship (Details)</t>
        </is>
      </c>
      <c r="B1" s="2" t="inlineStr">
        <is>
          <t>12 Months Ended</t>
        </is>
      </c>
    </row>
    <row r="2">
      <c r="B2" s="2" t="inlineStr">
        <is>
          <t>Dec. 31, 2024</t>
        </is>
      </c>
    </row>
    <row r="3">
      <c r="A3" s="4" t="inlineStr">
        <is>
          <t>Hainan Huiliu Tianxia Network Technology Co., Ltd.("Hainan Huiliu")</t>
        </is>
      </c>
      <c r="B3" s="4" t="inlineStr">
        <is>
          <t xml:space="preserve"> </t>
        </is>
      </c>
    </row>
    <row r="4">
      <c r="A4" s="3" t="inlineStr">
        <is>
          <t>Related Party Transactions</t>
        </is>
      </c>
      <c r="B4" s="4" t="inlineStr">
        <is>
          <t xml:space="preserve"> </t>
        </is>
      </c>
    </row>
    <row r="5">
      <c r="A5" s="4" t="inlineStr">
        <is>
          <t>Relationship with the company</t>
        </is>
      </c>
      <c r="B5" s="4" t="inlineStr">
        <is>
          <t>Entity controlled by a totalling shareholder</t>
        </is>
      </c>
    </row>
    <row r="6">
      <c r="A6" s="4" t="inlineStr">
        <is>
          <t>Shenyang Bokai Network Technology Co., Ltd. ("Shenyang Bokai")</t>
        </is>
      </c>
      <c r="B6" s="4" t="inlineStr">
        <is>
          <t xml:space="preserve"> </t>
        </is>
      </c>
    </row>
    <row r="7">
      <c r="A7" s="3" t="inlineStr">
        <is>
          <t>Related Party Transactions</t>
        </is>
      </c>
      <c r="B7" s="4" t="inlineStr">
        <is>
          <t xml:space="preserve"> </t>
        </is>
      </c>
    </row>
    <row r="8">
      <c r="A8" s="4" t="inlineStr">
        <is>
          <t>Relationship with the company</t>
        </is>
      </c>
      <c r="B8" s="4" t="inlineStr">
        <is>
          <t>Entity controlled by management</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Due From/Due To Related Party (Details) ¥ in Thousands, $ in Thousands</t>
        </is>
      </c>
      <c r="B1" s="2" t="inlineStr">
        <is>
          <t>Dec. 31, 2024 CNY (¥)</t>
        </is>
      </c>
      <c r="C1" s="2" t="inlineStr">
        <is>
          <t>Dec.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from a related party</t>
        </is>
      </c>
      <c r="B3" s="4" t="inlineStr">
        <is>
          <t xml:space="preserve"> </t>
        </is>
      </c>
      <c r="C3" s="4" t="inlineStr">
        <is>
          <t xml:space="preserve"> </t>
        </is>
      </c>
      <c r="D3" s="6" t="n">
        <v>253</v>
      </c>
    </row>
    <row r="4">
      <c r="A4" s="4" t="inlineStr">
        <is>
          <t>Amounts due to a related party</t>
        </is>
      </c>
      <c r="B4" s="6" t="n">
        <v>1350</v>
      </c>
      <c r="C4" s="7" t="n">
        <v>185</v>
      </c>
      <c r="D4" s="4" t="inlineStr">
        <is>
          <t xml:space="preserve"> </t>
        </is>
      </c>
    </row>
    <row r="5">
      <c r="A5" s="4" t="inlineStr">
        <is>
          <t>Related Party | Hainan Huiliu</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a related party</t>
        </is>
      </c>
      <c r="B7" s="4" t="inlineStr">
        <is>
          <t xml:space="preserve"> </t>
        </is>
      </c>
      <c r="C7" s="4" t="inlineStr">
        <is>
          <t xml:space="preserve"> </t>
        </is>
      </c>
      <c r="D7" s="6" t="n">
        <v>253</v>
      </c>
    </row>
    <row r="8">
      <c r="A8" s="4" t="inlineStr">
        <is>
          <t>Amounts due to a related party</t>
        </is>
      </c>
      <c r="B8" s="6" t="n">
        <v>1350</v>
      </c>
      <c r="C8" s="7" t="n">
        <v>185</v>
      </c>
      <c r="D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With Related Party (Details) - Labor consulting service received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ransactions with related party</t>
        </is>
      </c>
      <c r="B4" s="6" t="n">
        <v>30373</v>
      </c>
      <c r="C4" s="7" t="n">
        <v>4161</v>
      </c>
      <c r="D4" s="6" t="n">
        <v>24977</v>
      </c>
      <c r="E4" s="6" t="n">
        <v>65109</v>
      </c>
    </row>
    <row r="5">
      <c r="A5" s="4" t="inlineStr">
        <is>
          <t>Related Party | Hainan Huiliu</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ransactions with related party</t>
        </is>
      </c>
      <c r="B7" s="6" t="n">
        <v>30373</v>
      </c>
      <c r="C7" s="7" t="n">
        <v>4161</v>
      </c>
      <c r="D7" s="6" t="n">
        <v>24977</v>
      </c>
      <c r="E7" s="5" t="n">
        <v>63474</v>
      </c>
    </row>
    <row r="8">
      <c r="A8" s="4" t="inlineStr">
        <is>
          <t>Related Party | Shenyang Bokai</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ransactions with related party</t>
        </is>
      </c>
      <c r="B10" s="4" t="inlineStr">
        <is>
          <t xml:space="preserve"> </t>
        </is>
      </c>
      <c r="C10" s="4" t="inlineStr">
        <is>
          <t xml:space="preserve"> </t>
        </is>
      </c>
      <c r="D10" s="4" t="inlineStr">
        <is>
          <t xml:space="preserve"> </t>
        </is>
      </c>
      <c r="E10" s="6" t="n">
        <v>1635</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 reporting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046871</v>
      </c>
      <c r="C4" s="7" t="n">
        <v>417420</v>
      </c>
      <c r="D4" s="6" t="n">
        <v>3702387</v>
      </c>
      <c r="E4" s="6" t="n">
        <v>382037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973158</v>
      </c>
      <c r="C6" s="5" t="n">
        <v>-407321</v>
      </c>
      <c r="D6" s="5" t="n">
        <v>-3535778</v>
      </c>
      <c r="E6" s="5" t="n">
        <v>-3567690</v>
      </c>
    </row>
    <row r="7">
      <c r="A7" s="4" t="inlineStr">
        <is>
          <t>Gross profit</t>
        </is>
      </c>
      <c r="B7" s="5" t="n">
        <v>73713</v>
      </c>
      <c r="C7" s="5" t="n">
        <v>10099</v>
      </c>
      <c r="D7" s="5" t="n">
        <v>166609</v>
      </c>
      <c r="E7" s="5" t="n">
        <v>2526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48627</v>
      </c>
      <c r="C9" s="5" t="n">
        <v>-20362</v>
      </c>
      <c r="D9" s="5" t="n">
        <v>-184336</v>
      </c>
      <c r="E9" s="5" t="n">
        <v>-213592</v>
      </c>
    </row>
    <row r="10">
      <c r="A10" s="4" t="inlineStr">
        <is>
          <t>Research and development</t>
        </is>
      </c>
      <c r="B10" s="5" t="n">
        <v>-10690</v>
      </c>
      <c r="C10" s="5" t="n">
        <v>-1465</v>
      </c>
      <c r="D10" s="5" t="n">
        <v>-12378</v>
      </c>
      <c r="E10" s="5" t="n">
        <v>-12540</v>
      </c>
    </row>
    <row r="11">
      <c r="A11" s="4" t="inlineStr">
        <is>
          <t>Gain on disposal of intangible assets</t>
        </is>
      </c>
      <c r="B11" s="5" t="n">
        <v>75220</v>
      </c>
      <c r="C11" s="5" t="n">
        <v>10305</v>
      </c>
      <c r="D11" s="5" t="n">
        <v>22317</v>
      </c>
      <c r="E11" s="5" t="n">
        <v>13975</v>
      </c>
    </row>
    <row r="12">
      <c r="A12" s="4" t="inlineStr">
        <is>
          <t>Goodwill impairment</t>
        </is>
      </c>
      <c r="B12" s="5" t="n">
        <v>0</v>
      </c>
      <c r="C12" s="4" t="inlineStr">
        <is>
          <t xml:space="preserve"> </t>
        </is>
      </c>
      <c r="D12" s="5" t="n">
        <v>0</v>
      </c>
      <c r="E12" s="5" t="n">
        <v>-4882</v>
      </c>
    </row>
    <row r="13">
      <c r="A13" s="4" t="inlineStr">
        <is>
          <t>Operating income/(loss)</t>
        </is>
      </c>
      <c r="B13" s="5" t="n">
        <v>-10384</v>
      </c>
      <c r="C13" s="5" t="n">
        <v>-1423</v>
      </c>
      <c r="D13" s="5" t="n">
        <v>-7788</v>
      </c>
      <c r="E13" s="5" t="n">
        <v>35649</v>
      </c>
    </row>
    <row r="14">
      <c r="A14" s="3" t="inlineStr">
        <is>
          <t>Non-operating (expense)/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85</v>
      </c>
      <c r="C15" s="5" t="n">
        <v>53</v>
      </c>
      <c r="D15" s="5" t="n">
        <v>1047</v>
      </c>
      <c r="E15" s="5" t="n">
        <v>690</v>
      </c>
    </row>
    <row r="16">
      <c r="A16" s="4" t="inlineStr">
        <is>
          <t>Interest expense</t>
        </is>
      </c>
      <c r="B16" s="5" t="n">
        <v>-4105</v>
      </c>
      <c r="C16" s="5" t="n">
        <v>-562</v>
      </c>
      <c r="D16" s="5" t="n">
        <v>-4882</v>
      </c>
      <c r="E16" s="5" t="n">
        <v>-5683</v>
      </c>
    </row>
    <row r="17">
      <c r="A17" s="4" t="inlineStr">
        <is>
          <t>Other (expense)/income, net</t>
        </is>
      </c>
      <c r="B17" s="5" t="n">
        <v>-2627</v>
      </c>
      <c r="C17" s="5" t="n">
        <v>-360</v>
      </c>
      <c r="D17" s="5" t="n">
        <v>16704</v>
      </c>
      <c r="E17" s="5" t="n">
        <v>-26068</v>
      </c>
    </row>
    <row r="18">
      <c r="A18" s="4" t="inlineStr">
        <is>
          <t>Income/(loss) before income tax</t>
        </is>
      </c>
      <c r="B18" s="5" t="n">
        <v>-16731</v>
      </c>
      <c r="C18" s="5" t="n">
        <v>-2292</v>
      </c>
      <c r="D18" s="5" t="n">
        <v>5081</v>
      </c>
      <c r="E18" s="5" t="n">
        <v>4588</v>
      </c>
    </row>
    <row r="19">
      <c r="A19" s="4" t="inlineStr">
        <is>
          <t>On-demand delivery solution service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5" t="n">
        <v>2828483</v>
      </c>
      <c r="C21" s="5" t="n">
        <v>387501</v>
      </c>
      <c r="D21" s="5" t="n">
        <v>3412802</v>
      </c>
      <c r="E21" s="5" t="n">
        <v>3638729</v>
      </c>
    </row>
    <row r="22">
      <c r="A22" s="3" t="inlineStr">
        <is>
          <t>Cost of revenues</t>
        </is>
      </c>
      <c r="B22" s="4" t="inlineStr">
        <is>
          <t xml:space="preserve"> </t>
        </is>
      </c>
      <c r="C22" s="4" t="inlineStr">
        <is>
          <t xml:space="preserve"> </t>
        </is>
      </c>
      <c r="D22" s="4" t="inlineStr">
        <is>
          <t xml:space="preserve"> </t>
        </is>
      </c>
      <c r="E22" s="4" t="inlineStr">
        <is>
          <t xml:space="preserve"> </t>
        </is>
      </c>
    </row>
    <row r="23">
      <c r="A23" s="4" t="inlineStr">
        <is>
          <t>Cost of revenues</t>
        </is>
      </c>
      <c r="B23" s="5" t="n">
        <v>-2775575</v>
      </c>
      <c r="C23" s="5" t="n">
        <v>-380252</v>
      </c>
      <c r="D23" s="5" t="n">
        <v>-3268933</v>
      </c>
      <c r="E23" s="5" t="n">
        <v>-3399654</v>
      </c>
    </row>
    <row r="24">
      <c r="A24" s="4" t="inlineStr">
        <is>
          <t>Other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218388</v>
      </c>
      <c r="C26" s="5" t="n">
        <v>29919</v>
      </c>
      <c r="D26" s="5" t="n">
        <v>289585</v>
      </c>
      <c r="E26" s="5" t="n">
        <v>181649</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Cost of revenues</t>
        </is>
      </c>
      <c r="B28" s="6" t="n">
        <v>-197583</v>
      </c>
      <c r="C28" s="7" t="n">
        <v>-27069</v>
      </c>
      <c r="D28" s="6" t="n">
        <v>-266845</v>
      </c>
      <c r="E28" s="6" t="n">
        <v>-168036</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ssets and Liabilities Measured Or Disclosed At Fair Value (Details) - Fair Value, Measurements, Recurring - CNY (¥) ¥ in Thousands</t>
        </is>
      </c>
      <c r="B1" s="2" t="inlineStr">
        <is>
          <t>12 Months Ended</t>
        </is>
      </c>
    </row>
    <row r="2">
      <c r="B2" s="2" t="inlineStr">
        <is>
          <t>Dec. 31, 2023</t>
        </is>
      </c>
      <c r="C2" s="2" t="inlineStr">
        <is>
          <t>Dec. 31, 2024</t>
        </is>
      </c>
    </row>
    <row r="3">
      <c r="A3" s="3" t="inlineStr">
        <is>
          <t>Assets</t>
        </is>
      </c>
      <c r="B3" s="4" t="inlineStr">
        <is>
          <t xml:space="preserve"> </t>
        </is>
      </c>
      <c r="C3" s="4" t="inlineStr">
        <is>
          <t xml:space="preserve"> </t>
        </is>
      </c>
    </row>
    <row r="4">
      <c r="A4" s="4" t="inlineStr">
        <is>
          <t>Short-term investments fair value</t>
        </is>
      </c>
      <c r="B4" s="6" t="n">
        <v>68378</v>
      </c>
      <c r="C4" s="4" t="inlineStr">
        <is>
          <t xml:space="preserve"> </t>
        </is>
      </c>
    </row>
    <row r="5">
      <c r="A5" s="4" t="inlineStr">
        <is>
          <t>Total</t>
        </is>
      </c>
      <c r="B5" s="5" t="n">
        <v>68378</v>
      </c>
      <c r="C5" s="4" t="inlineStr">
        <is>
          <t xml:space="preserve"> </t>
        </is>
      </c>
    </row>
    <row r="6">
      <c r="A6" s="4" t="inlineStr">
        <is>
          <t>Total (losses) gains</t>
        </is>
      </c>
      <c r="B6" s="5" t="n">
        <v>5507</v>
      </c>
      <c r="C6" s="4" t="inlineStr">
        <is>
          <t xml:space="preserve"> </t>
        </is>
      </c>
    </row>
    <row r="7">
      <c r="A7" s="3" t="inlineStr">
        <is>
          <t>Liabilities</t>
        </is>
      </c>
      <c r="B7" s="4" t="inlineStr">
        <is>
          <t xml:space="preserve"> </t>
        </is>
      </c>
      <c r="C7" s="4" t="inlineStr">
        <is>
          <t xml:space="preserve"> </t>
        </is>
      </c>
    </row>
    <row r="8">
      <c r="A8" s="4" t="inlineStr">
        <is>
          <t>Purchase consideration payables</t>
        </is>
      </c>
      <c r="B8" s="5" t="n">
        <v>15784</v>
      </c>
      <c r="C8" s="6" t="n">
        <v>15725</v>
      </c>
    </row>
    <row r="9">
      <c r="A9" s="4" t="inlineStr">
        <is>
          <t>Contingent consideration</t>
        </is>
      </c>
      <c r="B9" s="5" t="n">
        <v>1800</v>
      </c>
      <c r="C9" s="5" t="n">
        <v>1800</v>
      </c>
    </row>
    <row r="10">
      <c r="A10" s="4" t="inlineStr">
        <is>
          <t>Total</t>
        </is>
      </c>
      <c r="B10" s="5" t="n">
        <v>17584</v>
      </c>
      <c r="C10" s="5" t="n">
        <v>17525</v>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urchase consideration payables</t>
        </is>
      </c>
      <c r="B13" s="5" t="n">
        <v>15784</v>
      </c>
      <c r="C13" s="5" t="n">
        <v>15725</v>
      </c>
    </row>
    <row r="14">
      <c r="A14" s="4" t="inlineStr">
        <is>
          <t>Contingent consideration</t>
        </is>
      </c>
      <c r="B14" s="5" t="n">
        <v>1800</v>
      </c>
      <c r="C14" s="5" t="n">
        <v>1800</v>
      </c>
    </row>
    <row r="15">
      <c r="A15" s="4" t="inlineStr">
        <is>
          <t>Total</t>
        </is>
      </c>
      <c r="B15" s="6" t="n">
        <v>17584</v>
      </c>
      <c r="C15" s="6" t="n">
        <v>175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5. 2022 Acquisitions On January 1, 2022, the Company acquired Shenyang Sen Xin, Panjin Sen Xin and Anshan Sen Rui with total consideration of RMB5,000, including cash consideration of RMB5,000, of which RMB5,000 was paid in 2021. The companies mentioned above were engaged in Ride-hailing solutions services. Goodwill of RMB3,610 recognized represents the expected synergies with the Company’s existing ride-hailing solutions services operations, which was allocated to the “Ride-hailing solutions services” reporting unit and is not tax deductible. The following table summarizes the purchase price allocation for the 2022 Acquisition: ​ ​ ​ ​ ​ 2022 Acquisitions ​ ​ RMB Purchase consideration ​ 5,000 Less: Cash 272 Accounts receivable 5,836 Customer relationships 1,400 Accrued expenses and other current liabilities (2,804) Non-controlling interests ​ (3,314) Goodwill 3,610 ​ The purchase price allocation for the acquisitions was based on a valuation determined by the Company with the assistance of an independent third-party valuation firm. The significant inputs used in the purchase price allocations were revenue growth rates, gross margin rates, weighted-average cost of capital, discount rate, and terminal values. Identifiable intangible assets acquired primarily consist of customer relationships which provide the Company with rights to expand its ride-hailing solutions services with the ride-hailing company in specified regions in the PRC. The operating results of the acquired company was included in the consolidated statement of comprehensive loss from the acquisition date. Pro forma results of operations were not presented because the effect of the acquisition was not material to the Company’s consolidated financial statements. On January 5, 2022, the Company issued 9,000,000 Class A ordinary shares to entered into a definitive investment agreement (the “Agreement”) to acquire the remaining 45.78% equity interest in Shenzhen Lailai for a total consideration of approximately RMB62.6 million in the form of the Company’s securities. Transaction has been completed and Quhuo owns 100% equity interest in Laila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CNY (¥) ¥ in Thousands</t>
        </is>
      </c>
      <c r="B1" s="2" t="inlineStr">
        <is>
          <t>12 Months Ended</t>
        </is>
      </c>
    </row>
    <row r="2">
      <c r="B2" s="2" t="inlineStr">
        <is>
          <t>Dec. 31, 2024</t>
        </is>
      </c>
      <c r="C2" s="2" t="inlineStr">
        <is>
          <t>Dec. 31, 2023</t>
        </is>
      </c>
    </row>
    <row r="3">
      <c r="A3" s="3" t="inlineStr">
        <is>
          <t>Fair Value Measurement</t>
        </is>
      </c>
      <c r="B3" s="4" t="inlineStr">
        <is>
          <t xml:space="preserve"> </t>
        </is>
      </c>
      <c r="C3" s="4" t="inlineStr">
        <is>
          <t xml:space="preserve"> </t>
        </is>
      </c>
    </row>
    <row r="4">
      <c r="A4" s="4" t="inlineStr">
        <is>
          <t>Impairment of intangible assets and goodwill</t>
        </is>
      </c>
      <c r="B4" s="6" t="n">
        <v>0</v>
      </c>
      <c r="C4" s="6" t="n">
        <v>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3202</v>
      </c>
      <c r="C3" s="7" t="n">
        <v>8659</v>
      </c>
      <c r="D3" s="6" t="n">
        <v>45185</v>
      </c>
      <c r="E3" s="4" t="inlineStr">
        <is>
          <t xml:space="preserve"> </t>
        </is>
      </c>
      <c r="F3" s="4" t="inlineStr">
        <is>
          <t xml:space="preserve"> </t>
        </is>
      </c>
    </row>
    <row r="4">
      <c r="A4" s="4" t="inlineStr">
        <is>
          <t>Short-term investments</t>
        </is>
      </c>
      <c r="B4" s="4" t="inlineStr">
        <is>
          <t xml:space="preserve"> </t>
        </is>
      </c>
      <c r="C4" s="4" t="inlineStr">
        <is>
          <t xml:space="preserve"> </t>
        </is>
      </c>
      <c r="D4" s="5" t="n">
        <v>68378</v>
      </c>
      <c r="E4" s="4" t="inlineStr">
        <is>
          <t xml:space="preserve"> </t>
        </is>
      </c>
      <c r="F4" s="4" t="inlineStr">
        <is>
          <t xml:space="preserve"> </t>
        </is>
      </c>
    </row>
    <row r="5">
      <c r="A5" s="4" t="inlineStr">
        <is>
          <t>Total current assets</t>
        </is>
      </c>
      <c r="B5" s="5" t="n">
        <v>472875</v>
      </c>
      <c r="C5" s="5" t="n">
        <v>64782</v>
      </c>
      <c r="D5" s="5" t="n">
        <v>699433</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394151</v>
      </c>
      <c r="C7" s="5" t="n">
        <v>53999</v>
      </c>
      <c r="D7" s="5" t="n">
        <v>332503</v>
      </c>
      <c r="E7" s="4" t="inlineStr">
        <is>
          <t xml:space="preserve"> </t>
        </is>
      </c>
      <c r="F7" s="4" t="inlineStr">
        <is>
          <t xml:space="preserve"> </t>
        </is>
      </c>
    </row>
    <row r="8">
      <c r="A8" s="4" t="inlineStr">
        <is>
          <t>Total assets</t>
        </is>
      </c>
      <c r="B8" s="5" t="n">
        <v>867026</v>
      </c>
      <c r="C8" s="5" t="n">
        <v>118781</v>
      </c>
      <c r="D8" s="5" t="n">
        <v>1031936</v>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Liabilities</t>
        </is>
      </c>
      <c r="B10" s="5" t="n">
        <v>62408</v>
      </c>
      <c r="C10" s="5" t="n">
        <v>8550</v>
      </c>
      <c r="D10" s="5" t="n">
        <v>54212</v>
      </c>
      <c r="E10" s="4" t="inlineStr">
        <is>
          <t xml:space="preserve"> </t>
        </is>
      </c>
      <c r="F10" s="4" t="inlineStr">
        <is>
          <t xml:space="preserve"> </t>
        </is>
      </c>
    </row>
    <row r="11">
      <c r="A11" s="4" t="inlineStr">
        <is>
          <t>Total liabilities</t>
        </is>
      </c>
      <c r="B11" s="5" t="n">
        <v>406410</v>
      </c>
      <c r="C11" s="5" t="n">
        <v>55678</v>
      </c>
      <c r="D11" s="5" t="n">
        <v>526658</v>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t>
        </is>
      </c>
      <c r="B13" s="5" t="n">
        <v>615</v>
      </c>
      <c r="C13" s="5" t="n">
        <v>84</v>
      </c>
      <c r="D13" s="5" t="n">
        <v>43</v>
      </c>
      <c r="E13" s="4" t="inlineStr">
        <is>
          <t xml:space="preserve"> </t>
        </is>
      </c>
      <c r="F13" s="4" t="inlineStr">
        <is>
          <t xml:space="preserve"> </t>
        </is>
      </c>
    </row>
    <row r="14">
      <c r="A14" s="4" t="inlineStr">
        <is>
          <t>Additional paid-in capital</t>
        </is>
      </c>
      <c r="B14" s="5" t="n">
        <v>1839482</v>
      </c>
      <c r="C14" s="5" t="n">
        <v>252008</v>
      </c>
      <c r="D14" s="5" t="n">
        <v>1885142</v>
      </c>
      <c r="E14" s="4" t="inlineStr">
        <is>
          <t xml:space="preserve"> </t>
        </is>
      </c>
      <c r="F14" s="4" t="inlineStr">
        <is>
          <t xml:space="preserve"> </t>
        </is>
      </c>
    </row>
    <row r="15">
      <c r="A15" s="4" t="inlineStr">
        <is>
          <t>Accumulated deficit</t>
        </is>
      </c>
      <c r="B15" s="5" t="n">
        <v>-1373825</v>
      </c>
      <c r="C15" s="5" t="n">
        <v>-188214</v>
      </c>
      <c r="D15" s="5" t="n">
        <v>-1376530</v>
      </c>
      <c r="E15" s="4" t="inlineStr">
        <is>
          <t xml:space="preserve"> </t>
        </is>
      </c>
      <c r="F15" s="4" t="inlineStr">
        <is>
          <t xml:space="preserve"> </t>
        </is>
      </c>
    </row>
    <row r="16">
      <c r="A16" s="4" t="inlineStr">
        <is>
          <t>Accumulated other comprehensive loss</t>
        </is>
      </c>
      <c r="B16" s="5" t="n">
        <v>-1550</v>
      </c>
      <c r="C16" s="5" t="n">
        <v>-212</v>
      </c>
      <c r="D16" s="5" t="n">
        <v>-2466</v>
      </c>
      <c r="E16" s="4" t="inlineStr">
        <is>
          <t xml:space="preserve"> </t>
        </is>
      </c>
      <c r="F16" s="4" t="inlineStr">
        <is>
          <t xml:space="preserve"> </t>
        </is>
      </c>
    </row>
    <row r="17">
      <c r="A17" s="4" t="inlineStr">
        <is>
          <t>Total Quhuo Limited shareholders' equity</t>
        </is>
      </c>
      <c r="B17" s="5" t="n">
        <v>464722</v>
      </c>
      <c r="C17" s="5" t="n">
        <v>63666</v>
      </c>
      <c r="D17" s="5" t="n">
        <v>506189</v>
      </c>
      <c r="E17" s="4" t="inlineStr">
        <is>
          <t xml:space="preserve"> </t>
        </is>
      </c>
      <c r="F17" s="4" t="inlineStr">
        <is>
          <t xml:space="preserve"> </t>
        </is>
      </c>
    </row>
    <row r="18">
      <c r="A18" s="4" t="inlineStr">
        <is>
          <t>Non-controlling interests</t>
        </is>
      </c>
      <c r="B18" s="5" t="n">
        <v>-4106</v>
      </c>
      <c r="C18" s="5" t="n">
        <v>-563</v>
      </c>
      <c r="D18" s="5" t="n">
        <v>-911</v>
      </c>
      <c r="E18" s="4" t="inlineStr">
        <is>
          <t xml:space="preserve"> </t>
        </is>
      </c>
      <c r="F18" s="4" t="inlineStr">
        <is>
          <t xml:space="preserve"> </t>
        </is>
      </c>
    </row>
    <row r="19">
      <c r="A19" s="4" t="inlineStr">
        <is>
          <t>Total shareholders' equity</t>
        </is>
      </c>
      <c r="B19" s="5" t="n">
        <v>460616</v>
      </c>
      <c r="C19" s="5" t="n">
        <v>63103</v>
      </c>
      <c r="D19" s="5" t="n">
        <v>505278</v>
      </c>
      <c r="E19" s="6" t="n">
        <v>497577</v>
      </c>
      <c r="F19" s="6" t="n">
        <v>483435</v>
      </c>
    </row>
    <row r="20">
      <c r="A20" s="4" t="inlineStr">
        <is>
          <t>Total liabilities and shareholders' equity</t>
        </is>
      </c>
      <c r="B20" s="5" t="n">
        <v>867026</v>
      </c>
      <c r="C20" s="5" t="n">
        <v>118781</v>
      </c>
      <c r="D20" s="5" t="n">
        <v>1031936</v>
      </c>
      <c r="E20" s="4" t="inlineStr">
        <is>
          <t xml:space="preserve"> </t>
        </is>
      </c>
      <c r="F20" s="4" t="inlineStr">
        <is>
          <t xml:space="preserve"> </t>
        </is>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839</v>
      </c>
      <c r="C23" s="5" t="n">
        <v>115</v>
      </c>
      <c r="D23" s="5" t="n">
        <v>424</v>
      </c>
      <c r="E23" s="4" t="inlineStr">
        <is>
          <t xml:space="preserve"> </t>
        </is>
      </c>
      <c r="F23" s="4" t="inlineStr">
        <is>
          <t xml:space="preserve"> </t>
        </is>
      </c>
    </row>
    <row r="24">
      <c r="A24" s="4" t="inlineStr">
        <is>
          <t>Short-term investments</t>
        </is>
      </c>
      <c r="B24" s="4" t="inlineStr">
        <is>
          <t xml:space="preserve"> </t>
        </is>
      </c>
      <c r="C24" s="4" t="inlineStr">
        <is>
          <t xml:space="preserve"> </t>
        </is>
      </c>
      <c r="D24" s="5" t="n">
        <v>68378</v>
      </c>
      <c r="E24" s="4" t="inlineStr">
        <is>
          <t xml:space="preserve"> </t>
        </is>
      </c>
      <c r="F24" s="4" t="inlineStr">
        <is>
          <t xml:space="preserve"> </t>
        </is>
      </c>
    </row>
    <row r="25">
      <c r="A25" s="4" t="inlineStr">
        <is>
          <t>Total current assets</t>
        </is>
      </c>
      <c r="B25" s="5" t="n">
        <v>121724</v>
      </c>
      <c r="C25" s="5" t="n">
        <v>16676</v>
      </c>
      <c r="D25" s="5" t="n">
        <v>162506</v>
      </c>
      <c r="E25" s="4" t="inlineStr">
        <is>
          <t xml:space="preserve"> </t>
        </is>
      </c>
      <c r="F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in subsidiaries, VIE and VIE's subsidiaries</t>
        </is>
      </c>
      <c r="B27" s="5" t="n">
        <v>359662</v>
      </c>
      <c r="C27" s="5" t="n">
        <v>49273</v>
      </c>
      <c r="D27" s="5" t="n">
        <v>346076</v>
      </c>
      <c r="E27" s="4" t="inlineStr">
        <is>
          <t xml:space="preserve"> </t>
        </is>
      </c>
      <c r="F27" s="4" t="inlineStr">
        <is>
          <t xml:space="preserve"> </t>
        </is>
      </c>
    </row>
    <row r="28">
      <c r="A28" s="4" t="inlineStr">
        <is>
          <t>Total non-current assets</t>
        </is>
      </c>
      <c r="B28" s="5" t="n">
        <v>359662</v>
      </c>
      <c r="C28" s="5" t="n">
        <v>49273</v>
      </c>
      <c r="D28" s="5" t="n">
        <v>346076</v>
      </c>
      <c r="E28" s="4" t="inlineStr">
        <is>
          <t xml:space="preserve"> </t>
        </is>
      </c>
      <c r="F28" s="4" t="inlineStr">
        <is>
          <t xml:space="preserve"> </t>
        </is>
      </c>
    </row>
    <row r="29">
      <c r="A29" s="4" t="inlineStr">
        <is>
          <t>Total assets</t>
        </is>
      </c>
      <c r="B29" s="5" t="n">
        <v>481386</v>
      </c>
      <c r="C29" s="5" t="n">
        <v>65949</v>
      </c>
      <c r="D29" s="5" t="n">
        <v>508582</v>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Liabilities</t>
        </is>
      </c>
      <c r="B31" s="5" t="n">
        <v>16664</v>
      </c>
      <c r="C31" s="5" t="n">
        <v>2283</v>
      </c>
      <c r="D31" s="5" t="n">
        <v>1001</v>
      </c>
      <c r="E31" s="4" t="inlineStr">
        <is>
          <t xml:space="preserve"> </t>
        </is>
      </c>
      <c r="F31" s="4" t="inlineStr">
        <is>
          <t xml:space="preserve"> </t>
        </is>
      </c>
    </row>
    <row r="32">
      <c r="A32" s="4" t="inlineStr">
        <is>
          <t>Total liabilities</t>
        </is>
      </c>
      <c r="B32" s="5" t="n">
        <v>16664</v>
      </c>
      <c r="C32" s="5" t="n">
        <v>2283</v>
      </c>
      <c r="D32" s="5" t="n">
        <v>1001</v>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t>
        </is>
      </c>
      <c r="B34" s="5" t="n">
        <v>615</v>
      </c>
      <c r="C34" s="5" t="n">
        <v>84</v>
      </c>
      <c r="D34" s="5" t="n">
        <v>43</v>
      </c>
      <c r="E34" s="4" t="inlineStr">
        <is>
          <t xml:space="preserve"> </t>
        </is>
      </c>
      <c r="F34" s="4" t="inlineStr">
        <is>
          <t xml:space="preserve"> </t>
        </is>
      </c>
    </row>
    <row r="35">
      <c r="A35" s="4" t="inlineStr">
        <is>
          <t>Additional paid-in capital</t>
        </is>
      </c>
      <c r="B35" s="5" t="n">
        <v>1839482</v>
      </c>
      <c r="C35" s="5" t="n">
        <v>252008</v>
      </c>
      <c r="D35" s="5" t="n">
        <v>1885142</v>
      </c>
      <c r="E35" s="4" t="inlineStr">
        <is>
          <t xml:space="preserve"> </t>
        </is>
      </c>
      <c r="F35" s="4" t="inlineStr">
        <is>
          <t xml:space="preserve"> </t>
        </is>
      </c>
    </row>
    <row r="36">
      <c r="A36" s="4" t="inlineStr">
        <is>
          <t>Accumulated deficit</t>
        </is>
      </c>
      <c r="B36" s="5" t="n">
        <v>-1373825</v>
      </c>
      <c r="C36" s="5" t="n">
        <v>-188214</v>
      </c>
      <c r="D36" s="5" t="n">
        <v>-1376530</v>
      </c>
      <c r="E36" s="4" t="inlineStr">
        <is>
          <t xml:space="preserve"> </t>
        </is>
      </c>
      <c r="F36" s="4" t="inlineStr">
        <is>
          <t xml:space="preserve"> </t>
        </is>
      </c>
    </row>
    <row r="37">
      <c r="A37" s="4" t="inlineStr">
        <is>
          <t>Accumulated other comprehensive loss</t>
        </is>
      </c>
      <c r="B37" s="5" t="n">
        <v>-1550</v>
      </c>
      <c r="C37" s="5" t="n">
        <v>-212</v>
      </c>
      <c r="D37" s="5" t="n">
        <v>-2466</v>
      </c>
      <c r="E37" s="4" t="inlineStr">
        <is>
          <t xml:space="preserve"> </t>
        </is>
      </c>
      <c r="F37" s="4" t="inlineStr">
        <is>
          <t xml:space="preserve"> </t>
        </is>
      </c>
    </row>
    <row r="38">
      <c r="A38" s="4" t="inlineStr">
        <is>
          <t>Total Quhuo Limited shareholders' equity</t>
        </is>
      </c>
      <c r="B38" s="5" t="n">
        <v>464722</v>
      </c>
      <c r="C38" s="5" t="n">
        <v>63666</v>
      </c>
      <c r="D38" s="5" t="n">
        <v>506189</v>
      </c>
      <c r="E38" s="4" t="inlineStr">
        <is>
          <t xml:space="preserve"> </t>
        </is>
      </c>
      <c r="F38" s="4" t="inlineStr">
        <is>
          <t xml:space="preserve"> </t>
        </is>
      </c>
    </row>
    <row r="39">
      <c r="A39" s="4" t="inlineStr">
        <is>
          <t>Non-controlling interests</t>
        </is>
      </c>
      <c r="B39" s="4" t="inlineStr">
        <is>
          <t xml:space="preserve"> </t>
        </is>
      </c>
      <c r="C39" s="4" t="inlineStr">
        <is>
          <t xml:space="preserve"> </t>
        </is>
      </c>
      <c r="D39" s="5" t="n">
        <v>1392</v>
      </c>
      <c r="E39" s="4" t="inlineStr">
        <is>
          <t xml:space="preserve"> </t>
        </is>
      </c>
      <c r="F39" s="4" t="inlineStr">
        <is>
          <t xml:space="preserve"> </t>
        </is>
      </c>
    </row>
    <row r="40">
      <c r="A40" s="4" t="inlineStr">
        <is>
          <t>Total shareholders' equity</t>
        </is>
      </c>
      <c r="B40" s="5" t="n">
        <v>464722</v>
      </c>
      <c r="C40" s="5" t="n">
        <v>63666</v>
      </c>
      <c r="D40" s="5" t="n">
        <v>507581</v>
      </c>
      <c r="E40" s="4" t="inlineStr">
        <is>
          <t xml:space="preserve"> </t>
        </is>
      </c>
      <c r="F40" s="4" t="inlineStr">
        <is>
          <t xml:space="preserve"> </t>
        </is>
      </c>
    </row>
    <row r="41">
      <c r="A41" s="4" t="inlineStr">
        <is>
          <t>Total liabilities and shareholders' equity</t>
        </is>
      </c>
      <c r="B41" s="5" t="n">
        <v>481386</v>
      </c>
      <c r="C41" s="5" t="n">
        <v>65949</v>
      </c>
      <c r="D41" s="5" t="n">
        <v>508582</v>
      </c>
      <c r="E41" s="4" t="inlineStr">
        <is>
          <t xml:space="preserve"> </t>
        </is>
      </c>
      <c r="F41" s="4" t="inlineStr">
        <is>
          <t xml:space="preserve"> </t>
        </is>
      </c>
    </row>
    <row r="42">
      <c r="A42" s="4" t="inlineStr">
        <is>
          <t>Parent company | Reportable legal entities |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group balance due from VIE, WFOE and subsidiaries</t>
        </is>
      </c>
      <c r="B44" s="6" t="n">
        <v>120885</v>
      </c>
      <c r="C44" s="7" t="n">
        <v>16561</v>
      </c>
      <c r="D44" s="6" t="n">
        <v>93704</v>
      </c>
      <c r="E44" s="4" t="inlineStr">
        <is>
          <t xml:space="preserve"> </t>
        </is>
      </c>
      <c r="F4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4</t>
        </is>
      </c>
      <c r="C1" s="2" t="inlineStr">
        <is>
          <t>Aug. 08, 2024</t>
        </is>
      </c>
      <c r="D1" s="2" t="inlineStr">
        <is>
          <t>Dec. 31, 2023</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Ordinary shares par or stated value per share</t>
        </is>
      </c>
      <c r="B3" s="4" t="inlineStr">
        <is>
          <t xml:space="preserve"> </t>
        </is>
      </c>
      <c r="C3" s="8" t="n">
        <v>0.0001</v>
      </c>
      <c r="D3" s="4" t="inlineStr">
        <is>
          <t xml:space="preserve"> </t>
        </is>
      </c>
    </row>
    <row r="4">
      <c r="A4" s="4" t="inlineStr">
        <is>
          <t>Class A ordinary shares</t>
        </is>
      </c>
      <c r="B4" s="4" t="inlineStr">
        <is>
          <t xml:space="preserve"> </t>
        </is>
      </c>
      <c r="C4" s="4" t="inlineStr">
        <is>
          <t xml:space="preserve"> </t>
        </is>
      </c>
      <c r="D4" s="4" t="inlineStr">
        <is>
          <t xml:space="preserve"> </t>
        </is>
      </c>
    </row>
    <row r="5">
      <c r="A5" s="3" t="inlineStr">
        <is>
          <t>Condensed Financial Information of the Parent Company</t>
        </is>
      </c>
      <c r="B5" s="4" t="inlineStr">
        <is>
          <t xml:space="preserve"> </t>
        </is>
      </c>
      <c r="C5" s="4" t="inlineStr">
        <is>
          <t xml:space="preserve"> </t>
        </is>
      </c>
      <c r="D5" s="4" t="inlineStr">
        <is>
          <t xml:space="preserve"> </t>
        </is>
      </c>
    </row>
    <row r="6">
      <c r="A6" s="4" t="inlineStr">
        <is>
          <t>Ordinary shares par or stated value per share</t>
        </is>
      </c>
      <c r="B6" s="8" t="n">
        <v>0.0001</v>
      </c>
      <c r="C6" s="4" t="inlineStr">
        <is>
          <t xml:space="preserve"> </t>
        </is>
      </c>
      <c r="D6" s="8" t="n">
        <v>0.0001</v>
      </c>
    </row>
    <row r="7">
      <c r="A7" s="4" t="inlineStr">
        <is>
          <t>Ordinary shares authorized</t>
        </is>
      </c>
      <c r="B7" s="5" t="n">
        <v>3000000000</v>
      </c>
      <c r="C7" s="4" t="inlineStr">
        <is>
          <t xml:space="preserve"> </t>
        </is>
      </c>
      <c r="D7" s="5" t="n">
        <v>300000000</v>
      </c>
    </row>
    <row r="8">
      <c r="A8" s="4" t="inlineStr">
        <is>
          <t>Ordinary shares issued</t>
        </is>
      </c>
      <c r="B8" s="5" t="n">
        <v>890653509</v>
      </c>
      <c r="C8" s="4" t="inlineStr">
        <is>
          <t xml:space="preserve"> </t>
        </is>
      </c>
      <c r="D8" s="5" t="n">
        <v>55379583</v>
      </c>
    </row>
    <row r="9">
      <c r="A9" s="4" t="inlineStr">
        <is>
          <t>Ordinary shares outstanding</t>
        </is>
      </c>
      <c r="B9" s="5" t="n">
        <v>890653509</v>
      </c>
      <c r="C9" s="4" t="inlineStr">
        <is>
          <t xml:space="preserve"> </t>
        </is>
      </c>
      <c r="D9" s="5" t="n">
        <v>55379583</v>
      </c>
    </row>
    <row r="10">
      <c r="A10" s="4" t="inlineStr">
        <is>
          <t>Class B ordinary shares</t>
        </is>
      </c>
      <c r="B10" s="4" t="inlineStr">
        <is>
          <t xml:space="preserve"> </t>
        </is>
      </c>
      <c r="C10" s="4" t="inlineStr">
        <is>
          <t xml:space="preserve"> </t>
        </is>
      </c>
      <c r="D10" s="4" t="inlineStr">
        <is>
          <t xml:space="preserve"> </t>
        </is>
      </c>
    </row>
    <row r="11">
      <c r="A11" s="3" t="inlineStr">
        <is>
          <t>Condensed Financial Information of the Parent Company</t>
        </is>
      </c>
      <c r="B11" s="4" t="inlineStr">
        <is>
          <t xml:space="preserve"> </t>
        </is>
      </c>
      <c r="C11" s="4" t="inlineStr">
        <is>
          <t xml:space="preserve"> </t>
        </is>
      </c>
      <c r="D11" s="4" t="inlineStr">
        <is>
          <t xml:space="preserve"> </t>
        </is>
      </c>
    </row>
    <row r="12">
      <c r="A12" s="4" t="inlineStr">
        <is>
          <t>Ordinary shares authorized</t>
        </is>
      </c>
      <c r="B12" s="5" t="n">
        <v>6296630</v>
      </c>
      <c r="C12" s="4" t="inlineStr">
        <is>
          <t xml:space="preserve"> </t>
        </is>
      </c>
      <c r="D12" s="5" t="n">
        <v>6296630</v>
      </c>
    </row>
    <row r="13">
      <c r="A13" s="4" t="inlineStr">
        <is>
          <t>Ordinary shares issued</t>
        </is>
      </c>
      <c r="B13" s="5" t="n">
        <v>6296630</v>
      </c>
      <c r="C13" s="4" t="inlineStr">
        <is>
          <t xml:space="preserve"> </t>
        </is>
      </c>
      <c r="D13" s="5" t="n">
        <v>6296630</v>
      </c>
    </row>
    <row r="14">
      <c r="A14" s="4" t="inlineStr">
        <is>
          <t>Ordinary shares outstanding</t>
        </is>
      </c>
      <c r="B14" s="5" t="n">
        <v>6296630</v>
      </c>
      <c r="C14" s="4" t="inlineStr">
        <is>
          <t xml:space="preserve"> </t>
        </is>
      </c>
      <c r="D14" s="5" t="n">
        <v>6296630</v>
      </c>
    </row>
    <row r="15">
      <c r="A15" s="4" t="inlineStr">
        <is>
          <t>Undesignated ordinary shares</t>
        </is>
      </c>
      <c r="B15" s="4" t="inlineStr">
        <is>
          <t xml:space="preserve"> </t>
        </is>
      </c>
      <c r="C15" s="4" t="inlineStr">
        <is>
          <t xml:space="preserve"> </t>
        </is>
      </c>
      <c r="D15" s="4" t="inlineStr">
        <is>
          <t xml:space="preserve"> </t>
        </is>
      </c>
    </row>
    <row r="16">
      <c r="A16" s="3" t="inlineStr">
        <is>
          <t>Condensed Financial Information of the Parent Company</t>
        </is>
      </c>
      <c r="B16" s="4" t="inlineStr">
        <is>
          <t xml:space="preserve"> </t>
        </is>
      </c>
      <c r="C16" s="4" t="inlineStr">
        <is>
          <t xml:space="preserve"> </t>
        </is>
      </c>
      <c r="D16" s="4" t="inlineStr">
        <is>
          <t xml:space="preserve"> </t>
        </is>
      </c>
    </row>
    <row r="17">
      <c r="A17" s="4" t="inlineStr">
        <is>
          <t>Ordinary shares authorized</t>
        </is>
      </c>
      <c r="B17" s="5" t="n">
        <v>890653509</v>
      </c>
      <c r="C17" s="4" t="inlineStr">
        <is>
          <t xml:space="preserve"> </t>
        </is>
      </c>
      <c r="D17" s="5" t="n">
        <v>193703370</v>
      </c>
    </row>
    <row r="18">
      <c r="A18" s="4" t="inlineStr">
        <is>
          <t>Ordinary shares issued</t>
        </is>
      </c>
      <c r="B18" s="5" t="n">
        <v>0</v>
      </c>
      <c r="C18" s="4" t="inlineStr">
        <is>
          <t xml:space="preserve"> </t>
        </is>
      </c>
      <c r="D18" s="5" t="n">
        <v>0</v>
      </c>
    </row>
    <row r="19">
      <c r="A19" s="4" t="inlineStr">
        <is>
          <t>Ordinary shares outstanding</t>
        </is>
      </c>
      <c r="B19" s="5" t="n">
        <v>0</v>
      </c>
      <c r="C19" s="4" t="inlineStr">
        <is>
          <t xml:space="preserve"> </t>
        </is>
      </c>
      <c r="D19" s="5" t="n">
        <v>0</v>
      </c>
    </row>
    <row r="20">
      <c r="A20" s="4" t="inlineStr">
        <is>
          <t>Parent company | Reportable legal entities</t>
        </is>
      </c>
      <c r="B20" s="4" t="inlineStr">
        <is>
          <t xml:space="preserve"> </t>
        </is>
      </c>
      <c r="C20" s="4" t="inlineStr">
        <is>
          <t xml:space="preserve"> </t>
        </is>
      </c>
      <c r="D20" s="4" t="inlineStr">
        <is>
          <t xml:space="preserve"> </t>
        </is>
      </c>
    </row>
    <row r="21">
      <c r="A21" s="3" t="inlineStr">
        <is>
          <t>Condensed Financial Information of the Parent Company</t>
        </is>
      </c>
      <c r="B21" s="4" t="inlineStr">
        <is>
          <t xml:space="preserve"> </t>
        </is>
      </c>
      <c r="C21" s="4" t="inlineStr">
        <is>
          <t xml:space="preserve"> </t>
        </is>
      </c>
      <c r="D21" s="4" t="inlineStr">
        <is>
          <t xml:space="preserve"> </t>
        </is>
      </c>
    </row>
    <row r="22">
      <c r="A22" s="4" t="inlineStr">
        <is>
          <t>Ordinary shares par or stated value per share</t>
        </is>
      </c>
      <c r="B22" s="8" t="n">
        <v>0.0001</v>
      </c>
      <c r="C22" s="4" t="inlineStr">
        <is>
          <t xml:space="preserve"> </t>
        </is>
      </c>
      <c r="D22" s="8" t="n">
        <v>0.0001</v>
      </c>
    </row>
    <row r="23">
      <c r="A23" s="4" t="inlineStr">
        <is>
          <t>Parent company | Reportable legal entities | Class A ordinary shares</t>
        </is>
      </c>
      <c r="B23" s="4" t="inlineStr">
        <is>
          <t xml:space="preserve"> </t>
        </is>
      </c>
      <c r="C23" s="4" t="inlineStr">
        <is>
          <t xml:space="preserve"> </t>
        </is>
      </c>
      <c r="D23" s="4" t="inlineStr">
        <is>
          <t xml:space="preserve"> </t>
        </is>
      </c>
    </row>
    <row r="24">
      <c r="A24" s="3" t="inlineStr">
        <is>
          <t>Condensed Financial Information of the Parent Company</t>
        </is>
      </c>
      <c r="B24" s="4" t="inlineStr">
        <is>
          <t xml:space="preserve"> </t>
        </is>
      </c>
      <c r="C24" s="4" t="inlineStr">
        <is>
          <t xml:space="preserve"> </t>
        </is>
      </c>
      <c r="D24" s="4" t="inlineStr">
        <is>
          <t xml:space="preserve"> </t>
        </is>
      </c>
    </row>
    <row r="25">
      <c r="A25" s="4" t="inlineStr">
        <is>
          <t>Ordinary shares authorized</t>
        </is>
      </c>
      <c r="B25" s="5" t="n">
        <v>3000000000</v>
      </c>
      <c r="C25" s="4" t="inlineStr">
        <is>
          <t xml:space="preserve"> </t>
        </is>
      </c>
      <c r="D25" s="5" t="n">
        <v>300000000</v>
      </c>
    </row>
    <row r="26">
      <c r="A26" s="4" t="inlineStr">
        <is>
          <t>Ordinary shares issued</t>
        </is>
      </c>
      <c r="B26" s="5" t="n">
        <v>890653509</v>
      </c>
      <c r="C26" s="4" t="inlineStr">
        <is>
          <t xml:space="preserve"> </t>
        </is>
      </c>
      <c r="D26" s="5" t="n">
        <v>55379583</v>
      </c>
    </row>
    <row r="27">
      <c r="A27" s="4" t="inlineStr">
        <is>
          <t>Ordinary shares outstanding</t>
        </is>
      </c>
      <c r="B27" s="5" t="n">
        <v>890653509</v>
      </c>
      <c r="C27" s="4" t="inlineStr">
        <is>
          <t xml:space="preserve"> </t>
        </is>
      </c>
      <c r="D27" s="5" t="n">
        <v>55379583</v>
      </c>
    </row>
    <row r="28">
      <c r="A28" s="4" t="inlineStr">
        <is>
          <t>Parent company | Reportable legal entities | Class B ordinary shares</t>
        </is>
      </c>
      <c r="B28" s="4" t="inlineStr">
        <is>
          <t xml:space="preserve"> </t>
        </is>
      </c>
      <c r="C28" s="4" t="inlineStr">
        <is>
          <t xml:space="preserve"> </t>
        </is>
      </c>
      <c r="D28" s="4" t="inlineStr">
        <is>
          <t xml:space="preserve"> </t>
        </is>
      </c>
    </row>
    <row r="29">
      <c r="A29" s="3" t="inlineStr">
        <is>
          <t>Condensed Financial Information of the Parent Company</t>
        </is>
      </c>
      <c r="B29" s="4" t="inlineStr">
        <is>
          <t xml:space="preserve"> </t>
        </is>
      </c>
      <c r="C29" s="4" t="inlineStr">
        <is>
          <t xml:space="preserve"> </t>
        </is>
      </c>
      <c r="D29" s="4" t="inlineStr">
        <is>
          <t xml:space="preserve"> </t>
        </is>
      </c>
    </row>
    <row r="30">
      <c r="A30" s="4" t="inlineStr">
        <is>
          <t>Ordinary shares authorized</t>
        </is>
      </c>
      <c r="B30" s="5" t="n">
        <v>6296630</v>
      </c>
      <c r="C30" s="4" t="inlineStr">
        <is>
          <t xml:space="preserve"> </t>
        </is>
      </c>
      <c r="D30" s="5" t="n">
        <v>6296630</v>
      </c>
    </row>
    <row r="31">
      <c r="A31" s="4" t="inlineStr">
        <is>
          <t>Ordinary shares issued</t>
        </is>
      </c>
      <c r="B31" s="5" t="n">
        <v>6296630</v>
      </c>
      <c r="C31" s="4" t="inlineStr">
        <is>
          <t xml:space="preserve"> </t>
        </is>
      </c>
      <c r="D31" s="5" t="n">
        <v>6296630</v>
      </c>
    </row>
    <row r="32">
      <c r="A32" s="4" t="inlineStr">
        <is>
          <t>Ordinary shares outstanding</t>
        </is>
      </c>
      <c r="B32" s="5" t="n">
        <v>6296630</v>
      </c>
      <c r="C32" s="4" t="inlineStr">
        <is>
          <t xml:space="preserve"> </t>
        </is>
      </c>
      <c r="D32" s="5" t="n">
        <v>6296630</v>
      </c>
    </row>
    <row r="33">
      <c r="A33" s="4" t="inlineStr">
        <is>
          <t>Parent company | Reportable legal entities | Undesignated ordinary shares</t>
        </is>
      </c>
      <c r="B33" s="4" t="inlineStr">
        <is>
          <t xml:space="preserve"> </t>
        </is>
      </c>
      <c r="C33" s="4" t="inlineStr">
        <is>
          <t xml:space="preserve"> </t>
        </is>
      </c>
      <c r="D33" s="4" t="inlineStr">
        <is>
          <t xml:space="preserve"> </t>
        </is>
      </c>
    </row>
    <row r="34">
      <c r="A34" s="3" t="inlineStr">
        <is>
          <t>Condensed Financial Information of the Parent Company</t>
        </is>
      </c>
      <c r="B34" s="4" t="inlineStr">
        <is>
          <t xml:space="preserve"> </t>
        </is>
      </c>
      <c r="C34" s="4" t="inlineStr">
        <is>
          <t xml:space="preserve"> </t>
        </is>
      </c>
      <c r="D34" s="4" t="inlineStr">
        <is>
          <t xml:space="preserve"> </t>
        </is>
      </c>
    </row>
    <row r="35">
      <c r="A35" s="4" t="inlineStr">
        <is>
          <t>Ordinary shares authorized</t>
        </is>
      </c>
      <c r="B35" s="5" t="n">
        <v>890653509</v>
      </c>
      <c r="C35" s="4" t="inlineStr">
        <is>
          <t xml:space="preserve"> </t>
        </is>
      </c>
      <c r="D35" s="5" t="n">
        <v>193703370</v>
      </c>
    </row>
    <row r="36">
      <c r="A36" s="4" t="inlineStr">
        <is>
          <t>Ordinary shares issued</t>
        </is>
      </c>
      <c r="B36" s="5" t="n">
        <v>0</v>
      </c>
      <c r="C36" s="4" t="inlineStr">
        <is>
          <t xml:space="preserve"> </t>
        </is>
      </c>
      <c r="D36" s="5" t="n">
        <v>0</v>
      </c>
    </row>
    <row r="37">
      <c r="A37" s="4" t="inlineStr">
        <is>
          <t>Ordinary shares outstanding</t>
        </is>
      </c>
      <c r="B37" s="5" t="n">
        <v>0</v>
      </c>
      <c r="C37" s="4" t="inlineStr">
        <is>
          <t xml:space="preserve"> </t>
        </is>
      </c>
      <c r="D3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Information of the Parent Company</t>
        </is>
      </c>
      <c r="B3" s="4" t="inlineStr">
        <is>
          <t xml:space="preserve"> </t>
        </is>
      </c>
      <c r="C3" s="4" t="inlineStr">
        <is>
          <t xml:space="preserve"> </t>
        </is>
      </c>
      <c r="D3" s="4" t="inlineStr">
        <is>
          <t xml:space="preserve"> </t>
        </is>
      </c>
      <c r="E3" s="4" t="inlineStr">
        <is>
          <t xml:space="preserve"> </t>
        </is>
      </c>
    </row>
    <row r="4">
      <c r="A4" s="4" t="inlineStr">
        <is>
          <t>Revenues</t>
        </is>
      </c>
      <c r="B4" s="6" t="n">
        <v>3046871</v>
      </c>
      <c r="C4" s="7" t="n">
        <v>417420</v>
      </c>
      <c r="D4" s="6" t="n">
        <v>3702387</v>
      </c>
      <c r="E4" s="6" t="n">
        <v>3820378</v>
      </c>
    </row>
    <row r="5">
      <c r="A5" s="4" t="inlineStr">
        <is>
          <t>Cost of revenues</t>
        </is>
      </c>
      <c r="B5" s="5" t="n">
        <v>-2973158</v>
      </c>
      <c r="C5" s="5" t="n">
        <v>-407321</v>
      </c>
      <c r="D5" s="5" t="n">
        <v>-3535778</v>
      </c>
      <c r="E5" s="5" t="n">
        <v>-3567690</v>
      </c>
    </row>
    <row r="6">
      <c r="A6" s="4" t="inlineStr">
        <is>
          <t>General and administrative</t>
        </is>
      </c>
      <c r="B6" s="5" t="n">
        <v>-148627</v>
      </c>
      <c r="C6" s="5" t="n">
        <v>-20362</v>
      </c>
      <c r="D6" s="5" t="n">
        <v>-184336</v>
      </c>
      <c r="E6" s="5" t="n">
        <v>-213592</v>
      </c>
    </row>
    <row r="7">
      <c r="A7" s="4" t="inlineStr">
        <is>
          <t>Other (loss)/income, net</t>
        </is>
      </c>
      <c r="B7" s="5" t="n">
        <v>-2627</v>
      </c>
      <c r="C7" s="5" t="n">
        <v>-360</v>
      </c>
      <c r="D7" s="5" t="n">
        <v>16704</v>
      </c>
      <c r="E7" s="5" t="n">
        <v>-26068</v>
      </c>
    </row>
    <row r="8">
      <c r="A8" s="4" t="inlineStr">
        <is>
          <t>Income/(loss) before income tax</t>
        </is>
      </c>
      <c r="B8" s="5" t="n">
        <v>-16731</v>
      </c>
      <c r="C8" s="5" t="n">
        <v>-2292</v>
      </c>
      <c r="D8" s="5" t="n">
        <v>5081</v>
      </c>
      <c r="E8" s="5" t="n">
        <v>4588</v>
      </c>
    </row>
    <row r="9">
      <c r="A9" s="4" t="inlineStr">
        <is>
          <t>Income tax expenses</t>
        </is>
      </c>
      <c r="B9" s="5" t="n">
        <v>18343</v>
      </c>
      <c r="C9" s="5" t="n">
        <v>2513</v>
      </c>
      <c r="D9" s="5" t="n">
        <v>927</v>
      </c>
      <c r="E9" s="5" t="n">
        <v>-21002</v>
      </c>
    </row>
    <row r="10">
      <c r="A10" s="4" t="inlineStr">
        <is>
          <t>Net (loss)/income attributable to ordinary shareholders of Quhuo Limited</t>
        </is>
      </c>
      <c r="B10" s="5" t="n">
        <v>2705</v>
      </c>
      <c r="C10" s="5" t="n">
        <v>371</v>
      </c>
      <c r="D10" s="5" t="n">
        <v>3334</v>
      </c>
      <c r="E10" s="5" t="n">
        <v>-13130</v>
      </c>
    </row>
    <row r="11">
      <c r="A11" s="4" t="inlineStr">
        <is>
          <t>Comprehensive (loss)/income</t>
        </is>
      </c>
      <c r="B11" s="5" t="n">
        <v>2528</v>
      </c>
      <c r="C11" s="5" t="n">
        <v>346</v>
      </c>
      <c r="D11" s="5" t="n">
        <v>8196</v>
      </c>
      <c r="E11" s="5" t="n">
        <v>-2284</v>
      </c>
    </row>
    <row r="12">
      <c r="A12" s="4" t="inlineStr">
        <is>
          <t>Parent company | Reportable legal entities</t>
        </is>
      </c>
      <c r="B12" s="4" t="inlineStr">
        <is>
          <t xml:space="preserve"> </t>
        </is>
      </c>
      <c r="C12" s="4" t="inlineStr">
        <is>
          <t xml:space="preserve"> </t>
        </is>
      </c>
      <c r="D12" s="4" t="inlineStr">
        <is>
          <t xml:space="preserve"> </t>
        </is>
      </c>
      <c r="E12" s="4" t="inlineStr">
        <is>
          <t xml:space="preserve"> </t>
        </is>
      </c>
    </row>
    <row r="13">
      <c r="A13" s="3" t="inlineStr">
        <is>
          <t>Condensed Financial Information of the Parent Company</t>
        </is>
      </c>
      <c r="B13" s="4" t="inlineStr">
        <is>
          <t xml:space="preserve"> </t>
        </is>
      </c>
      <c r="C13" s="4" t="inlineStr">
        <is>
          <t xml:space="preserve"> </t>
        </is>
      </c>
      <c r="D13" s="4" t="inlineStr">
        <is>
          <t xml:space="preserve"> </t>
        </is>
      </c>
      <c r="E13" s="4" t="inlineStr">
        <is>
          <t xml:space="preserve"> </t>
        </is>
      </c>
    </row>
    <row r="14">
      <c r="A14" s="4" t="inlineStr">
        <is>
          <t>Revenues</t>
        </is>
      </c>
      <c r="B14" s="5" t="n">
        <v>1439</v>
      </c>
      <c r="C14" s="5" t="n">
        <v>197</v>
      </c>
      <c r="D14" s="4" t="inlineStr">
        <is>
          <t xml:space="preserve"> </t>
        </is>
      </c>
      <c r="E14" s="4" t="inlineStr">
        <is>
          <t xml:space="preserve"> </t>
        </is>
      </c>
    </row>
    <row r="15">
      <c r="A15" s="4" t="inlineStr">
        <is>
          <t>General and administrative</t>
        </is>
      </c>
      <c r="B15" s="5" t="n">
        <v>-7364</v>
      </c>
      <c r="C15" s="5" t="n">
        <v>-1008</v>
      </c>
      <c r="D15" s="5" t="n">
        <v>-9929</v>
      </c>
      <c r="E15" s="5" t="n">
        <v>-8722</v>
      </c>
    </row>
    <row r="16">
      <c r="A16" s="4" t="inlineStr">
        <is>
          <t>Foreign exchange loss</t>
        </is>
      </c>
      <c r="B16" s="4" t="inlineStr">
        <is>
          <t xml:space="preserve"> </t>
        </is>
      </c>
      <c r="C16" s="4" t="inlineStr">
        <is>
          <t xml:space="preserve"> </t>
        </is>
      </c>
      <c r="D16" s="4" t="inlineStr">
        <is>
          <t xml:space="preserve"> </t>
        </is>
      </c>
      <c r="E16" s="5" t="n">
        <v>-5</v>
      </c>
    </row>
    <row r="17">
      <c r="A17" s="4" t="inlineStr">
        <is>
          <t>Other (loss)/income, net</t>
        </is>
      </c>
      <c r="B17" s="5" t="n">
        <v>-6895</v>
      </c>
      <c r="C17" s="5" t="n">
        <v>-945</v>
      </c>
      <c r="D17" s="5" t="n">
        <v>5396</v>
      </c>
      <c r="E17" s="5" t="n">
        <v>-49664</v>
      </c>
    </row>
    <row r="18">
      <c r="A18" s="4" t="inlineStr">
        <is>
          <t>Share of gain in subsidiaries, the VIE and the VIE' subsidiaries</t>
        </is>
      </c>
      <c r="B18" s="5" t="n">
        <v>15525</v>
      </c>
      <c r="C18" s="5" t="n">
        <v>2127</v>
      </c>
      <c r="D18" s="5" t="n">
        <v>7867</v>
      </c>
      <c r="E18" s="5" t="n">
        <v>45261</v>
      </c>
    </row>
    <row r="19">
      <c r="A19" s="4" t="inlineStr">
        <is>
          <t>Income/(loss) before income tax</t>
        </is>
      </c>
      <c r="B19" s="5" t="n">
        <v>2705</v>
      </c>
      <c r="C19" s="5" t="n">
        <v>371</v>
      </c>
      <c r="D19" s="5" t="n">
        <v>3334</v>
      </c>
      <c r="E19" s="5" t="n">
        <v>-13130</v>
      </c>
    </row>
    <row r="20">
      <c r="A20" s="4" t="inlineStr">
        <is>
          <t>Net (loss)/income attributable to ordinary shareholders of Quhuo Limited</t>
        </is>
      </c>
      <c r="B20" s="5" t="n">
        <v>2705</v>
      </c>
      <c r="C20" s="5" t="n">
        <v>371</v>
      </c>
      <c r="D20" s="5" t="n">
        <v>3334</v>
      </c>
      <c r="E20" s="5" t="n">
        <v>-13130</v>
      </c>
    </row>
    <row r="21">
      <c r="A21" s="4" t="inlineStr">
        <is>
          <t>Comprehensive (loss)/income</t>
        </is>
      </c>
      <c r="B21" s="6" t="n">
        <v>2705</v>
      </c>
      <c r="C21" s="7" t="n">
        <v>371</v>
      </c>
      <c r="D21" s="6" t="n">
        <v>3334</v>
      </c>
      <c r="E21" s="6" t="n">
        <v>-13130</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Financial Information of the Parent Company</t>
        </is>
      </c>
      <c r="B3" s="4" t="inlineStr">
        <is>
          <t xml:space="preserve"> </t>
        </is>
      </c>
      <c r="C3" s="4" t="inlineStr">
        <is>
          <t xml:space="preserve"> </t>
        </is>
      </c>
      <c r="D3" s="4" t="inlineStr">
        <is>
          <t xml:space="preserve"> </t>
        </is>
      </c>
      <c r="E3" s="4" t="inlineStr">
        <is>
          <t xml:space="preserve"> </t>
        </is>
      </c>
    </row>
    <row r="4">
      <c r="A4" s="4" t="inlineStr">
        <is>
          <t>Net Income (Loss)</t>
        </is>
      </c>
      <c r="B4" s="6" t="n">
        <v>2705</v>
      </c>
      <c r="C4" s="7" t="n">
        <v>371</v>
      </c>
      <c r="D4" s="6" t="n">
        <v>3334</v>
      </c>
      <c r="E4" s="6" t="n">
        <v>-13130</v>
      </c>
    </row>
    <row r="5">
      <c r="A5" s="4" t="inlineStr">
        <is>
          <t>Share-based compensation</t>
        </is>
      </c>
      <c r="B5" s="4" t="inlineStr">
        <is>
          <t xml:space="preserve"> </t>
        </is>
      </c>
      <c r="C5" s="4" t="inlineStr">
        <is>
          <t xml:space="preserve"> </t>
        </is>
      </c>
      <c r="D5" s="5" t="n">
        <v>-495</v>
      </c>
      <c r="E5" s="5" t="n">
        <v>19762</v>
      </c>
    </row>
    <row r="6">
      <c r="A6" s="4" t="inlineStr">
        <is>
          <t>Other income/(loss), net</t>
        </is>
      </c>
      <c r="B6" s="5" t="n">
        <v>6308</v>
      </c>
      <c r="C6" s="5" t="n">
        <v>864</v>
      </c>
      <c r="D6" s="5" t="n">
        <v>-5507</v>
      </c>
      <c r="E6" s="5" t="n">
        <v>41845</v>
      </c>
    </row>
    <row r="7">
      <c r="A7" s="4" t="inlineStr">
        <is>
          <t>Net cash provided by/(used in) operating activities</t>
        </is>
      </c>
      <c r="B7" s="5" t="n">
        <v>-14738</v>
      </c>
      <c r="C7" s="5" t="n">
        <v>-2019</v>
      </c>
      <c r="D7" s="5" t="n">
        <v>-97282</v>
      </c>
      <c r="E7" s="5" t="n">
        <v>74723</v>
      </c>
    </row>
    <row r="8">
      <c r="A8" s="4" t="inlineStr">
        <is>
          <t>Net cash provided by investing activities</t>
        </is>
      </c>
      <c r="B8" s="5" t="n">
        <v>934</v>
      </c>
      <c r="C8" s="5" t="n">
        <v>127</v>
      </c>
      <c r="D8" s="5" t="n">
        <v>18384</v>
      </c>
      <c r="E8" s="5" t="n">
        <v>77211</v>
      </c>
    </row>
    <row r="9">
      <c r="A9" s="4" t="inlineStr">
        <is>
          <t>Net cash provided by/(used in) financing activities</t>
        </is>
      </c>
      <c r="B9" s="5" t="n">
        <v>32418</v>
      </c>
      <c r="C9" s="5" t="n">
        <v>4442</v>
      </c>
      <c r="D9" s="5" t="n">
        <v>24221</v>
      </c>
      <c r="E9" s="5" t="n">
        <v>-82140</v>
      </c>
    </row>
    <row r="10">
      <c r="A10" s="4" t="inlineStr">
        <is>
          <t>Effect of exchange rate changes on cash, cash equivalents and restricted cash</t>
        </is>
      </c>
      <c r="B10" s="5" t="n">
        <v>48</v>
      </c>
      <c r="C10" s="5" t="n">
        <v>7</v>
      </c>
      <c r="D10" s="5" t="n">
        <v>110</v>
      </c>
      <c r="E10" s="5" t="n">
        <v>321</v>
      </c>
    </row>
    <row r="11">
      <c r="A11" s="4" t="inlineStr">
        <is>
          <t>Net (decrease)/increase in cash</t>
        </is>
      </c>
      <c r="B11" s="5" t="n">
        <v>18662</v>
      </c>
      <c r="C11" s="5" t="n">
        <v>2557</v>
      </c>
      <c r="D11" s="5" t="n">
        <v>-54567</v>
      </c>
      <c r="E11" s="5" t="n">
        <v>70115</v>
      </c>
    </row>
    <row r="12">
      <c r="A12" s="4" t="inlineStr">
        <is>
          <t>Cash, cash equivalents and restricted cash, at the beginning of year</t>
        </is>
      </c>
      <c r="B12" s="5" t="n">
        <v>46456</v>
      </c>
      <c r="C12" s="5" t="n">
        <v>6364</v>
      </c>
      <c r="D12" s="5" t="n">
        <v>101023</v>
      </c>
      <c r="E12" s="5" t="n">
        <v>30908</v>
      </c>
    </row>
    <row r="13">
      <c r="A13" s="4" t="inlineStr">
        <is>
          <t>Cash, cash equivalents and restricted cash, at the end of year</t>
        </is>
      </c>
      <c r="B13" s="5" t="n">
        <v>65118</v>
      </c>
      <c r="C13" s="5" t="n">
        <v>8921</v>
      </c>
      <c r="D13" s="5" t="n">
        <v>46456</v>
      </c>
      <c r="E13" s="5" t="n">
        <v>101023</v>
      </c>
    </row>
    <row r="14">
      <c r="A14" s="4" t="inlineStr">
        <is>
          <t>Parent company | Reportable legal entities</t>
        </is>
      </c>
      <c r="B14" s="4" t="inlineStr">
        <is>
          <t xml:space="preserve"> </t>
        </is>
      </c>
      <c r="C14" s="4" t="inlineStr">
        <is>
          <t xml:space="preserve"> </t>
        </is>
      </c>
      <c r="D14" s="4" t="inlineStr">
        <is>
          <t xml:space="preserve"> </t>
        </is>
      </c>
      <c r="E14" s="4" t="inlineStr">
        <is>
          <t xml:space="preserve"> </t>
        </is>
      </c>
    </row>
    <row r="15">
      <c r="A15" s="3" t="inlineStr">
        <is>
          <t>Condensed Financial Information of the Parent Company</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705</v>
      </c>
      <c r="C16" s="5" t="n">
        <v>371</v>
      </c>
      <c r="D16" s="5" t="n">
        <v>3334</v>
      </c>
      <c r="E16" s="5" t="n">
        <v>-13130</v>
      </c>
    </row>
    <row r="17">
      <c r="A17" s="4" t="inlineStr">
        <is>
          <t>Share of loss in subsidiaries, VIE and VIE's Subsidiaries</t>
        </is>
      </c>
      <c r="B17" s="5" t="n">
        <v>-15525</v>
      </c>
      <c r="C17" s="5" t="n">
        <v>-2127</v>
      </c>
      <c r="D17" s="5" t="n">
        <v>-7867</v>
      </c>
      <c r="E17" s="5" t="n">
        <v>-45261</v>
      </c>
    </row>
    <row r="18">
      <c r="A18" s="4" t="inlineStr">
        <is>
          <t>Share-based compensation</t>
        </is>
      </c>
      <c r="B18" s="4" t="inlineStr">
        <is>
          <t xml:space="preserve"> </t>
        </is>
      </c>
      <c r="C18" s="4" t="inlineStr">
        <is>
          <t xml:space="preserve"> </t>
        </is>
      </c>
      <c r="D18" s="5" t="n">
        <v>2655</v>
      </c>
      <c r="E18" s="5" t="n">
        <v>19762</v>
      </c>
    </row>
    <row r="19">
      <c r="A19" s="4" t="inlineStr">
        <is>
          <t>Other income/(loss), net</t>
        </is>
      </c>
      <c r="B19" s="5" t="n">
        <v>6895</v>
      </c>
      <c r="C19" s="5" t="n">
        <v>945</v>
      </c>
      <c r="D19" s="5" t="n">
        <v>-5396</v>
      </c>
      <c r="E19" s="5" t="n">
        <v>49664</v>
      </c>
    </row>
    <row r="20">
      <c r="A20" s="4" t="inlineStr">
        <is>
          <t>Unrealized foreign exchange gain</t>
        </is>
      </c>
      <c r="B20" s="5" t="n">
        <v>-12</v>
      </c>
      <c r="C20" s="5" t="n">
        <v>-2</v>
      </c>
      <c r="D20" s="5" t="n">
        <v>-210</v>
      </c>
      <c r="E20" s="5" t="n">
        <v>-627</v>
      </c>
    </row>
    <row r="21">
      <c r="A21" s="4" t="inlineStr">
        <is>
          <t>Changes in operating assets and liabilities</t>
        </is>
      </c>
      <c r="B21" s="5" t="n">
        <v>6486</v>
      </c>
      <c r="C21" s="5" t="n">
        <v>888</v>
      </c>
      <c r="D21" s="5" t="n">
        <v>-1025</v>
      </c>
      <c r="E21" s="5" t="n">
        <v>-18072</v>
      </c>
    </row>
    <row r="22">
      <c r="A22" s="4" t="inlineStr">
        <is>
          <t>Net cash provided by/(used in) operating activities</t>
        </is>
      </c>
      <c r="B22" s="5" t="n">
        <v>549</v>
      </c>
      <c r="C22" s="5" t="n">
        <v>75</v>
      </c>
      <c r="D22" s="5" t="n">
        <v>-8509</v>
      </c>
      <c r="E22" s="5" t="n">
        <v>-7664</v>
      </c>
    </row>
    <row r="23">
      <c r="A23" s="4" t="inlineStr">
        <is>
          <t>Net cash provided by investing activities</t>
        </is>
      </c>
      <c r="B23" s="5" t="n">
        <v>876</v>
      </c>
      <c r="C23" s="5" t="n">
        <v>120</v>
      </c>
      <c r="D23" s="5" t="n">
        <v>1420</v>
      </c>
      <c r="E23" s="5" t="n">
        <v>5582</v>
      </c>
    </row>
    <row r="24">
      <c r="A24" s="4" t="inlineStr">
        <is>
          <t>Net cash provided by/(used in) financing activities</t>
        </is>
      </c>
      <c r="B24" s="5" t="n">
        <v>-1022</v>
      </c>
      <c r="C24" s="5" t="n">
        <v>-140</v>
      </c>
      <c r="D24" s="5" t="n">
        <v>146</v>
      </c>
      <c r="E24" s="4" t="inlineStr">
        <is>
          <t xml:space="preserve"> </t>
        </is>
      </c>
    </row>
    <row r="25">
      <c r="A25" s="4" t="inlineStr">
        <is>
          <t>Effect of exchange rate changes on cash, cash equivalents and restricted cash</t>
        </is>
      </c>
      <c r="B25" s="5" t="n">
        <v>12</v>
      </c>
      <c r="C25" s="5" t="n">
        <v>2</v>
      </c>
      <c r="D25" s="5" t="n">
        <v>210</v>
      </c>
      <c r="E25" s="5" t="n">
        <v>627</v>
      </c>
    </row>
    <row r="26">
      <c r="A26" s="4" t="inlineStr">
        <is>
          <t>Net (decrease)/increase in cash</t>
        </is>
      </c>
      <c r="B26" s="5" t="n">
        <v>415</v>
      </c>
      <c r="C26" s="5" t="n">
        <v>57</v>
      </c>
      <c r="D26" s="5" t="n">
        <v>-6733</v>
      </c>
      <c r="E26" s="5" t="n">
        <v>-1455</v>
      </c>
    </row>
    <row r="27">
      <c r="A27" s="4" t="inlineStr">
        <is>
          <t>Cash, cash equivalents and restricted cash, at the beginning of year</t>
        </is>
      </c>
      <c r="B27" s="5" t="n">
        <v>424</v>
      </c>
      <c r="C27" s="5" t="n">
        <v>58</v>
      </c>
      <c r="D27" s="5" t="n">
        <v>7157</v>
      </c>
      <c r="E27" s="5" t="n">
        <v>8612</v>
      </c>
    </row>
    <row r="28">
      <c r="A28" s="4" t="inlineStr">
        <is>
          <t>Cash, cash equivalents and restricted cash, at the end of year</t>
        </is>
      </c>
      <c r="B28" s="6" t="n">
        <v>839</v>
      </c>
      <c r="C28" s="7" t="n">
        <v>115</v>
      </c>
      <c r="D28" s="6" t="n">
        <v>424</v>
      </c>
      <c r="E28" s="6" t="n">
        <v>7157</v>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3" customWidth="1" min="2" max="2"/>
  </cols>
  <sheetData>
    <row r="1">
      <c r="A1" s="1" t="inlineStr">
        <is>
          <t>Subsequent Events (Details) - Subsequent event - Class A ordinary shares</t>
        </is>
      </c>
      <c r="B1" s="2" t="inlineStr">
        <is>
          <t>Feb. 10, 2025 shareholder shares</t>
        </is>
      </c>
    </row>
    <row r="2">
      <c r="A2" s="3" t="inlineStr">
        <is>
          <t>Subsequent Events</t>
        </is>
      </c>
      <c r="B2" s="4" t="inlineStr">
        <is>
          <t xml:space="preserve"> </t>
        </is>
      </c>
    </row>
    <row r="3">
      <c r="A3" s="4" t="inlineStr">
        <is>
          <t>Number of shareholders | shareholder</t>
        </is>
      </c>
      <c r="B3" s="5" t="n">
        <v>3</v>
      </c>
    </row>
    <row r="4">
      <c r="A4" s="4" t="inlineStr">
        <is>
          <t>Number of shares transferred</t>
        </is>
      </c>
      <c r="B4" s="5" t="n">
        <v>793868246</v>
      </c>
    </row>
    <row r="5">
      <c r="A5" s="4" t="inlineStr">
        <is>
          <t>Number of shares not transferred</t>
        </is>
      </c>
      <c r="B5" s="5" t="n">
        <v>2301700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6. The Company’s short-term investments included structured notes with maturities of one year or less and investment in alternative investment fund, which is measured using the NAV per share as a practical expedient. The following is a summary of the Company’s short-term investments: ​ ​ ​ ​ ​ ​ ​ ​ ​ As of December 31, ​ 2023 2024 2024 ​ ​ RMB ​ RMB ​ US$ Investment in fund ​ 68,378 — — ​ For the years ended December 31, 2022, 2023 and 2024, the Company recognized other income related to its structured notes of RMB3,411, RMB2,386 and nil, respectively, in the consolidated statements of comprehensive (loss)/income. On July 1, 2024, the Company entered into equity acquisition agreement with a non-controlling interest holder of Quhuo Internation by transferring its investment in alternative investment fund and recognized realized loss on fair value change of the investments of RMB6,308 (US$864) as other loss, net in the consolidated statements of comprehensive (loss)/income. For the years ended December 31, 2022, 2023, the Group recognized unrealized (loss) and gain on fair value change of the investment in alternative investment fund of RMB(47,487), RMB5,507, respectively, as other (loss)/income, net in the consolidated statements of comprehensive loss/(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7. ​ ​ ​ ​ ​ ​ ​ ​ ​ As of December 31, ​ 2023 2024 2024 ​ ​ RMB ​ RMB ​ US$ Accounts receivable ​ 482,365 ​ 302,465 ​ 41,438 Less: allowance for credit losses ​ (6,373) ​ (6,752) ​ (925) Accounts receivable, net ​ 475,992 ​ 295,713 ​ 40,513 ​ The following table presents the movement in the allowance for credit losses: ​ ​ ​ ​ ​ ​ ​ ​ ​ As of December 31, ​ 2023 2024 2024 ​ ​ RMB ​ RMB ​ US$ Balance at beginning of year ​ (7,131) (6,373) (873) Additions ​ — (911) ​ (125) Reversals ​ 758 ​ 532 ​ 73 Balance at end of year ​ (6,373) (6,752) (925) ​ The Company’s accounts receivable as of December 31, 2023 and 2024 are aged within 90 days, except for the RMB79,296 (US$10,861) balance due from a third party as of December 31, 2024 which represents the current portion of a long term receivable disclosed in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8. Prepayments and other current assets consisted of the following: ​ ​ ​ ​ ​ ​ ​ ​ ​ As of December 31, ​ 2023 2024 2024 ​ ​ RMB ​ RMB ​ US$ Other receivables ​ 78,819 ​ 98,212 ​ 13,455 Employee advances ​ 2,814 ​ 1,117 ​ 153 Prepaid rents ​ 10,039 ​ 1,638 ​ 224 Others ​ 16,682 ​ 11,077 ​ 1,516 Total prepayments and other current assets ​ 108,354 ​ 112,044 ​ 15,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9. Property and equipment, net consisted of the following: ​ ​ ​ ​ ​ ​ ​ ​ ​ As of December 31, ​ 2023 2024 2024 ​ ​ RMB ​ RMB ​ US$ Vehicles ​ 30,902 ​ 11,647 ​ 1,596 Electronic equipment ​ 4,951 ​ 4,931 ​ 676 Leasehold improvement ​ 417 ​ 417 ​ 57 Furniture ​ 482 ​ 481 ​ 66 Less: Accumulated depreciation ​ (22,117) ​ (8,629) ​ (1,183) Total property and equipment, net ​ 14,635 ​ 8,847 ​ 1,212 ​ The Company recorded depreciation expenses of RMB7,513, RMB5,316 and RMB4,508 (US$618)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The Company’s operating leases mainly related to office premises and on-demand delivery service stations. The total lease cost for the years ended December 31, 2022, 2023 and 2024 was RMB44,281, RMB39,809 and RMB30,148 (US$4,130), comprised of operating lease expenses of RMB3,557, RMB4,873 and RMB4,906 (US$672), and short-term lease expenses of RMB40,724, RMB34,936 and RMB25,242 (US$3,458), respectively. The following table presents supplemental information related to operating leases: ​ ​ ​ ​ ​ ​ ​ ​ ​ ​ For the year ended December 31, ​ ​ 2022 2023 2024 Weighted-average remaining lease term (years) ​ 1.50 ​ 1.58 ​ 1.91 Weighted average incremental borrowing rate 4.94 % 4.67 % 4.23 % ​ The undiscounted future minimum payments under the Company’s operating lease liabilities and reconciliation to the operating lease liabilities recognized on the consolidated balance sheet was as below: ​ ​ ​ ​ ​ ​ ​ 2024 2024 ​ ​ RMB ​ US$ 2025 2,940 ​ 403 2026 1,479 ​ 203 2027 193 ​ 26 Total undiscounted cashflows 4,612 ​ 632 Less: imputed interest 159 ​ 22 Present value of lease liabilities 4,453 ​ 610 ​ As of December 31, 2024, future minimum payment under non-cancellable leases was RMB4,612 (US$6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1. Intangible assets, net consisted of the following: ​ ​ ​ ​ ​ ​ ​ ​ ​ As of December 31, ​ 2023 2024 2024 ​ ​ RMB ​ RMB ​ US$ Customer relationships ​ 150,977 ​ 132,443 ​ 18,145 Purchased software ​ 517 ​ 579 ​ 79 Technology ​ 2,900 ​ 2,900 ​ 397 Less: Accumulated amortization and impairment ​ (71,576) ​ (77,937) ​ (10,677) Total intangible assets, net ​ 82,818 ​ 57,985 ​ 7,944 ​ The Company recorded amortization expenses of RMB21,094, RMB20,430 and RMB17,192 (US$2,355) primarily as cost of revenues, and nil of impairment charges as general and administrative expenses for the years ended December 31, 2022, 2023 and 2024, respectively. As of December 31, 2024, estimated amortization expenses of the existing intangible assets for the next five years are RMB15,696, RMB12,160, RMB11,437, RMB9,074 and RMB4,23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2. Changes in the carrying amount of goodwill by the reporting units as of December 31, 2023 and 2024 were as follows: ​ ​ ​ ​ ​ ​ ​ ​ ​ ​ ​ ​ ​ ​ ​ Meituan Eleme ​ ​ Ride-hailing ​ ​ ​ on-demand ​ on-demand ​ B&amp;B ​ Housekeeping ​ solution ​ ​ ​ ​ delivery ​ delivery ​ solution ​ solution ​ services ​ Total ​ ​ RMB ​ RMB ​ RMB ​ RMB ​ RMB ​ RMB Balance as of December 31, 2022 11,194 9,819 4,613 36,245 3,610 65,481 Acquisitions — — — — — — Balance as of December 31, 2023 ​ 11,194 ​ 9,819 ​ 4,613 ​ 36,245 ​ 3,610 ​ 65,481 Acquisitions ​ — ​ — ​ — ​ — ​ — ​ — Balance as of December 31, 2024 11,194 9,819 4,613 36,245 3,610 65,481 Balance as of December 31, 2024, in US$ 1,534 1,345 632 4,965 495 8,971 ​ In December 2023 and 2024, the Company completed its annual goodwill impairment analysis, and no impairment charges wer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3202</v>
      </c>
      <c r="C3" s="7" t="n">
        <v>8659</v>
      </c>
      <c r="D3" s="6" t="n">
        <v>45185</v>
      </c>
    </row>
    <row r="4">
      <c r="A4" s="4" t="inlineStr">
        <is>
          <t>Restricted cash</t>
        </is>
      </c>
      <c r="B4" s="5" t="n">
        <v>1916</v>
      </c>
      <c r="C4" s="5" t="n">
        <v>262</v>
      </c>
      <c r="D4" s="5" t="n">
        <v>1271</v>
      </c>
    </row>
    <row r="5">
      <c r="A5" s="4" t="inlineStr">
        <is>
          <t>Short-term investments</t>
        </is>
      </c>
      <c r="B5" s="4" t="inlineStr">
        <is>
          <t xml:space="preserve"> </t>
        </is>
      </c>
      <c r="C5" s="4" t="inlineStr">
        <is>
          <t xml:space="preserve"> </t>
        </is>
      </c>
      <c r="D5" s="5" t="n">
        <v>68378</v>
      </c>
    </row>
    <row r="6">
      <c r="A6" s="4" t="inlineStr">
        <is>
          <t>Accounts receivable, net</t>
        </is>
      </c>
      <c r="B6" s="5" t="n">
        <v>295713</v>
      </c>
      <c r="C6" s="5" t="n">
        <v>40513</v>
      </c>
      <c r="D6" s="5" t="n">
        <v>475992</v>
      </c>
    </row>
    <row r="7">
      <c r="A7" s="4" t="inlineStr">
        <is>
          <t>Prepayments and other current assets</t>
        </is>
      </c>
      <c r="B7" s="6" t="n">
        <v>112044</v>
      </c>
      <c r="C7" s="7" t="n">
        <v>15348</v>
      </c>
      <c r="D7" s="5" t="n">
        <v>108354</v>
      </c>
    </row>
    <row r="8">
      <c r="A8" s="4" t="inlineStr">
        <is>
          <t>Amounts due from a related party</t>
        </is>
      </c>
      <c r="B8" s="4" t="inlineStr">
        <is>
          <t xml:space="preserve"> </t>
        </is>
      </c>
      <c r="C8" s="4" t="inlineStr">
        <is>
          <t xml:space="preserve"> </t>
        </is>
      </c>
      <c r="D8" s="6" t="n">
        <v>253</v>
      </c>
    </row>
    <row r="9">
      <c r="A9" s="4" t="inlineStr">
        <is>
          <t>Other Receivable, after Allowance for Credit Loss, Current, Related Party [Extensible Enumeration]</t>
        </is>
      </c>
      <c r="B9" s="4" t="inlineStr">
        <is>
          <t>srt:AffiliatedEntityMember</t>
        </is>
      </c>
      <c r="C9" s="4" t="inlineStr">
        <is>
          <t>srt:AffiliatedEntityMember</t>
        </is>
      </c>
      <c r="D9" s="4" t="inlineStr">
        <is>
          <t>srt:AffiliatedEntityMember</t>
        </is>
      </c>
    </row>
    <row r="10">
      <c r="A10" s="4" t="inlineStr">
        <is>
          <t>Total current assets</t>
        </is>
      </c>
      <c r="B10" s="6" t="n">
        <v>472875</v>
      </c>
      <c r="C10" s="7" t="n">
        <v>64782</v>
      </c>
      <c r="D10" s="6" t="n">
        <v>699433</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8847</v>
      </c>
      <c r="C12" s="5" t="n">
        <v>1212</v>
      </c>
      <c r="D12" s="5" t="n">
        <v>14635</v>
      </c>
    </row>
    <row r="13">
      <c r="A13" s="4" t="inlineStr">
        <is>
          <t>Right-of-use assets, net</t>
        </is>
      </c>
      <c r="B13" s="5" t="n">
        <v>4647</v>
      </c>
      <c r="C13" s="5" t="n">
        <v>637</v>
      </c>
      <c r="D13" s="5" t="n">
        <v>6217</v>
      </c>
    </row>
    <row r="14">
      <c r="A14" s="4" t="inlineStr">
        <is>
          <t>Intangible assets, net</t>
        </is>
      </c>
      <c r="B14" s="5" t="n">
        <v>57985</v>
      </c>
      <c r="C14" s="5" t="n">
        <v>7944</v>
      </c>
      <c r="D14" s="5" t="n">
        <v>82818</v>
      </c>
    </row>
    <row r="15">
      <c r="A15" s="4" t="inlineStr">
        <is>
          <t>Goodwill</t>
        </is>
      </c>
      <c r="B15" s="5" t="n">
        <v>65481</v>
      </c>
      <c r="C15" s="5" t="n">
        <v>8971</v>
      </c>
      <c r="D15" s="5" t="n">
        <v>65481</v>
      </c>
    </row>
    <row r="16">
      <c r="A16" s="4" t="inlineStr">
        <is>
          <t>Deferred tax assets</t>
        </is>
      </c>
      <c r="B16" s="5" t="n">
        <v>31548</v>
      </c>
      <c r="C16" s="5" t="n">
        <v>4322</v>
      </c>
      <c r="D16" s="5" t="n">
        <v>21968</v>
      </c>
    </row>
    <row r="17">
      <c r="A17" s="4" t="inlineStr">
        <is>
          <t>Other non-current assets</t>
        </is>
      </c>
      <c r="B17" s="5" t="n">
        <v>225643</v>
      </c>
      <c r="C17" s="5" t="n">
        <v>30913</v>
      </c>
      <c r="D17" s="5" t="n">
        <v>141384</v>
      </c>
    </row>
    <row r="18">
      <c r="A18" s="4" t="inlineStr">
        <is>
          <t>Total non-current assets</t>
        </is>
      </c>
      <c r="B18" s="5" t="n">
        <v>394151</v>
      </c>
      <c r="C18" s="5" t="n">
        <v>53999</v>
      </c>
      <c r="D18" s="5" t="n">
        <v>332503</v>
      </c>
    </row>
    <row r="19">
      <c r="A19" s="4" t="inlineStr">
        <is>
          <t>Total assets</t>
        </is>
      </c>
      <c r="B19" s="5" t="n">
        <v>867026</v>
      </c>
      <c r="C19" s="5" t="n">
        <v>118781</v>
      </c>
      <c r="D19" s="5" t="n">
        <v>1031936</v>
      </c>
    </row>
    <row r="20">
      <c r="A20" s="3" t="inlineStr">
        <is>
          <t>Current liabilities (including current liabilities of the consolidated VIE without recourse to the primary beneficiary of RMB446,146 and RMB328,237(US$44,969) as of December 31, 2023 and 2024, respectively):</t>
        </is>
      </c>
      <c r="B20" s="4" t="inlineStr">
        <is>
          <t xml:space="preserve"> </t>
        </is>
      </c>
      <c r="C20" s="4" t="inlineStr">
        <is>
          <t xml:space="preserve"> </t>
        </is>
      </c>
      <c r="D20" s="4" t="inlineStr">
        <is>
          <t xml:space="preserve"> </t>
        </is>
      </c>
    </row>
    <row r="21">
      <c r="A21" s="4" t="inlineStr">
        <is>
          <t>Accounts payable</t>
        </is>
      </c>
      <c r="B21" s="5" t="n">
        <v>145777</v>
      </c>
      <c r="C21" s="5" t="n">
        <v>19971</v>
      </c>
      <c r="D21" s="5" t="n">
        <v>254099</v>
      </c>
    </row>
    <row r="22">
      <c r="A22" s="4" t="inlineStr">
        <is>
          <t>Accrued expenses and other current liabilities</t>
        </is>
      </c>
      <c r="B22" s="5" t="n">
        <v>74269</v>
      </c>
      <c r="C22" s="5" t="n">
        <v>10175</v>
      </c>
      <c r="D22" s="5" t="n">
        <v>108132</v>
      </c>
    </row>
    <row r="23">
      <c r="A23" s="4" t="inlineStr">
        <is>
          <t>Short-term debt</t>
        </is>
      </c>
      <c r="B23" s="5" t="n">
        <v>112848</v>
      </c>
      <c r="C23" s="5" t="n">
        <v>15460</v>
      </c>
      <c r="D23" s="5" t="n">
        <v>92653</v>
      </c>
    </row>
    <row r="24">
      <c r="A24" s="4" t="inlineStr">
        <is>
          <t>Short-term lease liabilities</t>
        </is>
      </c>
      <c r="B24" s="5" t="n">
        <v>2818</v>
      </c>
      <c r="C24" s="5" t="n">
        <v>386</v>
      </c>
      <c r="D24" s="5" t="n">
        <v>3906</v>
      </c>
    </row>
    <row r="25">
      <c r="A25" s="4" t="inlineStr">
        <is>
          <t>Amounts due to a related party</t>
        </is>
      </c>
      <c r="B25" s="5" t="n">
        <v>1350</v>
      </c>
      <c r="C25" s="5" t="n">
        <v>185</v>
      </c>
      <c r="D25" s="4" t="inlineStr">
        <is>
          <t xml:space="preserve"> </t>
        </is>
      </c>
    </row>
    <row r="26">
      <c r="A26" s="4" t="inlineStr">
        <is>
          <t>Total current liabilities</t>
        </is>
      </c>
      <c r="B26" s="5" t="n">
        <v>337062</v>
      </c>
      <c r="C26" s="5" t="n">
        <v>46177</v>
      </c>
      <c r="D26" s="5" t="n">
        <v>458790</v>
      </c>
    </row>
    <row r="27">
      <c r="A27" s="3" t="inlineStr">
        <is>
          <t>Non-current liabilities (including non-current liabilities of the consolidated VIE without recourse to the primary beneficiary of RMB68,140 and RMB69,292 (US$9,493) as of December 31, 2023 and 2024, respectively):</t>
        </is>
      </c>
      <c r="B27" s="4" t="inlineStr">
        <is>
          <t xml:space="preserve"> </t>
        </is>
      </c>
      <c r="C27" s="4" t="inlineStr">
        <is>
          <t xml:space="preserve"> </t>
        </is>
      </c>
      <c r="D27" s="4" t="inlineStr">
        <is>
          <t xml:space="preserve"> </t>
        </is>
      </c>
    </row>
    <row r="28">
      <c r="A28" s="4" t="inlineStr">
        <is>
          <t>Long-term debt</t>
        </is>
      </c>
      <c r="B28" s="5" t="n">
        <v>4706</v>
      </c>
      <c r="C28" s="5" t="n">
        <v>645</v>
      </c>
      <c r="D28" s="5" t="n">
        <v>7533</v>
      </c>
    </row>
    <row r="29">
      <c r="A29" s="4" t="inlineStr">
        <is>
          <t>Long-term lease liabilities</t>
        </is>
      </c>
      <c r="B29" s="5" t="n">
        <v>1635</v>
      </c>
      <c r="C29" s="5" t="n">
        <v>224</v>
      </c>
      <c r="D29" s="5" t="n">
        <v>1434</v>
      </c>
    </row>
    <row r="30">
      <c r="A30" s="4" t="inlineStr">
        <is>
          <t>Deferred tax liabilities</t>
        </is>
      </c>
      <c r="B30" s="5" t="n">
        <v>599</v>
      </c>
      <c r="C30" s="5" t="n">
        <v>82</v>
      </c>
      <c r="D30" s="5" t="n">
        <v>4689</v>
      </c>
    </row>
    <row r="31">
      <c r="A31" s="4" t="inlineStr">
        <is>
          <t>Other non-current liabilities</t>
        </is>
      </c>
      <c r="B31" s="5" t="n">
        <v>62408</v>
      </c>
      <c r="C31" s="5" t="n">
        <v>8550</v>
      </c>
      <c r="D31" s="5" t="n">
        <v>54212</v>
      </c>
    </row>
    <row r="32">
      <c r="A32" s="4" t="inlineStr">
        <is>
          <t>Total non-current liabilities</t>
        </is>
      </c>
      <c r="B32" s="5" t="n">
        <v>69348</v>
      </c>
      <c r="C32" s="5" t="n">
        <v>9501</v>
      </c>
      <c r="D32" s="5" t="n">
        <v>67868</v>
      </c>
    </row>
    <row r="33">
      <c r="A33" s="4" t="inlineStr">
        <is>
          <t>Total liabilities</t>
        </is>
      </c>
      <c r="B33" s="5" t="n">
        <v>406410</v>
      </c>
      <c r="C33" s="5" t="n">
        <v>55678</v>
      </c>
      <c r="D33" s="5" t="n">
        <v>526658</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Ordinary shares</t>
        </is>
      </c>
      <c r="B36" s="5" t="n">
        <v>615</v>
      </c>
      <c r="C36" s="5" t="n">
        <v>84</v>
      </c>
      <c r="D36" s="5" t="n">
        <v>43</v>
      </c>
    </row>
    <row r="37">
      <c r="A37" s="4" t="inlineStr">
        <is>
          <t>Additional paid-in capital</t>
        </is>
      </c>
      <c r="B37" s="5" t="n">
        <v>1839482</v>
      </c>
      <c r="C37" s="5" t="n">
        <v>252008</v>
      </c>
      <c r="D37" s="5" t="n">
        <v>1885142</v>
      </c>
    </row>
    <row r="38">
      <c r="A38" s="4" t="inlineStr">
        <is>
          <t>Accumulated deficit</t>
        </is>
      </c>
      <c r="B38" s="5" t="n">
        <v>-1373825</v>
      </c>
      <c r="C38" s="5" t="n">
        <v>-188214</v>
      </c>
      <c r="D38" s="5" t="n">
        <v>-1376530</v>
      </c>
    </row>
    <row r="39">
      <c r="A39" s="4" t="inlineStr">
        <is>
          <t>Accumulated other comprehensive loss</t>
        </is>
      </c>
      <c r="B39" s="5" t="n">
        <v>-1550</v>
      </c>
      <c r="C39" s="5" t="n">
        <v>-212</v>
      </c>
      <c r="D39" s="5" t="n">
        <v>-2466</v>
      </c>
    </row>
    <row r="40">
      <c r="A40" s="4" t="inlineStr">
        <is>
          <t>Total Quhuo Limited shareholders' equity</t>
        </is>
      </c>
      <c r="B40" s="5" t="n">
        <v>464722</v>
      </c>
      <c r="C40" s="5" t="n">
        <v>63666</v>
      </c>
      <c r="D40" s="5" t="n">
        <v>506189</v>
      </c>
    </row>
    <row r="41">
      <c r="A41" s="4" t="inlineStr">
        <is>
          <t>Non-controlling interests</t>
        </is>
      </c>
      <c r="B41" s="5" t="n">
        <v>-4106</v>
      </c>
      <c r="C41" s="5" t="n">
        <v>-563</v>
      </c>
      <c r="D41" s="5" t="n">
        <v>-911</v>
      </c>
    </row>
    <row r="42">
      <c r="A42" s="4" t="inlineStr">
        <is>
          <t>Total shareholders' equity</t>
        </is>
      </c>
      <c r="B42" s="5" t="n">
        <v>460616</v>
      </c>
      <c r="C42" s="5" t="n">
        <v>63103</v>
      </c>
      <c r="D42" s="5" t="n">
        <v>505278</v>
      </c>
    </row>
    <row r="43">
      <c r="A43" s="4" t="inlineStr">
        <is>
          <t>Total liabilities and shareholders' equity</t>
        </is>
      </c>
      <c r="B43" s="6" t="n">
        <v>867026</v>
      </c>
      <c r="C43" s="7" t="n">
        <v>118781</v>
      </c>
      <c r="D43" s="6" t="n">
        <v>1031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3. Other non-current assets consisted of the following: ​ ​ ​ ​ ​ ​ ​ ​ ​ As of December 31, ​ 2023 2024 2024 ​ ​ RMB ​ RMB ​ US$ Rental and industry customer deposits (1) ​ 106,599 ​ 95,150 ​ 13,036 Long-term receivables (2) ​ — ​ 134,634 ​ 18,445 Prepayments ​ 33,370 ​ — ​ — Long-term investments ​ 1,415 ​ 1,415 ​ 194 Less: allowance for credit losses ​ — (5,556) (762) Total other non-current assets ​ 141,384 ​ 225,643 ​ 30,913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 provision for credit losses of nil and RMB 676 (US $93 ) for the years ended December 31, 2023 and 2024, respectively. ​ (2) In September 2024, the Company entered into a repayment agreement with a third party pursuant to the receivables which mainly comprise the consideration receivables of disposal of other non-current assets. Under the terms of the agreement, the Company will receive monthly repayment in accordance with the repayment schedule over 26 months from January 2026 to February 2028. The long-term receivables were measured at amortized cost of RMB 134,634 (US $18,445 ), utilizing a discount rate of 4% per annum, the Company recorded provision for credit losses of RMB 4,880 (US $669 ) as general and administrative expenses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consisted of the following: ​ ​ ​ ​ ​ ​ ​ ​ ​ As of December 31, ​ 2023 2024 2024 ​ ​ RMB ​ RMB ​ US$ Amounts due to third-parties ​ 30,142 ​ 22,627 ​ 3,100 Income tax payables ​ 11,121 ​ 15,178 ​ 2,079 Other tax payables ​ 17,206 ​ 1,256 ​ 172 Salary and welfare payables ​ 17,210 ​ 7,685 ​ 1,053 Deposits received from ride-hailing drivers ​ 3,781 ​ 2,342 ​ 321 Purchase consideration payable ​ 15,784 ​ 15,725 ​ 2,154 Others ​ 12,888 ​ 9,456 ​ 1,296 Total ​ 108,132 ​ 74,269 ​ 10,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5. Short-term Debt The following table presents the Company’s outstanding short-term debt as of December 31, 2023 and 2024: ​ ​ ​ ​ ​ ​ ​ ​ ​ ​ ​ ​ ​ Annual ​ As of As of Name ​ interest rates ​ Term ​ December 31, 2023 ​ December 31, 2024 ​ ​ ​ ​ ​ ​ RMB ​ RMB US$ Short-term loans ​ ​ Short-term bank loans ​ 2.30%-5.00% ​ 0.5-1 year 89,920 ​ 110,021 ​ 15,073 ​ Short-term bank loans consist of secured RMB denominated borrowings from financial institutions in the PRC that are repayable within one year. As of December 31, 2023 and 2024, the repayments of all short-term loans are collateralized by certain accounts receivables, or guaranteed by certain subsidiaries of the Company. Long-term debt The following table presents the Company’s long-term debt as of December 31, 2023 and 2024: ​ ​ ​ ​ ​ ​ ​ ​ ​ ​ ​ ​ ​ Annual ​ As of As of ​ ​ interest rates ​ Term ​ December 31, 2023 ​ December 31, 2024 ​ ​ ​ ​ ​ ​ RMB ​ RMB US$ Long-term debt, current portion 5.55% - 10.46% ​ 3-4.5 years 2,733 ​ 2,827 ​ 387 Long-term debt, non-current portion 5.55% - 10.46% ​ 3-4.5 years 7,533 ​ 4,706 ​ 645 Total ​ 10,266 ​ 7,533 ​ 1,032 ​ In December 2022, the Company entered into an agreement with a third party pursuant to which the Company borrowed RMB1,427 to purchase 12 vehicles for a total consideration of RMB1,737 for the Company’s ride-hailing solution business. Under the terms of the agreement, the Company will repay in fixed monthly installments over 48 months. The effective interest rate was 10.46% per annum. The Company obtained the ownership of the vehicles at inception of the arrangement and the borrowings are secured by the related vehicles. In May 2023 and December 2023, the Company entered into 3 agreements with third parties pursuant to which the Company borrowed RMB8,861 to purchase 83 vehicles for a total consideration of RMB9,052 for the Company’s ride-hailing solution business. Under the terms of the agreement, the Company will repay in fixed monthly installments in 36 to 54 months. The effective interest rates were 5.55% to 9.99% per annum. The Company obtained the ownership of the vehicles at inception of the arrangement and the borrowings are secured by the related vehicles. The weighted average interest rate for all the outstanding borrowings was approximately 5.18%, 5.10% and 4.31% per annum as of December 31, 2022, 2023 and 2024 respectively. As of December 31, 2024, maturities of the debt are as follows: ​ ​ ​ ​ ​ ​ RMB US$ 2025 ​ 112,848 ​ 15,460 2026 ​ 2,802 ​ 385 2027 ​ 1,361 ​ 186 2028 ​ 543 ​ 74 Total 117,554 ​ 16,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16. Other non-current liabilities consisted of the following: ​ ​ ​ ​ ​ ​ ​ ​ ​ ​ ​ As of December 31, ​ ​ Note 2023 2024 2024 ​ ​ ​ ​ RMB ​ RMB ​ US$ Unrecognized tax benefit 18 ​ 52,412 ​ 60,608 ​ 8,303 Contingent consideration, non-current portion ​ ​ ​ 1,800 ​ 1,800 ​ 247 Total ​ ​ ​ 54,212 ​ 62,408 ​ 8,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7. Employees There were no grants in 2022, 2023 and 2024. A summary of the option activities for 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1 ​ 2,689,206 ​ 0.06 ​ 5.30 ​ 2,822 ​ 7.5 Exercise withdraw ​ 1,233,027 ​ 0.15 ​ 5.13 ​ — ​ — Exercised ​ (127,580) ​ 0.20 ​ 6.17 ​ — ​ — Outstanding as of December 31, 2022 ​ 3,794,653 ​ 0.05 ​ 5.22 ​ 1,300 ​ 6.3 Exercised ​ 3,794,653 ​ — ​ 5.22 ​ — ​ — Outstanding as of December 31, 2023 ​ — ​ — ​ — ​ — ​ — Outstanding as of December 31, 2024 ​ — ​ — ​ — ​ — ​ — Vested and expected to vest as of December 31, 2024 ​ — ​ — ​ — ​ — ​ — Exercisable at December 31, 2024 ​ — ​ — ​ — ​ — ​ — ​ The aggregate intrinsic value in the table above represents the difference between the fair value of the Company’s ordinary share as of December 31, 2022, 2023 and 2024 and the option’s respective exercise price. For the year ended December 31, 2024, the total intrinsic value and unrecognized employee share-based compensation expenses related to unvested share-based awards was nil. ​ 17. Non-employees In May 2022, the Company cancelled 723,738 options previously granted on December 18, 2018 to four non-employees. The Company has fully recognized share-based compensation expense of RMB27,620 (US$4,005) on the grant date. In December 2023, the Company granted 1,644,576 options under the 2019 Plan to certain non-employee. These options were fully vested on the grant date, and the Company recognized the share compensation expenses in full on the grant date. As of December 31, 2023, all options granted were exercised with waived price. A summary of the option activities for non-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1 ​ 2,391,894 ​ 0.0001 ​ 5.12 ​ 2,655 ​ 8.0 Canceled (723,738) ​ 0.0001 ​ 5.32 ​ — ​ — Exercised (367,462) ​ 0.0001 ​ 4.86 ​ — ​ — Outstanding as of December 31, 2022 1,300,694 ​ 0.0001 ​ 5.08 ​ 556 ​ 7.2 Granted 1,644,576 ​ 0.0001 ​ — ​ — ​ — Exercised ​ (2,945,270) ​ 0.00002 ​ 2.24 ​ — ​ — Outstanding as of December 31, 2023 — — — — — Outstanding as of December 31, 2024 — — — — — Vested and expected to vest as of December 31, 2024 — — — — — Exercisable as of December 31, 2024 — — — — — ​ The aggregate intrinsic value in the table above represents the difference between the fair value of the Company’s ordinary share as of December 31, 2021, 2022 and 2023 and the option’s respective exercise price. For the year ended December 31, 2024, the total intrinsic value and unrecognized employee share-based compensation expenses related to unvested share-based awards was nil. ​ 17. Fair value of options The Company estimated the fair value of options using the binomial-lattice option model, with the assistance from an independent third-party appraiser. The binomial-lattice option model requires the input of highly subjective assumptions, including the expected share price volatility and the expected exercise multiple. For expected volatilities, the Company referenced historical volatilities of several comparable companies. The suboptimal exercise factor was estimated based on the Company’s expectation of exercise behavior of the grantees. The risk-free rate for periods within the contractual life of the options is based on the market yield of U.S. Treasury Bonds in effect at the time of grant. The estimated fair value of the ordinary shares, at the option grant dates, was determined with the assistance from an independent third-party appraiser. The Company’s management is ultimately responsible for the determination of the estimated fair value of its ordinary shares. The assumptions used to estimate the fair value of the options granted are as follow: ​ ​ ​ ​ ​ For the year ended ​ ​ ​ December 31, 2023 ​ Risk-free interest rate ​ 4.0% ​ Expected volatility ​ 94.5% ​ Suboptimal exercise factor ​ 2.5 ​ Fair value per ordinary share ​ US$0.145 ​ Expected dividend yield ​ — ​ Post-vesting forfeiture rate ​ — ​ ​ The binomial-lattice option valuation model considered the contract lives of the options of 10 years. The Company recognized RMB19,762, (RMB495) and nil of share-based compensation expense in general and administrative expenses for the years ended December 31, 2022, 2023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Cayman Islands Under the current laws of the Cayman Islands, the Company is not subject to tax on income or capital gain arising in Cayman Islands. BVI Under the current laws of the BVI, Quhuo BVI is not subject to tax on income or capital gains. Hong Kong The Company’s subsidiaries incorporated in Hong Kong are subject to Hong Kong profits tax of 16.5% on its activities conducted in Hong Kong. Under the two-tiered profits tax rates regime, the first two million HK dollar of annual profit tax was eligible for 8.25% reduction and profits above will be subject to the tax rate of 16.5%. 18. PRC The Company’s subsidiaries, VIE and VIE’s subsidiaries in the PRC are subject to the statutory rate of 25%, in accordance with the Enterprise Income Tax law (the “EIT Law”), which was effective since January 1, 2008 except for the following entities eligible for preferential tax rates. For qualified small and micro-sized enterprise,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years ended December 31, 2022, 2023 and 2024, some PRC subsidiaries are qualified small and micro-sized enterprise as defined, and thus are eligible for the above preferential tax rates for small and micro-sized enterprise. Hainan Quhuo, Hainan Xinying and Haikou Chengtu are enterprises registered in the Hainan free trade port and engaged in substantial business in encouraged industries and are therefore entitled to preferential tax rate of 15%. Beijing Quhuo, a subsidiary of VIE, was recognized as high and new technology enterprise (“HNTE”) in 2020 and renewed in 2023, thus it is eligible for a preferential tax rate of 15% from 2020 to 2025.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Composition of income tax expense The current and deferred portions of income tax expense included in the consolidated statements of comprehensive (loss)/income were as follows: ​ ​ ​ ​ ​ ​ ​ ​ ​ ​ ​ For the year ended December 31, ​ 2022 2023 2024 2024 ​ RMB RMB RMB US$ Current income tax expense/(benefit) 26,211 ​ 5,166 ​ (4,673) ​ (640) Deferred income tax benefit (5,209) ​ (6,093) ​ (13,670) ​ (1,873) Total income tax expense/(benefit) 21,002 ​ (927) ​ (18,343) ​ (2,513) ​ ​ 18. Reconciliation between expenses of income taxes The reconciliations of the income tax expense for the years ended December 31, 2022, 2023 and 2024 were as follows: ​ ​ ​ ​ ​ ​ ​ ​ ​ ​ ​ For the year ended December 31, ​ 2022 2023 2024 2024 ​ RMB RMB RMB US$ Income/(loss) before income tax expense ​ 4,588 ​ 5,081 ​ (16,731) ​ (2,292) Income tax expense/(benefit) at statutory tax rate ​ 1,147 ​ 1,270 ​ (4,183) ​ (573) International tax rate difference ​ 14,598 ​ (289) ​ 2,984 ​ 409 Effect of preferential tax rates ​ (9,083) ​ (3,970) ​ (460) ​ (63) Non-deductible entertainment expenses ​ 4,637 ​ 454 ​ 339 ​ 46 Non-deductible stock compensation ​ 4,940 ​ (124) ​ — ​ — Other non-deductible expense ​ 222 ​ — ​ 452 ​ 62 Research and development expense super-deduction ​ (2,003) ​ (1,520) ​ (1,357) ​ (186) Changes in valuation allowance ​ 424 ​ (1,355) ​ (12,576) ​ (1,723) Effects of deregistered/disposed entities ​ — ​ — ​ 7,255 ​ 994 Changes of uncertain tax position ​ 3,597 ​ 1,789 ​ (13,140) ​ (1,800) Over-provisions of prior years ​ — ​ — ​ (2,250) ​ (308) Interest expense ​ 2,523 ​ 2,818 ​ 4,593 ​ 629 Income tax expense/(benefit) 21,002 ​ (927) ​ (18,343) ​ (2,513) ​ Deferred tax assets and liabilities Deferred taxes were measured using the enacted tax rates for the periods in which the temporary differences are expected to be reversed. The tax effects of temporary differences that give rise to the deferred tax balances as of December 31, 2023 and 2024 were as follows: ​ ​ ​ ​ ​ ​ ​ ​ ​ ​ As of December 31, ​ 2023 2024 2024 ​ RMB RMB US$ Deferred tax assets: ​ ​ ​ ​ ​ ​ Tax losses carried forward 27,950 ​ 21,953 ​ 3,007 Accrued expense and other current liabilities — ​ 5,095 ​ 698 Amortization and depreciation difference 3,868 ​ 4,201 ​ 576 Bad debt provision 1,269 ​ 2,357 ​ 323 Leasing liability 1,109 ​ 916 ​ 125 Prepaid rent 163 ​ 31 ​ 4 Less: valuation allowance (14,809) ​ (2,239) ​ (307) Total deferred tax assets, net of valuation allowance 19,550 ​ 32,314 ​ 4,426 Deferred tax liabilities: ​ ​ ​ ​ ​ Intangible assets 999 ​ 416 ​ 57 Right-of-use assets 1,272 ​ 947 ​ 130 Total deferred tax liabilities 2,271 ​ 1,363 ​ 187 ​ The Company operates through VIE and subsidiaries of the VIE and valuation allowance is considered for each of the entities on an individual basis. The Company recorded valuation allowance against deferred tax assets of those entities that were in a three-year cumulative financial loss and are not forecasting profits in the near future as of December 31, 2022, 2023 and 2024. In making such determination, the Company also evaluated a variety of factors including the Company’s operating history, accumulated deficit, existence of taxable temporary differences and reversal periods. ​ 18. Deferred tax assets and liabilities (continued) As of December 31, 2022, 2023 and 2024, the Company had taxable losses of RMB81,542, RMB113,220 and RMB123,111 (US$16,866) derived from entities in the PRC, which can be carried forward per tax regulation to offset future taxable income for income tax purposes. The PRC taxable losses will expire from December 31, 2025 to 2034 if not utilized. Unrecognized Tax Benefit As of December 31, 2022, 2023 and 2024, the Company had unrecognized tax benefit of RMB55,263, RMB54,212 and RMB41,772 (US$5,723), respectively, of which RMB53,656, RMB54,212 and RMB41,772 (US$5,723) are presented on a net basis against the deferred tax assets related to tax loss carry forwards in the other non-current liabilities in the consolidated balance sheets. It is possible that the amount of unrecognized tax benefit will further change in the next 12 months; however, an estimate of the range of the possible change cannot be made at this moment. As of December 31, 2022, 2023 and 2024, unrecognized tax benefits of RMB55,149, RMB54,098 and RMB 41,772 (US$5,723), respectively, if ultimately recognized, will impact the effective tax rate. A reconciliation of the beginning and ending amount of unrecognized tax benefit was as follows: ​ ​ ​ ​ ​ ​ ​ ​ ​ ​ As of December 31, ​ 2023 2024 2024 ​ RMB RMB US$ Balance at January 1 55,263 54,212 ​ 7,427 Increase 5,245 ​ — ​ — Decrease (6,296) ​ (12,440) ​ (1,704) Balance at December 31 54,212 41,772 ​ 5,723 ​ In the years ended December 31, 2022, 2023 and 2024, the Company recorded interest expense accrued in relation to the unrecognized tax benefit of RMB2,523, RMB2,818 and RMB4,593 (US$629) in income tax expense, respectively. Accumulated interest expense recorded in unrecognized tax benefit was RMB11,424, RMB14,242 and RMB18,836 (US$2,580), respectively, as of December 31, 2022, 2023 and 2024. As of December 31, 2024, the tax years ended December 31, 2019 through period ended as of the reporting date for the WFOE, the VIE and VIE’s subsidiaries remain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on-controlling Interests</t>
        </is>
      </c>
      <c r="B1" s="2" t="inlineStr">
        <is>
          <t>12 Months Ended</t>
        </is>
      </c>
    </row>
    <row r="2">
      <c r="B2" s="2" t="inlineStr">
        <is>
          <t>Dec. 31, 2024</t>
        </is>
      </c>
    </row>
    <row r="3">
      <c r="A3" s="3" t="inlineStr">
        <is>
          <t>Acquisition of Non-controlling Interests</t>
        </is>
      </c>
      <c r="B3" s="4" t="inlineStr">
        <is>
          <t xml:space="preserve"> </t>
        </is>
      </c>
    </row>
    <row r="4">
      <c r="A4" s="4" t="inlineStr">
        <is>
          <t>Acquisition of Non-controlling Interests</t>
        </is>
      </c>
      <c r="B4" s="4" t="inlineStr">
        <is>
          <t>19. Acquisition of Non-controlling Interests On July 1, 2024, the Company entered into equity acquisition agreements with minority shareholders of Quhuo International Trade(HK) Limited (“Quhuo International”), proposed to acquire an aggregate of 39.1% equity interest in Quhuo International for a total consideration of approximately US$36.8 million with a combination of investment in a mutual fund and issuing a senior convertible promissory note. The transaction represents changes in a parent’s ownership interest that do not result in a change in control of the subsidiary that is a business are accounted for as equity transactions (i.e., no gain or loss is recognized). Specifically, the Company (1) entered into an equity acquisition agreement with Lida Global Limited, proposed to acquire 9.46% equity interest in Quhuo International for a consideration of the Company’s investment in a mutual fund. The mutual fund, transferred on September 2, 2024, had a fair value of RMB61,816 (US$8,550), and the RMB61,323 (US$8,482) difference between this fair value and the book value of the acquired non-controlling interest was debited to additional paid-in capital,and (2) an equity acquisition agreement with Longx Tech Limited, Highland Vision Holding LTD and Genan Tech Limited, proposed to acquire 29.64% equity interest in Quhuo International by issuing a senior convertible promissory note. This senior convertible promissory note, with a fair value of RMB204,080 (US$28,230) as of July 1, 2024, resulted in a RMB201,801 (US$27,941) debit to additional paid-in-capital to account for the difference between its fair value and the adjusted book value of the non-controlling interest. All senior convertible promissory notes were subsequently converted into 793,868,246 Class A Ordinary Shares on August 8, 2024, generating an additional RMB203,227 (US$28,112) credit to additional-paid-in capital for the year ended December 31, 2024. Upon completion of the transactions, the company owned 90.1% equity interest in Quhuo Internation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0. On January 5, 2024, the Company entered into a securities purchase agreement with VG Master Fund SPC (the “Investor”), under which, subject to specified terms and conditions, the Company may issue and sell in its discretion, up to US$2,082,430 of the Company’s American depositary shares to the Investor. 41,405,680 Class A ordinary shares had been issued in February 2024. On July 1, 2024, the Company issued senior convertible promissory notes to certain non-controlling interest holders of Quhuo International. On August 8, 2024, the Convertible Note Holders elected to convert the principal into Class A ordinary shares, par value US$0.0001 of the Company at a variable conversion price as contemplated in the Convertible Notes, resulting in an issuance of a total of 793,868,246 Class A Ordinary Shares (the “Conversion Shares”) of the Company. As of December 31, 2024, there were 890,653,509 Class A ordinary shares issued and 890,653,509 Class A ordinary shares outstanding, and there were 6,296,630 Class B ordinary shares issued and outstanding. The rights of the Class A and Class B ordinary shares are identical, except with respect to voting and conversion rights. Each Class A ordinary share is entitled to one vote, and each Class B ordinary share is entitled to 480 votes and is convertible into one Class A ordinary share at any time by the holder thereof. No Class B ordinary shares were converted into Class A ordinary shares as of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Dec. 31, 2024</t>
        </is>
      </c>
    </row>
    <row r="3">
      <c r="A3" s="3" t="inlineStr">
        <is>
          <t>(Loss)/Earnings Per Share</t>
        </is>
      </c>
      <c r="B3" s="4" t="inlineStr">
        <is>
          <t xml:space="preserve"> </t>
        </is>
      </c>
    </row>
    <row r="4">
      <c r="A4" s="4" t="inlineStr">
        <is>
          <t>(Loss)/Earnings Per Share</t>
        </is>
      </c>
      <c r="B4" s="4" t="inlineStr">
        <is>
          <t>21. The rights of the holder of Class A and Class B ordinary shares were identical for all periods presented, except with respect to voting and conversion rights, and therefore, the undistributed earnings were allocated on a proportionate basis and the resulting earnings per share attributable to ordinary shareholders were the same for both Class A and Class B ordinary shares on an individual or combined basis. The following table sets forth the computation of basic net (loss)/earnings per share for the following periods: ​ ​ ​ ​ ​ ​ ​ ​ ​ ​ ​ ​ For the year ended December 31, ​ 2022 2023 2024 2024 ​ RMB RMB RMB US$ Basic (Loss)/Earnings Per Share Numerator: Net (loss)/income attributable to ordinary shareholders for computing basic (loss)/earnings per ordinary share (13,130) ​ 3,334 ​ 2,705 ​ 371 Denominator: ​ ​ ​ ​ Weighted average number of shares outstanding 56,007,723 ​ 55,534,919 ​ 416,025,918 ​ 416,025,918 (Loss)/earnings per share - basic (0.23) ​ 0.06 ​ 0.01 ​ 0.00 ​ The following table sets forth the computation of diluted net (loss)/earnings per share for the following periods: ​ ​ ​ ​ ​ ​ ​ ​ ​ ​ ​ ​ For the year ended December 31, ​ 2022 2023 2024 2024 ​ RMB RMB RMB US$ Diluted (Loss)/Earnings Per Share Numerator: Net (loss)/income attributable to ordinary shareholders for computing diluted (loss)/earnings per ordinary share (13,130) ​ 3,334 ​ 2,705 ​ 371 Denominator: ​ ​ ​ ​ ​ ​ ​ Weighted average number of shares outstanding 56,007,723 ​ 55,534,919 ​ 416,025,918 ​ 416,025,918 (Loss)/earnings per share - diluted (0.23) ​ 0.06 ​ 0.01 ​ 0.00 ​ The effects of all outstanding share options were excluded from the computation of diluted loss per share for the years ended December 31, 2022, as the effect would be anti-dilutive. For the year ended December 31, 2023, potential dilutive shares consist of incremental ordinary shares issuable upon the exercise of outstanding options calculated under treasury method. For the year ended December 31, 2024 there is no potential dilutive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2.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Under PRC laws and regulations, there are restrictions on the Company’s PRC subsidiaries and VIE with respect to transferring certain of their net assets to the Company either in the form of dividends, loans, or advances. Amounts restricted include paid-in capital and statutory reserve of the Company’s PRC subsidiaries and the VIE, totaling approximately RMB117,389 (US$16,082) as of December 31, 2024; therefore in accordance with Rules 504 and 4.08(e)(3) of Regulation S-X, the condensed parent company only financial statements as of December 31, 2022, 2023 and 2024 and for each of the three years in the period ended December 31, 2024 are disclosed in Note 25.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29" customWidth="1" min="2" max="2"/>
    <col width="40" customWidth="1" min="3" max="3"/>
    <col width="25" customWidth="1" min="4" max="4"/>
    <col width="29" customWidth="1" min="5" max="5"/>
    <col width="25" customWidth="1" min="6" max="6"/>
    <col width="21" customWidth="1" min="7" max="7"/>
  </cols>
  <sheetData>
    <row r="1">
      <c r="A1" s="1" t="inlineStr">
        <is>
          <t>CONSOLIDATED BALANCE SHEETS (Parenthetical) ¥ in Thousands, $ in Thousands</t>
        </is>
      </c>
      <c r="B1" s="2" t="inlineStr">
        <is>
          <t>Dec. 31, 2024 CNY (¥) shares</t>
        </is>
      </c>
      <c r="C1" s="2" t="inlineStr">
        <is>
          <t>Dec. 31, 2024 USD ($) $ / shares shares</t>
        </is>
      </c>
      <c r="D1" s="2" t="inlineStr">
        <is>
          <t>Aug. 08, 2024 $ / shares</t>
        </is>
      </c>
      <c r="E1" s="2" t="inlineStr">
        <is>
          <t>Dec. 31, 2023 CNY (¥) shares</t>
        </is>
      </c>
      <c r="F1" s="2" t="inlineStr">
        <is>
          <t>Dec. 31, 2023 $ / shares</t>
        </is>
      </c>
      <c r="G1" s="2" t="inlineStr">
        <is>
          <t>Aug. 23, 2019 shares</t>
        </is>
      </c>
    </row>
    <row r="2">
      <c r="A2" s="4" t="inlineStr">
        <is>
          <t>Total current liabilities</t>
        </is>
      </c>
      <c r="B2" s="6" t="n">
        <v>337062</v>
      </c>
      <c r="C2" s="7" t="n">
        <v>46177</v>
      </c>
      <c r="D2" s="4" t="inlineStr">
        <is>
          <t xml:space="preserve"> </t>
        </is>
      </c>
      <c r="E2" s="6" t="n">
        <v>458790</v>
      </c>
      <c r="F2" s="4" t="inlineStr">
        <is>
          <t xml:space="preserve"> </t>
        </is>
      </c>
      <c r="G2" s="4" t="inlineStr">
        <is>
          <t xml:space="preserve"> </t>
        </is>
      </c>
    </row>
    <row r="3">
      <c r="A3" s="4" t="inlineStr">
        <is>
          <t>Total non-current liabilities</t>
        </is>
      </c>
      <c r="B3" s="5" t="n">
        <v>69348</v>
      </c>
      <c r="C3" s="5" t="n">
        <v>9501</v>
      </c>
      <c r="D3" s="4" t="inlineStr">
        <is>
          <t xml:space="preserve"> </t>
        </is>
      </c>
      <c r="E3" s="5" t="n">
        <v>67868</v>
      </c>
      <c r="F3" s="4" t="inlineStr">
        <is>
          <t xml:space="preserve"> </t>
        </is>
      </c>
      <c r="G3" s="4" t="inlineStr">
        <is>
          <t xml:space="preserve"> </t>
        </is>
      </c>
    </row>
    <row r="4">
      <c r="A4" s="4" t="inlineStr">
        <is>
          <t>Ordinary shares par value (in dollar per share) | $ / shares</t>
        </is>
      </c>
      <c r="B4" s="4" t="inlineStr">
        <is>
          <t xml:space="preserve"> </t>
        </is>
      </c>
      <c r="C4" s="4" t="inlineStr">
        <is>
          <t xml:space="preserve"> </t>
        </is>
      </c>
      <c r="D4" s="8" t="n">
        <v>0.0001</v>
      </c>
      <c r="E4" s="4" t="inlineStr">
        <is>
          <t xml:space="preserve"> </t>
        </is>
      </c>
      <c r="F4" s="4" t="inlineStr">
        <is>
          <t xml:space="preserve"> </t>
        </is>
      </c>
      <c r="G4" s="4" t="inlineStr">
        <is>
          <t xml:space="preserve"> </t>
        </is>
      </c>
    </row>
    <row r="5">
      <c r="A5" s="4" t="inlineStr">
        <is>
          <t>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liabilities</t>
        </is>
      </c>
      <c r="B6" s="5" t="n">
        <v>328237</v>
      </c>
      <c r="C6" s="5" t="n">
        <v>44969</v>
      </c>
      <c r="D6" s="4" t="inlineStr">
        <is>
          <t xml:space="preserve"> </t>
        </is>
      </c>
      <c r="E6" s="5" t="n">
        <v>446146</v>
      </c>
      <c r="F6" s="4" t="inlineStr">
        <is>
          <t xml:space="preserve"> </t>
        </is>
      </c>
      <c r="G6" s="4" t="inlineStr">
        <is>
          <t xml:space="preserve"> </t>
        </is>
      </c>
    </row>
    <row r="7">
      <c r="A7" s="4" t="inlineStr">
        <is>
          <t>Total non-current liabilities</t>
        </is>
      </c>
      <c r="B7" s="6" t="n">
        <v>69292</v>
      </c>
      <c r="C7" s="7" t="n">
        <v>9493</v>
      </c>
      <c r="D7" s="4" t="inlineStr">
        <is>
          <t xml:space="preserve"> </t>
        </is>
      </c>
      <c r="E7" s="6" t="n">
        <v>68140</v>
      </c>
      <c r="F7" s="4" t="inlineStr">
        <is>
          <t xml:space="preserve"> </t>
        </is>
      </c>
      <c r="G7" s="4" t="inlineStr">
        <is>
          <t xml:space="preserve"> </t>
        </is>
      </c>
    </row>
    <row r="8">
      <c r="A8" s="4" t="inlineStr">
        <is>
          <t>Ordinary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24475310</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par value (in dollar per share) | $ / shares</t>
        </is>
      </c>
      <c r="B10" s="4" t="inlineStr">
        <is>
          <t xml:space="preserve"> </t>
        </is>
      </c>
      <c r="C10" s="8" t="n">
        <v>0.0001</v>
      </c>
      <c r="D10" s="4" t="inlineStr">
        <is>
          <t xml:space="preserve"> </t>
        </is>
      </c>
      <c r="E10" s="4" t="inlineStr">
        <is>
          <t xml:space="preserve"> </t>
        </is>
      </c>
      <c r="F10" s="8" t="n">
        <v>0.0001</v>
      </c>
      <c r="G10" s="4" t="inlineStr">
        <is>
          <t xml:space="preserve"> </t>
        </is>
      </c>
    </row>
    <row r="11">
      <c r="A11" s="4" t="inlineStr">
        <is>
          <t>Ordinary shares authorized (in shares)</t>
        </is>
      </c>
      <c r="B11" s="5" t="n">
        <v>3000000000</v>
      </c>
      <c r="C11" s="5" t="n">
        <v>3000000000</v>
      </c>
      <c r="D11" s="4" t="inlineStr">
        <is>
          <t xml:space="preserve"> </t>
        </is>
      </c>
      <c r="E11" s="5" t="n">
        <v>300000000</v>
      </c>
      <c r="F11" s="4" t="inlineStr">
        <is>
          <t xml:space="preserve"> </t>
        </is>
      </c>
      <c r="G11" s="4" t="inlineStr">
        <is>
          <t xml:space="preserve"> </t>
        </is>
      </c>
    </row>
    <row r="12">
      <c r="A12" s="4" t="inlineStr">
        <is>
          <t>Ordinary shares issued (in shares)</t>
        </is>
      </c>
      <c r="B12" s="5" t="n">
        <v>890653509</v>
      </c>
      <c r="C12" s="5" t="n">
        <v>890653509</v>
      </c>
      <c r="D12" s="4" t="inlineStr">
        <is>
          <t xml:space="preserve"> </t>
        </is>
      </c>
      <c r="E12" s="5" t="n">
        <v>55379583</v>
      </c>
      <c r="F12" s="4" t="inlineStr">
        <is>
          <t xml:space="preserve"> </t>
        </is>
      </c>
      <c r="G12" s="4" t="inlineStr">
        <is>
          <t xml:space="preserve"> </t>
        </is>
      </c>
    </row>
    <row r="13">
      <c r="A13" s="4" t="inlineStr">
        <is>
          <t>Ordinary shares outstanding (in shares)</t>
        </is>
      </c>
      <c r="B13" s="5" t="n">
        <v>890653509</v>
      </c>
      <c r="C13" s="5" t="n">
        <v>890653509</v>
      </c>
      <c r="D13" s="4" t="inlineStr">
        <is>
          <t xml:space="preserve"> </t>
        </is>
      </c>
      <c r="E13" s="5" t="n">
        <v>55379583</v>
      </c>
      <c r="F13" s="4" t="inlineStr">
        <is>
          <t xml:space="preserve"> </t>
        </is>
      </c>
      <c r="G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authorized (in shares)</t>
        </is>
      </c>
      <c r="B15" s="5" t="n">
        <v>6296630</v>
      </c>
      <c r="C15" s="5" t="n">
        <v>6296630</v>
      </c>
      <c r="D15" s="4" t="inlineStr">
        <is>
          <t xml:space="preserve"> </t>
        </is>
      </c>
      <c r="E15" s="5" t="n">
        <v>6296630</v>
      </c>
      <c r="F15" s="4" t="inlineStr">
        <is>
          <t xml:space="preserve"> </t>
        </is>
      </c>
      <c r="G15" s="4" t="inlineStr">
        <is>
          <t xml:space="preserve"> </t>
        </is>
      </c>
    </row>
    <row r="16">
      <c r="A16" s="4" t="inlineStr">
        <is>
          <t>Ordinary shares issued (in shares)</t>
        </is>
      </c>
      <c r="B16" s="5" t="n">
        <v>6296630</v>
      </c>
      <c r="C16" s="5" t="n">
        <v>6296630</v>
      </c>
      <c r="D16" s="4" t="inlineStr">
        <is>
          <t xml:space="preserve"> </t>
        </is>
      </c>
      <c r="E16" s="5" t="n">
        <v>6296630</v>
      </c>
      <c r="F16" s="4" t="inlineStr">
        <is>
          <t xml:space="preserve"> </t>
        </is>
      </c>
      <c r="G16" s="4" t="inlineStr">
        <is>
          <t xml:space="preserve"> </t>
        </is>
      </c>
    </row>
    <row r="17">
      <c r="A17" s="4" t="inlineStr">
        <is>
          <t>Ordinary shares outstanding (in shares)</t>
        </is>
      </c>
      <c r="B17" s="5" t="n">
        <v>6296630</v>
      </c>
      <c r="C17" s="5" t="n">
        <v>6296630</v>
      </c>
      <c r="D17" s="4" t="inlineStr">
        <is>
          <t xml:space="preserve"> </t>
        </is>
      </c>
      <c r="E17" s="5" t="n">
        <v>6296630</v>
      </c>
      <c r="F17" s="4" t="inlineStr">
        <is>
          <t xml:space="preserve"> </t>
        </is>
      </c>
      <c r="G17" s="4" t="inlineStr">
        <is>
          <t xml:space="preserve"> </t>
        </is>
      </c>
    </row>
    <row r="18">
      <c r="A18" s="4" t="inlineStr">
        <is>
          <t>Undesignated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authorized (in shares)</t>
        </is>
      </c>
      <c r="B19" s="5" t="n">
        <v>890653509</v>
      </c>
      <c r="C19" s="5" t="n">
        <v>890653509</v>
      </c>
      <c r="D19" s="4" t="inlineStr">
        <is>
          <t xml:space="preserve"> </t>
        </is>
      </c>
      <c r="E19" s="5" t="n">
        <v>193703370</v>
      </c>
      <c r="F19" s="4" t="inlineStr">
        <is>
          <t xml:space="preserve"> </t>
        </is>
      </c>
      <c r="G19" s="4" t="inlineStr">
        <is>
          <t xml:space="preserve"> </t>
        </is>
      </c>
    </row>
    <row r="20">
      <c r="A20" s="4" t="inlineStr">
        <is>
          <t>Ordinary shares issued (in shares)</t>
        </is>
      </c>
      <c r="B20" s="5" t="n">
        <v>0</v>
      </c>
      <c r="C20" s="5" t="n">
        <v>0</v>
      </c>
      <c r="D20" s="4" t="inlineStr">
        <is>
          <t xml:space="preserve"> </t>
        </is>
      </c>
      <c r="E20" s="5" t="n">
        <v>0</v>
      </c>
      <c r="F20" s="4" t="inlineStr">
        <is>
          <t xml:space="preserve"> </t>
        </is>
      </c>
      <c r="G20" s="4" t="inlineStr">
        <is>
          <t xml:space="preserve"> </t>
        </is>
      </c>
    </row>
    <row r="21">
      <c r="A21" s="4" t="inlineStr">
        <is>
          <t>Ordinary shares outstanding (in shares)</t>
        </is>
      </c>
      <c r="B21" s="5" t="n">
        <v>0</v>
      </c>
      <c r="C21" s="5" t="n">
        <v>0</v>
      </c>
      <c r="D21" s="4" t="inlineStr">
        <is>
          <t xml:space="preserve"> </t>
        </is>
      </c>
      <c r="E21" s="5" t="n">
        <v>0</v>
      </c>
      <c r="F21" s="4" t="inlineStr">
        <is>
          <t xml:space="preserve"> </t>
        </is>
      </c>
      <c r="G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3. Commitments ​ The Company has no purchase commitment as of December 31, 2024. The information of lease commitments is provided in Note 10. ​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4. ​ ​ ​ ​ Names of the related parties Relationship with the Company Hainan Huiliu Tianxia Network Technology Co., Ltd.(“Hainan Huiliu”) ​ Entity controlled by a totalling shareholder Shenyang Bokai Network Technology Co., Ltd. (“Shenyang Bokai”) ​ Entity controlled by management ​ Amounts due from a related party as of December 31, 2023 and 2024 were as follows: ​ ​ ​ ​ ​ ​ ​ ​ ​ ​ As of December 31, ​ 2023 2024 2024 ​ RMB RMB US$ Amounts due from a related party ： Hainan Huiliu 253 — — ​ Amounts due from Hainan Huiliu were unsecured, interest-free and have fixed terms of repayment, which were settled in January 2024. ​ ​ ​ ​ ​ ​ ​ ​ ​ ​ As of December 31, ​ 2023 2024 2024 ​ RMB RMB US$ Amounts due to a related party ： Hainan Huiliu — 1,350 185 ​ Amounts due to Hainan Huiliu were related to labor recruitment services fee, which were settled in January 2025. Transactions with related parties for the years ended December 31, 2022, 2023 and 2024: ​ ​ ​ ​ ​ ​ ​ ​ ​ ​ ​ For the year ended December 31, ​ 2022 2023 2024 2024 ​ RMB RMB RMB US$ Labor consulting service received from: Hainan Huiliu 63,474 ​ 24,977 ​ 30,373 ​ 4,161 Shenyang Bokai 1,635 ​ — ​ — ​ — Total 65,109 ​ 24,977 ​ 30,373 ​ 4,161 ​ The Company received labor recruitment services from Hainan Huiliu and Shenyang Bokai and recorded labor recruitment cost in cost of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5. Segment reporting ​ The Company generates its revenue primarily from On-demand delivery solution services and substantially all of the Company’s long-lived assets are located in the PRC. Segment information is presented after elimination of inter-segment transactions and revenues and cost of revenues are directly attributable, or are allocated, to each segment. The accounting policies of the segments are the same as those described in note 2. The company’s CODM evaluates performance based on each operating segment’s revenue and cost of revenues and uses these results to evaluate the performance of, and to allocate resources to each of the segments. The Company’s CODM does not review the financial position by operating segment, thus total assets by operating segment is not presented. ​ ​ ​ ​ ​ ​ ​ ​ ​ ​ ​ For the year ended December 31, ​ ​ 2022 2023 2024 2024 ​ ​ RMB ​ RMB ​ RMB ​ US$ Revenues ​ ​ ​ ​ ​ ​ ​ On-demand delivery solution services 3,638,729 3,412,802 2,828,483 387,501 Others 181,649 289,585 218,388 29,919 Total revenues 3,820,378 3,702,387 3,046,871 417,420 Cost of revenues (Note) ​ ​ ​ ​ ​ ​ ​ ​ On-demand delivery solution services (3,399,654) (3,268,933) (2,775,575) (380,252) Others (168,036) (266,845) (197,583) (27,069) Total cost of revenues (3,567,690) (3,535,778) (2,973,158) (407,321) Gross profit ​ 252,688 ​ 166,609 ​ 73,713 ​ 10,099 Reconciliation of profit or loss ​ ​ ​ ​ ​ ​ ​ ​ Operating expenses: ​ ​ ​ ​ ​ ​ ​ ​ General and administrative (213,592) (184,336) (148,627) (20,362) Research and development (12,540) (12,378) (10,690) (1,465) Gain on disposal of assets 13,975 22,317 75,220 10,305 Goodwill impairment (4,882) — — — Income/(loss) from operations 35,649 (7,788) (10,384) (1,423) Non-operating (expense)/income: ​ ​ ​ ​ ​ ​ ​ ​ Interest income 690 1,047 385 53 Interest expense (5,683) (4,882) (4,105) (562) Other (expense)/income, net (26,068) 16,704 (2,627) (360) Income/(loss) before income tax 4,588 5,081 (16,731) (2,292) ​ Note: The cost of revenues for the years ended December 31, 2022, 2023 and 2024 mainly include cost of lab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6. (a) Assets and liabilities measured or disclosed at fair value on a recurring basis In accordance with ASC 820, the Company measures short-term investments and payables for contingent consideration for business acquisitions at fair value on a recurring basis. Short-term investments include structured notes with a variable interest rate and equity investment in a mutual fund with fair value measurement. The short-term investments in structured notes are recorded at fair value based on quoted prices provided by banks at the end of each period. The Company classifies the valuation techniques that use these inputs as Level 2 of fair value measurements. The Company measures the fair value of contingent consideration for business combination using 1) management’s estimate of the acquiree’s pre-tax operating profit for the years ended December 31, 2019, 2) management’s estimate of the acquiree’s certain revenue and net profit for the year ending December 31, 2021, 2022 and 2023, and 3) as well as the discount factor which considers the time value of money and credit risk. The Company measured the payables for contingent consideration at fair value on a recurring basis using significant unobservable inputs (Level 3) as of the year ended December 31, 2024. Significant increases (decreases) in the inputs used in the fair value measurement of Level 3 contingent consideration in isolation would result in a significant higher (lower) fair value measurement. As of December 31, 2023and 2024, assets and liabilities measured or disclosed at fair value on a recurring basis are summarized below: ​ ​ ​ ​ ​ ​ ​ ​ ​ ​ ​ ​ ​ ​ ​ ​ Fair value measurement or disclosure ​ ​ ​ ​ at December 31, 2023 using ​ ​ ​ ​ ​ ​ Quoted prices in ​ ​ ​ Significant ​ ​ ​ ​ ​ ​ active market for ​ Significant other ​ unobservable ​ ​ ​ ​ Total fair value at ​ identical assets ​ observable inputs ​ inputs ​ ​ ​ December 31, 2023 (Level 1) (Level 2) (Level 3) Total gains ​ RMB RMB RMB RMB RMB Assets ​ ​ ​ ​ ​ ​ ​ ​ ​ ​ Short-term investments, alternative investment fund (1) 68,378 — — — 5,507 Total 68,378 — — — 5,507 Liabilities ​ ​ ​ ​ Purchase consideration payables 15,784 — — 15,784 — Contingent consideration 1,800 — — 1,800 — Total 17,584 — — 17,584 — ​ ​ ​ ​ ​ ​ ​ ​ ​ ​ ​ ​ ​ ​ Fair value measurement or disclosure ​ ​ ​ at December 31, 2024 using ​ ​ ​ ​ ​ ​ Quoted prices in ​ ​ ​ Significant ​ ​ ​ ​ ​ ​ active market for ​ Significant other ​ unobservable ​ ​ ​ ​ Total fair value at ​ identical assets ​ observable inputs ​ inputs ​ ​ ​ December 31, 2024 (Level 1) (Level 2) (Level 3) Total gains ​ RMB RMB RMB RMB RMB Liabilities ​ ​ Purchase consideration payables 15,725 ​ — ​ — ​ 15,725 ​ — Contingent consideration 1,800 ​ — ​ — ​ 1,800 ​ — Total 17,525 ​ — ​ — ​ 17,525 ​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 26. Fair Value Measurement (continued) (b) Assets and liabilities measured at fair value on a nonrecurring basis The Group’s goodwill are primarily acquired through business acquisitions. Purchase price allocation is measured at fair value on a nonrecurring basis as of the acquisition dates. The Group measures its goodwill at fair value on a nonrecurring basis annually or whenever events or changes in circumstances indicate that carrying amount of a reporting unit exceeds its fair value. The Group recognized impairment loss related to goodwill arising from acquisitions of RMB nil and nil for the years ended December 31, 2023 and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7. The following is the condensed financial information of the parent Company on a parent company only basis. Condensed balance sheets ​ ​ ​ ​ ​ ​ ​ ​ ​ As of December 31, ​ 2023 2024 2024 ​ RMB RMB US$ Assets: ​ ​ ​ ​ ​ ​ Current assets ​ ​ ​ ​ ​ ​ Cash ​ 424 ​ 839 ​ 115 Short-term investments ​ 68,378 ​ — ​ — Inter-group balance due from VIE, WFOE and subsidiaries ​ 93,704 ​ 120,885 ​ 16,561 Total current assets ​ 162,506 ​ 121,724 ​ 16,676 Non-current assets ​ ​ ​ ​ ​ ​ Investments in subsidiaries, VIE and VIE’s subsidiaries ​ 346,076 ​ 359,662 ​ 49,273 Total non-current assets ​ 346,076 ​ 359,662 ​ 49,273 Total Assets ​ 508,582 ​ 481,386 ​ 65,949 Liabilities: ​ ​ ​ ​ ​ ​ Other Liabilities ​ 1,001 ​ 16,664 ​ 2,283 Total Liabilities ​ 1,001 ​ 16,664 ​ 2,283 Shareholders’ equity: ​ ​ ​ ​ ​ ​ Ordinary shares (US$0.0001 par value; 300,000,000 and 3,000,000,000 Class A ordinary shares authorized, 55,379,583 and 890,653,509 shares issued, and 55,379,583 and 890,653,509 shares outstanding as of December 31, 2023 and 2024, respectively; 6,296,630 and 6,296,630 Class B ordinary shares authorized, issued and outstanding as of December 31, 2023 and 2024, respectively; 193,703,370 and 890,653,509 shares (undesignated) authorized, nil and nil shares (undesignated) issued and outstanding as of December 31, 2023 and 2024, respectively) ​ 43 ​ 615 ​ 84 Additional paid-in capital ​ 1,885,142 ​ 1,839,482 ​ 252,008 Accumulated deficit ​ (1,376,530) ​ (1,373,825) ​ (188,214) Accumulated other comprehensive loss ​ (2,466) ​ (1,550) ​ (212) Total Quhuo Group Limited’s Equity ​ 506,189 ​ 464,722 ​ 63,666 Non-controlling interests ​ 1,392 ​ — ​ — Total shareholders’ equity ​ 507,581 ​ 464,722 ​ 63,666 Total liabilities and shareholders’ equity ​ 508,582 ​ 481,386 ​ 65,949 ​ ​ 27. Condensed statements of comprehensive loss ​ ​ ​ ​ ​ ​ ​ ​ ​ ​ ​ For the year ended December 31, ​ ​ 2022 ​ 2023 ​ 2024 ​ 2024 ​ RMB RMB RMB US$ Revenues ​ — ​ — ​ 1,439 ​ 197 Cost of revenues ​ — ​ — ​ — ​ — General and administrative ​ (8,722) ​ (9,929) ​ (7,364) ​ (1,008) Foreign exchange loss ​ (5) ​ — ​ — ​ — Other (loss)/income, net ​ (49,664) ​ 5,396 ​ (6,895) ​ (945) Share of gain in subsidiaries, the VIE and the VIE’ subsidiaries ​ 45,261 ​ 7,867 ​ 15,525 ​ 2,127 (Loss)/income before income tax ​ (13,130) ​ 3,334 ​ 2,705 ​ 371 Income tax expenses ​ — ​ — ​ — ​ — Net (loss)/income attributable to ordinary shareholders ​ (13,130) ​ 3,334 ​ 2,705 ​ 371 Comprehensive (loss)/income ​ (13,130) ​ 3,334 ​ 2,705 ​ 371 ​ Condensed statements of cash flows ​ ​ ​ ​ ​ ​ ​ ​ ​ ​ ​ For the year ended December 31, ​ ​ 2022 ​ 2023 ​ 2024 ​ 2024 ​ RMB RMB RMB US$ Net (loss)/income (13,130) ​ 3,334 ​ 2,705 ​ 371 Share of loss in subsidiaries, VIE and VIE’s Subsidiaries (45,261) ​ (7,867) ​ (15,525) ​ (2,127) Share-based compensation 19,762 ​ 2,655 ​ — ​ — Other income/(loss), net 49,664 ​ (5,396) ​ 6,895 ​ 945 Provision for other receivables — ​ — ​ — ​ — Unrealized foreign exchange gain (627) ​ (210) ​ (12) ​ (2) Changes in operating assets and liabilities (18,072) ​ (1,025) ​ 6,486 ​ 888 Net cash (used in)/provided by operating activities (7,664) ​ (8,509) ​ 549 ​ 75 Net cash provided by investing activities 5,582 ​ 1,420 ​ 876 ​ 120 Net cash provided by/(used in) financing activities — ​ 146 ​ (1,022) ​ (140) Effect of exchange rate changes on cash 627 ​ 210 ​ 12 ​ 2 Net (decrease)/increase in cash (1,455) ​ (6,733) ​ 415 ​ 57 Cash at beginning of the year 8,612 ​ 7,157 ​ 424 ​ 58 Cash at end of the year 7,157 ​ 424 ​ 839 ​ 115 ​ ​ 27. Basis of presentation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the VIE and subsidiaries of the VIE under the equity method of accounting as prescribed in ASC 323, Investments-Equity Method and Joint Ventures. Such investments are presented on the condensed balance sheets as “Investment in subsidiaries, VIE and VIE’s subsidiaries” and their respective loss as “Share of loss in subsidiaries, VIE and VIE’s subsidiaries” on the condensed statements of loss. Equity method accounting ceases when the carrying amount of the investment, including any additional financial support, in a subsidiary, the VIE and subsidiaries of the VIE is reduced to zero unless the parent company has guaranteed obligations of the subsidiary, the VIE and subsidiaries of the VIE or is otherwise committed to provide further financial support. If the subsidiary, the VIE and subsidiaries of the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8. Subsequent Events ​ On February 10, 2025, three shareholders transferred 793,868,246 Class A ordinary shares which are obtained from the transaction disclosed in note 19 to American depositary shares. As of the reporting date, the transactions have not been completed. 230,170,006 Class A ordinary shares have not been transfe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05</v>
      </c>
      <c r="C4" s="7" t="n">
        <v>371</v>
      </c>
      <c r="D4" s="6" t="n">
        <v>3334</v>
      </c>
      <c r="E4" s="6" t="n">
        <v>-13130</v>
      </c>
    </row>
  </sheetData>
  <mergeCells count="2">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technology officer,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 Item 3D—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chief technology officer,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chief technology officer will present them to the board of directors for their review and approval.</t>
        </is>
      </c>
    </row>
    <row r="11">
      <c r="A11" s="4" t="inlineStr">
        <is>
          <t>Cybersecurity Risk Role of Management [Text Block]</t>
        </is>
      </c>
      <c r="B11" s="4" t="inlineStr">
        <is>
          <t>Our chief technology officer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chief technology officer has 20 years of relevant experience in risk management, cybersecurity and information technology. Our chief technology officer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hief technology officer</t>
        </is>
      </c>
    </row>
    <row r="14">
      <c r="A14" s="4" t="inlineStr">
        <is>
          <t>Cybersecurity Risk Management Expertise of Management Responsible [Text Block]</t>
        </is>
      </c>
      <c r="B14" s="4" t="inlineStr">
        <is>
          <t>Our chief technology officer has 20 years of relevant experience in risk management, cybersecurity and information technology.</t>
        </is>
      </c>
    </row>
    <row r="15">
      <c r="A15" s="4" t="inlineStr">
        <is>
          <t>Cybersecurity Risk Process for Informing Management or Committees Responsible [Text Block]</t>
        </is>
      </c>
      <c r="B15" s="4" t="inlineStr">
        <is>
          <t>Our chief technology officer leads the overall assessment, identification and management of risks related to cybersecurity threats.He works collaboratively within our Group and receives regular briefings on cybersecurity matters, such as report on cybersecurity incidents and responses and remedial measur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US GAAP”) for information pursuant to the rules and regulations of the U.S. Securities and Exchange Commission (“SEC”).</t>
        </is>
      </c>
    </row>
    <row r="5">
      <c r="A5" s="4" t="inlineStr">
        <is>
          <t>Principles of consolidation</t>
        </is>
      </c>
      <c r="B5" s="4" t="inlineStr">
        <is>
          <t>Principles of consolidation The consolidated financial statements include the financial statements of the Company, its subsidiaries, the VIE and the subsidiaries of the VIE. All significant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Estimates and assumptions reflected in the Company’s consolidated financial statements include, but are not limited to, allowance for doubtful accounts for accounts receivable, useful lives of property, equipment and intangible assets, incremental borrowing rate (“IBR”) applied in lease liabilities, impairment of long-lived assets, intangible assets and goodwill, and valuation allowance for deferred tax asse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t>
        </is>
      </c>
      <c r="B7" s="4" t="inlineStr">
        <is>
          <t>Foreign currency The functional currency of the Company, Quhuo BVI,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income.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t>
        </is>
      </c>
    </row>
    <row r="8">
      <c r="A8" s="4" t="inlineStr">
        <is>
          <t>Convenience translation</t>
        </is>
      </c>
      <c r="B8" s="4" t="inlineStr">
        <is>
          <t>Convenience translation Amounts in US$ are presented for the convenience of the reader and are translated at the noon buying rate of US$1.00 to RMB7.2993 on December 31, 2024 in the City of New York for cable transfers of RMB as certified for customs purposes by the Federal Reserve Bank of New York. No representation is made that the RMB amounts could have been, or could be, converted into US$ at such rate.</t>
        </is>
      </c>
    </row>
    <row r="9">
      <c r="A9" s="4" t="inlineStr">
        <is>
          <t>Cash, cash equivalents and restricted cash</t>
        </is>
      </c>
      <c r="B9" s="4" t="inlineStr">
        <is>
          <t>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t>
        </is>
      </c>
    </row>
    <row r="10">
      <c r="A10" s="4" t="inlineStr">
        <is>
          <t>Accounts receivable and allowance for credit losses</t>
        </is>
      </c>
      <c r="B10" s="4" t="inlineStr">
        <is>
          <t>Accounts receivable and allowance for credit losse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t>
        </is>
      </c>
    </row>
    <row r="11">
      <c r="A11" s="4" t="inlineStr">
        <is>
          <t>Short-term investments</t>
        </is>
      </c>
      <c r="B11" s="4" t="inlineStr">
        <is>
          <t>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t>
        </is>
      </c>
    </row>
    <row r="12">
      <c r="A12" s="4" t="inlineStr">
        <is>
          <t>Fair value measurements</t>
        </is>
      </c>
      <c r="B12" s="4" t="inlineStr">
        <is>
          <t>Fair value measurements Financial instruments of the Company primarily include cash and cash equivalents, restricted cash, short-term investments, accounts receivable, other receivables, accounts payable and accrued liabilities, amounts due from and due to related parties, long-term investments, deposits,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approximate their fair values either because of their short-term maturities or because that the interest rates approximate comparable market rat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3">
      <c r="A13" s="4" t="inlineStr">
        <is>
          <t>Property and equipment, net</t>
        </is>
      </c>
      <c r="B13" s="4" t="inlineStr">
        <is>
          <t>Property and equipment, net Property and equipment are stated at cost less accumulated depreciation and impairment. Depreciation is calculated on a straight-line basis over the following estimated useful lives: ​ ​ Category Estimated Useful Lives ​ Furniture ​ 5 years ​ Electronic equipment ​ 3 years ​ Vehicles ​ 5 years ​ Leasehold improvement ​ Over the shorter of the terms or the estimated useful lives ​ ​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t>
        </is>
      </c>
    </row>
    <row r="14">
      <c r="A14" s="4" t="inlineStr">
        <is>
          <t>Intangible assets, net</t>
        </is>
      </c>
      <c r="B14"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Category Estimated Economic Lives ​ Customer relationships ​ 4-8 years ​ Purchased software ​ 3 years ​ Technology ​ 5 years ​</t>
        </is>
      </c>
    </row>
    <row r="15">
      <c r="A15" s="4" t="inlineStr">
        <is>
          <t>Impairment of long-lived assets other than goodwill</t>
        </is>
      </c>
      <c r="B15" s="4" t="inlineStr">
        <is>
          <t>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nil impairment charges related to long-lived assets other than goodwill for the years ended December 31, 2022, 2023 and 2024.</t>
        </is>
      </c>
    </row>
    <row r="16">
      <c r="A16" s="4" t="inlineStr">
        <is>
          <t>Business combination</t>
        </is>
      </c>
      <c r="B16" s="4" t="inlineStr">
        <is>
          <t>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t>
        </is>
      </c>
    </row>
    <row r="17">
      <c r="A17" s="4" t="inlineStr">
        <is>
          <t>Goodwill</t>
        </is>
      </c>
      <c r="B17" s="4" t="inlineStr">
        <is>
          <t>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Under ASC 350, goodwill is not amortized but is tested for impairment on an annual basis, or more frequently if events or changes in circumstances indicate that it might be impaired. Company applies a one-step quantitative test and record the amount of goodwill impairment as the excess of a goodwill allocated to the reporting unit’s carrying amount over its fair value, not to exceed the total amount of goodwill allocated to the reporting unit. The Company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which is based on a discounted future cash flow approach. The Company recognized goodwill impairment charge of RMB4,882, nil and nil for the years ended December 31, 2022, 2023 and 2024, respectively.</t>
        </is>
      </c>
    </row>
    <row r="18">
      <c r="A18" s="4" t="inlineStr">
        <is>
          <t>Revenue recognition</t>
        </is>
      </c>
      <c r="B18" s="4" t="inlineStr">
        <is>
          <t>Revenue recognition The Company generates its revenue from its on-demand consumer service business, primarily from On-demand delivery solution services provided to online ordering platforms operated by industry customers in the PRC and some other third parties. The Company also generates revenue from its bike-sharing maintenance solution services provided to bike-sharing companies. ​ On-demand delivery solutions The Company enters into delivery service agreements to provide an integrated On-demand delivery solution services to industry customers. Industry customers divide their intracity food delivery network into a number of delivery areas. The Company is responsible for providing delivery solution services to fulfill all On-demand delivery orders on a daily and an if-needed basis within the specified delivery areas managed by the Company.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contracts or the one-year contract. The Company charges delivery service fees to industry customers based on the number of orders completed at a fixed rate per order, subject to adjustments based on the monthly performance against key performance indicators set by each customer. Revenues are variable based on volume of delivery orders and monthly performance results. The Company recognizes revenue when the variable consideration becomes fixed at the end of the month when the uncertainty around the order volume and monthly performance evaluation is resolved. The Company recognizes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asset and reduces revenues on a straight-line basis over anticipated relationship period. The anticipated relationship period is generally 8 years and will be reassessed on an annual basis.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delivery orders within delivery areas on a daily and an if-needed basis; (iii) the Company can direct the right to use delivery riders’ services as it chooses (e.g. to fulfill one customer’s contract or to fulfill another customer’s contract), and (iv) the Company has the ultimate discretion to set up the price of the service with customers. Mobility service solutions The Company’s mobility service solutions comprise ride-hailing solutions, shared-bike maintenance solutions, vehicle export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contract and considered the series of services as a single performance obligation. The customer receives the benefit of the services and the Company has the right to payment as the service are performed. The Company charges maintenance service fees to the bike-sharing company based on the number of service hours and the number of bikes transported. Revenues are variable based on volume of service performed and the Company recognizes maintenance services revenue as the services are rendered.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s presented. Vehicle export solutions The Company generated revenue from vehicle export solutions primarily by selling vehicles to third party buyers. The Company charges payments of vehicles based on the unit price and the number of vehicles shipped and recognizes sales revenue at a point in time when the vehicles are shipped. Freight service solution The Company derives revenue from service fees paid by freight service companies for fulfilling end-to-end intra-city and long-distance transportation orders. The Company’s obligation is performing freight services on the term of the one-year contract and considered the series of services as a single performance obligation. The customer receives the benefit of the services and the Company has the right to payment as the service are performed. The Company charges freight service fees to the industry customers based on the number of orders. Revenues are variable based on volume of service performed and the Company recognizes freight services revenue as the services are rendered. Housekeeping and other solutions The Company generated revenue from Housekeeping and other solutions primarily by providing standardized housekeeping service including cleaning and other services to industry customers that mainly comprise hotels and B&amp;Bs and short-term rental properties in China. The Company charges monthly service fees to industry customers based on the service hours and/or the number of fulfilled orders and adjusted based on KPI performance. Revenues are variable based on the volume of service performed and the Company recognizes service revenue as the services are rendered. Sales and other taxes Pursuant to ASC 606-10-32-2A, the Company has elected to exclude from revenue sales taxes and other similar taxes that are both imposed on and are concurrent with revenue producing transactions. Therefore, revenues are recognized net of value added taxes (“VAT”). Practical Expedients The Company has utilized the practical expedient available under ASC 606-10-50-14 to not to disclose information about its remaining performance obligations because the Company’s contracts with customers generally have an expected duration less than one year. Payment term Payment terms and conditions vary by contract type, although the Company’s terms generally include a requirement of payment within 30 to 90 days since billing is issued. For those billing in which the period is expected to exceed the one-year threshold, the Company assesses whether the transaction price includes a significant financing component and completes a quantitative estimate of the financing component and its relative significance. The Company estimates the significant financing component provided to the customers with extended payment terms by determining the present value of the future payments and applying a discount rate that reflects the customer’s creditworthiness.</t>
        </is>
      </c>
    </row>
    <row r="19">
      <c r="A19" s="4" t="inlineStr">
        <is>
          <t>Cost of revenue</t>
        </is>
      </c>
      <c r="B19" s="4" t="inlineStr">
        <is>
          <t>Cost of revenue Cost of revenue consists primarily of labor costs related to the outsourced workforce, rental expenses, amortization of customer relationships, on-demand delivery supplies, workforce insurance costs, depreciation of property and equipment, service fees charged by 3 rd</t>
        </is>
      </c>
    </row>
    <row r="20">
      <c r="A20" s="4" t="inlineStr">
        <is>
          <t>Research and development</t>
        </is>
      </c>
      <c r="B20" s="4" t="inlineStr">
        <is>
          <t>Research and development Research and development expenses primarily consist of salaries and benefits for research and development personnel engaging in software or platform development. The Company expenses research and development costs as they are incurred.</t>
        </is>
      </c>
    </row>
    <row r="21">
      <c r="A21" s="4" t="inlineStr">
        <is>
          <t>Employee benefit expenses</t>
        </is>
      </c>
      <c r="B21" s="4" t="inlineStr">
        <is>
          <t>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4,036, RMB6,935 and RMB6,828 (US$935) for the years ended December 31, 2022, 2023 and 2024, respectively.</t>
        </is>
      </c>
    </row>
    <row r="22">
      <c r="A22" s="4" t="inlineStr">
        <is>
          <t>VAT</t>
        </is>
      </c>
      <c r="B22" s="4" t="inlineStr">
        <is>
          <t>VAT Pursuant to the PRC tax legislation, VAT is generally imposed in lieu of business tax in the modern service industries, on a nationwide basis. VAT of 6% applies to revenue mainly derived from the provision of On-demand delivery services and bike-sharing maintenance services. The Company is allowed to offset the qualified input VAT paid on taxable purchases against the output VAT chargeable on the modern services provided.</t>
        </is>
      </c>
    </row>
    <row r="23">
      <c r="A23" s="4" t="inlineStr">
        <is>
          <t>Leases</t>
        </is>
      </c>
      <c r="B23" s="4" t="inlineStr">
        <is>
          <t>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t>
        </is>
      </c>
    </row>
    <row r="24">
      <c r="A24" s="4" t="inlineStr">
        <is>
          <t>Income taxes</t>
        </is>
      </c>
      <c r="B24" s="4" t="inlineStr">
        <is>
          <t>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t>
        </is>
      </c>
    </row>
    <row r="25">
      <c r="A25" s="4" t="inlineStr">
        <is>
          <t>Share-based compensation</t>
        </is>
      </c>
      <c r="B25" s="4" t="inlineStr">
        <is>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lected to account for forfeitures as they occur. The Company, with the assistance of an independent third-party valuation firm determined the fair value of the stock options granted to employees and non-employees. The binomial option pricing model was applied in determining the estimated fair value of the options granted to employees and non-employees. ​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26">
      <c r="A26" s="4" t="inlineStr">
        <is>
          <t>Earnings/(loss) per share</t>
        </is>
      </c>
      <c r="B26" s="4" t="inlineStr">
        <is>
          <t>Earnings/(loss) per share Basic earnings/(loss) per share is computed by dividing net income/(loss) attributable to ordinary shareholders by the weighted average number of unrestricted ordinary shares outstanding during the year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as adjusted for the effect of dilutive ordinary equivalent shares, if any, by the weighted average number of ordinary and dilutive ordinary equivalent shares outstanding during the period. The Company calculates the dilutive effect of ordinary share issuable upon the exercise of share options, using the treasury stock method. Ordinary share equivalents are excluded from the computation of diluted per share if their effects would be anti-dilutive.</t>
        </is>
      </c>
    </row>
    <row r="27">
      <c r="A27" s="4" t="inlineStr">
        <is>
          <t>Segment reporting</t>
        </is>
      </c>
      <c r="B27" s="4" t="inlineStr">
        <is>
          <t>Segment reporting In accordance with ASC 280-10, Segment Reporting: Overall, the Company’s chief operating decision maker (‘‘CODM’’) has been identified as the Chief Executive Officer. In November 2023, FASB issued ASU 2023-07, Segment Reporting (Topic 280): Improvements to Reportable Segment Disclosures, which expands public entities’ segment disclosures, among others,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new guidance was effective for the Company beginning on this annual report for the year ended December 31, 2024, and applied retrospectively to all prior periods presented. The Company’s chief operating decision maker has been identified as the Chief Executive Officer who reviews financial information of operating segments based on US GAAP amounts when making decisions about allocating resources and assessing performance of the Company. For the years ended December 31, 2022 and 2023 and 2024, the Company identified three operating segments, including (i) on-demand delivery solutions, (ii) mobility service solutions, and (iii) housekeeping and accommodation solutions and other services. The Company identified on-demand delivery solutions as one reportable segment. Mobility service solutions, and housekeeping and accommodation solutions and other services individually did not exceed the 10% quantitative threshold and as a result, were included in others segment. The Company primarily operates in the PRC and substantially all of the Company’s long-lived assets are located in the PRC. The Company’s CODM makes decisions on resource allocation, evaluates operating performance, and monitors budget versus actual results using net income. There is no reconciling items or adjustments between segment income and net income as presented in the Company’s statements of income. The CODM does not review assets in evaluating the segment results and therefore such information is not presented.</t>
        </is>
      </c>
    </row>
    <row r="28">
      <c r="A28" s="4" t="inlineStr">
        <is>
          <t>Recent accounting pronouncements</t>
        </is>
      </c>
      <c r="B28" s="4" t="inlineStr">
        <is>
          <t>Recent accounting pronouncements Recently issued accounting pronouncements not yet adopted In December 2023, the FASB issued ASU 2023-09 “Income Taxes (Topic 740): Improvements to Income Tax Disclosures”. The Update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Company may apply the amendments prospectively or may elect retrospective application. The Company is currently evaluating the impact from the adoption of this ASU and does not expect the adoption will have a material impact on the Company’s consolidated financial statements and related disclosures. In November 2024, the FASB issued ASU 2024-03 “Income Statement—Reporting Comprehensive Income—Expense Disaggregation Disclosures (Subtopic 220-40)”. The amendments in this update inten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fiscal years beginning after December 15, 2026, and interim periods beginning after December 15, 2027. The Company is currently evaluating the impact from the adoption of this ASU on its consolidated financial statement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COMPREHENSIVE (LOSS)/INCOME</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84097</v>
      </c>
      <c r="C4" s="7" t="n">
        <v>-11522</v>
      </c>
      <c r="D4" s="6" t="n">
        <v>-174397</v>
      </c>
      <c r="E4" s="6" t="n">
        <v>-217039</v>
      </c>
    </row>
    <row r="5">
      <c r="A5" s="4" t="inlineStr">
        <is>
          <t>Goodwill impairment | ¥</t>
        </is>
      </c>
      <c r="B5" s="5" t="n">
        <v>0</v>
      </c>
      <c r="C5" s="4" t="inlineStr">
        <is>
          <t xml:space="preserve"> </t>
        </is>
      </c>
      <c r="D5" s="5" t="n">
        <v>0</v>
      </c>
      <c r="E5" s="5" t="n">
        <v>-4882</v>
      </c>
    </row>
    <row r="6">
      <c r="A6" s="4" t="inlineStr">
        <is>
          <t>Gain on disposal of intangible assets</t>
        </is>
      </c>
      <c r="B6" s="5" t="n">
        <v>75220</v>
      </c>
      <c r="C6" s="5" t="n">
        <v>10305</v>
      </c>
      <c r="D6" s="5" t="n">
        <v>22317</v>
      </c>
      <c r="E6" s="5" t="n">
        <v>13975</v>
      </c>
    </row>
    <row r="7">
      <c r="A7" s="4" t="inlineStr">
        <is>
          <t>Research and development</t>
        </is>
      </c>
      <c r="B7" s="5" t="n">
        <v>-10690</v>
      </c>
      <c r="C7" s="5" t="n">
        <v>-1465</v>
      </c>
      <c r="D7" s="5" t="n">
        <v>-12378</v>
      </c>
      <c r="E7" s="5" t="n">
        <v>-12540</v>
      </c>
    </row>
    <row r="8">
      <c r="A8" s="4" t="inlineStr">
        <is>
          <t>General and administrative</t>
        </is>
      </c>
      <c r="B8" s="5" t="n">
        <v>-148627</v>
      </c>
      <c r="C8" s="5" t="n">
        <v>-20362</v>
      </c>
      <c r="D8" s="5" t="n">
        <v>-184336</v>
      </c>
      <c r="E8" s="5" t="n">
        <v>-213592</v>
      </c>
    </row>
    <row r="9">
      <c r="A9" s="4" t="inlineStr">
        <is>
          <t>Cost of revenues</t>
        </is>
      </c>
      <c r="B9" s="5" t="n">
        <v>-2973158</v>
      </c>
      <c r="C9" s="5" t="n">
        <v>-407321</v>
      </c>
      <c r="D9" s="5" t="n">
        <v>-3535778</v>
      </c>
      <c r="E9" s="5" t="n">
        <v>-3567690</v>
      </c>
    </row>
    <row r="10">
      <c r="A10" s="4" t="inlineStr">
        <is>
          <t>Revenues</t>
        </is>
      </c>
      <c r="B10" s="5" t="n">
        <v>3046871</v>
      </c>
      <c r="C10" s="5" t="n">
        <v>417420</v>
      </c>
      <c r="D10" s="5" t="n">
        <v>3702387</v>
      </c>
      <c r="E10" s="5" t="n">
        <v>3820378</v>
      </c>
    </row>
    <row r="11">
      <c r="A11" s="4" t="inlineStr">
        <is>
          <t>Operating income/(loss)</t>
        </is>
      </c>
      <c r="B11" s="5" t="n">
        <v>-10384</v>
      </c>
      <c r="C11" s="5" t="n">
        <v>-1423</v>
      </c>
      <c r="D11" s="5" t="n">
        <v>-7788</v>
      </c>
      <c r="E11" s="5" t="n">
        <v>35649</v>
      </c>
    </row>
    <row r="12">
      <c r="A12" s="4" t="inlineStr">
        <is>
          <t>Interest income</t>
        </is>
      </c>
      <c r="B12" s="5" t="n">
        <v>385</v>
      </c>
      <c r="C12" s="5" t="n">
        <v>53</v>
      </c>
      <c r="D12" s="5" t="n">
        <v>1047</v>
      </c>
      <c r="E12" s="5" t="n">
        <v>690</v>
      </c>
    </row>
    <row r="13">
      <c r="A13" s="4" t="inlineStr">
        <is>
          <t>Interest expense</t>
        </is>
      </c>
      <c r="B13" s="5" t="n">
        <v>-4105</v>
      </c>
      <c r="C13" s="5" t="n">
        <v>-562</v>
      </c>
      <c r="D13" s="5" t="n">
        <v>-4882</v>
      </c>
      <c r="E13" s="5" t="n">
        <v>-5683</v>
      </c>
    </row>
    <row r="14">
      <c r="A14" s="4" t="inlineStr">
        <is>
          <t>Other (expense)/income, net</t>
        </is>
      </c>
      <c r="B14" s="5" t="n">
        <v>-2627</v>
      </c>
      <c r="C14" s="5" t="n">
        <v>-360</v>
      </c>
      <c r="D14" s="5" t="n">
        <v>16704</v>
      </c>
      <c r="E14" s="5" t="n">
        <v>-26068</v>
      </c>
    </row>
    <row r="15">
      <c r="A15" s="4" t="inlineStr">
        <is>
          <t>Income/(loss) before income tax</t>
        </is>
      </c>
      <c r="B15" s="5" t="n">
        <v>-16731</v>
      </c>
      <c r="C15" s="5" t="n">
        <v>-2292</v>
      </c>
      <c r="D15" s="5" t="n">
        <v>5081</v>
      </c>
      <c r="E15" s="5" t="n">
        <v>4588</v>
      </c>
    </row>
    <row r="16">
      <c r="A16" s="4" t="inlineStr">
        <is>
          <t>Income tax (expense)/benefit</t>
        </is>
      </c>
      <c r="B16" s="5" t="n">
        <v>18343</v>
      </c>
      <c r="C16" s="5" t="n">
        <v>2513</v>
      </c>
      <c r="D16" s="5" t="n">
        <v>927</v>
      </c>
      <c r="E16" s="5" t="n">
        <v>-21002</v>
      </c>
    </row>
    <row r="17">
      <c r="A17" s="4" t="inlineStr">
        <is>
          <t>Net (loss)/income</t>
        </is>
      </c>
      <c r="B17" s="5" t="n">
        <v>1612</v>
      </c>
      <c r="C17" s="5" t="n">
        <v>221</v>
      </c>
      <c r="D17" s="5" t="n">
        <v>6008</v>
      </c>
      <c r="E17" s="5" t="n">
        <v>-16414</v>
      </c>
    </row>
    <row r="18">
      <c r="A18" s="4" t="inlineStr">
        <is>
          <t>Net loss/(income) attributable to non-controlling interests</t>
        </is>
      </c>
      <c r="B18" s="5" t="n">
        <v>1093</v>
      </c>
      <c r="C18" s="5" t="n">
        <v>150</v>
      </c>
      <c r="D18" s="5" t="n">
        <v>-2674</v>
      </c>
      <c r="E18" s="5" t="n">
        <v>3284</v>
      </c>
    </row>
    <row r="19">
      <c r="A19" s="4" t="inlineStr">
        <is>
          <t>Net (loss)/income attributable to ordinary shareholders of Quhuo Limited</t>
        </is>
      </c>
      <c r="B19" s="6" t="n">
        <v>2705</v>
      </c>
      <c r="C19" s="7" t="n">
        <v>371</v>
      </c>
      <c r="D19" s="6" t="n">
        <v>3334</v>
      </c>
      <c r="E19" s="6" t="n">
        <v>-13130</v>
      </c>
    </row>
    <row r="20">
      <c r="A20" s="3" t="inlineStr">
        <is>
          <t>(Loss)/earnings per share:</t>
        </is>
      </c>
      <c r="B20" s="4" t="inlineStr">
        <is>
          <t xml:space="preserve"> </t>
        </is>
      </c>
      <c r="C20" s="4" t="inlineStr">
        <is>
          <t xml:space="preserve"> </t>
        </is>
      </c>
      <c r="D20" s="4" t="inlineStr">
        <is>
          <t xml:space="preserve"> </t>
        </is>
      </c>
      <c r="E20" s="4" t="inlineStr">
        <is>
          <t xml:space="preserve"> </t>
        </is>
      </c>
    </row>
    <row r="21">
      <c r="A21" s="4" t="inlineStr">
        <is>
          <t>Basic | (per share)</t>
        </is>
      </c>
      <c r="B21" s="9" t="n">
        <v>0.01</v>
      </c>
      <c r="C21" s="7" t="n">
        <v>0</v>
      </c>
      <c r="D21" s="9" t="n">
        <v>0.06</v>
      </c>
      <c r="E21" s="9" t="n">
        <v>-0.23</v>
      </c>
    </row>
    <row r="22">
      <c r="A22" s="4" t="inlineStr">
        <is>
          <t>Diluted | (per share)</t>
        </is>
      </c>
      <c r="B22" s="9" t="n">
        <v>0.01</v>
      </c>
      <c r="C22" s="7" t="n">
        <v>0</v>
      </c>
      <c r="D22" s="9" t="n">
        <v>0.06</v>
      </c>
      <c r="E22" s="9" t="n">
        <v>-0.23</v>
      </c>
    </row>
    <row r="23">
      <c r="A23" s="3" t="inlineStr">
        <is>
          <t>Shares used in (loss)/earnings per share computation:</t>
        </is>
      </c>
      <c r="B23" s="4" t="inlineStr">
        <is>
          <t xml:space="preserve"> </t>
        </is>
      </c>
      <c r="C23" s="4" t="inlineStr">
        <is>
          <t xml:space="preserve"> </t>
        </is>
      </c>
      <c r="D23" s="4" t="inlineStr">
        <is>
          <t xml:space="preserve"> </t>
        </is>
      </c>
      <c r="E23" s="4" t="inlineStr">
        <is>
          <t xml:space="preserve"> </t>
        </is>
      </c>
    </row>
    <row r="24">
      <c r="A24" s="4" t="inlineStr">
        <is>
          <t>Basic</t>
        </is>
      </c>
      <c r="B24" s="5" t="n">
        <v>416025918</v>
      </c>
      <c r="C24" s="5" t="n">
        <v>416025918</v>
      </c>
      <c r="D24" s="5" t="n">
        <v>55534919</v>
      </c>
      <c r="E24" s="5" t="n">
        <v>56007723</v>
      </c>
    </row>
    <row r="25">
      <c r="A25" s="4" t="inlineStr">
        <is>
          <t>Diluted</t>
        </is>
      </c>
      <c r="B25" s="5" t="n">
        <v>416025918</v>
      </c>
      <c r="C25" s="5" t="n">
        <v>416025918</v>
      </c>
      <c r="D25" s="5" t="n">
        <v>55534919</v>
      </c>
      <c r="E25" s="5" t="n">
        <v>56007723</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6" t="n">
        <v>916</v>
      </c>
      <c r="C27" s="7" t="n">
        <v>125</v>
      </c>
      <c r="D27" s="6" t="n">
        <v>2188</v>
      </c>
      <c r="E27" s="6" t="n">
        <v>14130</v>
      </c>
    </row>
    <row r="28">
      <c r="A28" s="4" t="inlineStr">
        <is>
          <t>Comprehensive (loss)/income</t>
        </is>
      </c>
      <c r="B28" s="5" t="n">
        <v>2528</v>
      </c>
      <c r="C28" s="5" t="n">
        <v>346</v>
      </c>
      <c r="D28" s="5" t="n">
        <v>8196</v>
      </c>
      <c r="E28" s="5" t="n">
        <v>-2284</v>
      </c>
    </row>
    <row r="29">
      <c r="A29" s="4" t="inlineStr">
        <is>
          <t>Comprehensive loss/(income) attributable to non-controlling interests</t>
        </is>
      </c>
      <c r="B29" s="5" t="n">
        <v>1093</v>
      </c>
      <c r="C29" s="5" t="n">
        <v>150</v>
      </c>
      <c r="D29" s="5" t="n">
        <v>-2674</v>
      </c>
      <c r="E29" s="5" t="n">
        <v>3284</v>
      </c>
    </row>
    <row r="30">
      <c r="A30" s="4" t="inlineStr">
        <is>
          <t>Comprehensive income attributable to ordinary shareholders of Quhuo Limited</t>
        </is>
      </c>
      <c r="B30" s="6" t="n">
        <v>3621</v>
      </c>
      <c r="C30" s="7" t="n">
        <v>496</v>
      </c>
      <c r="D30" s="6" t="n">
        <v>5522</v>
      </c>
      <c r="E30" s="6" t="n">
        <v>100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t>
        </is>
      </c>
      <c r="B1" s="2" t="inlineStr">
        <is>
          <t>12 Months Ended</t>
        </is>
      </c>
    </row>
    <row r="2">
      <c r="B2" s="2" t="inlineStr">
        <is>
          <t>Dec. 31, 2024</t>
        </is>
      </c>
    </row>
    <row r="3">
      <c r="A3" s="3" t="inlineStr">
        <is>
          <t>Organization, Consolidation and Principal Activities</t>
        </is>
      </c>
      <c r="B3" s="4" t="inlineStr">
        <is>
          <t xml:space="preserve"> </t>
        </is>
      </c>
    </row>
    <row r="4">
      <c r="A4" s="4" t="inlineStr">
        <is>
          <t>Schedule of Company's principal subsidiaries, VIE and subsidiaries of the VIE</t>
        </is>
      </c>
      <c r="B4" s="4" t="inlineStr">
        <is>
          <t>As of December 31, 2024, the Company’s principal subsidiaries, VIE and subsidiaries of the VIE are as follows: ​ ​ ​ ​ ​ ​ ​ ​ ​ ​ ​ ​ Percentage of ​ ​ ​ Date of ​ ​ ​ direct or indirect ​ ​ ​ ​ incorporation/ ​ Place of ​ ownership by the ​ ​ Entity ​ acquisition ​ incorporation ​ Company ​ Principal activities Subsidiaries of the Company Quhuo Investment Limited (“Quhuo BVI”) ​ June 14, 2019 ​ BVI 100 % Investment holding Quhuo Technology Investment (Hong Kong) Limited (“Quhuo HK”) ​ June 17, 2019 ​ Hong Kong 100 % Investment holding Quhuo International Trade (HK) Limited (“Quhuo International”) ​ January 11, 2023 ​ Hong Kong ​ 90.1 % Vehicle export Beijing Quhuo Information Technology Co., Ltd. (“WFOE”) ​ July 31, 2019 ​ PRC 100 % Development of computer software and applications Variable interest entity ​ ​ ​ Beijing Quhuo Technology Co., Ltd. (“Beijing Quhuo” or the “VIE”) ​ March 3, 2012 PRC ​ Nil Development of computer software and applications; Investment holding Subsidiaries of the VIE ​ ​ ​ ​ ​ ​ ​ ​ Shanghai Quhuo Network Technology Co., Ltd. (“Shanghai Quhuo”) ​ April 4, 2014 PRC ​ Nil On-demand delivery Ningbo Xinying Network Technology Co., Ltd. (“Ningbo Xinying”) ​ December 15, 2016 PRC ​ Nil Bike-sharing maintenance Nantong Runda Marketing Planning Co., Ltd. (“Nantong Runda”) ​ February 28, 2018 PRC ​ Nil On-demand delivery Shanghai Yijida Network Technology Co., Ltd. (“Shanghai Yijida”) ​ September 7, 2015 PRC ​ Nil On-demand delivery Ningbo Dagong Network Technology Co., Ltd. (“Ningbo Dagong”) ​ January 5, 2018 PRC ​ Nil Bike-sharing maintenance Jiangxi Youke Automobile Rental Service Co., Ltd. (“Jiangxi Youke”) ​ April 8, 2018 PRC ​ Nil Ride-hailing Hainan Xinying Technology Co., Ltd. (“Hainan Xinying”) ​ June 29, 2020 PRC ​ Nil On-demand delivery Hainan Quhuo Technology Co., Ltd. (“Hainan Quhuo”) ​ July 8, 2020 PRC ​ Nil On-demand delivery Haikou Chengtu Network Technology Co., Ltd (“Haikou Chengtu”) ​ September 1, 2020 PRC ​ Nil B&amp;B Operation Lailai Information Technology (Shenzhen) Co., Ltd. (“Shenzhen Lailai”) ​ November 1, 2020 PRC ​ Nil Hotel Cleaning Hainan Quxing Holdings Co., Ltd. (“Hainan Quxing”) ​ November 5, 2020 PRC ​ Nil Freight service</t>
        </is>
      </c>
    </row>
    <row r="5">
      <c r="A5" s="4" t="inlineStr">
        <is>
          <t>Schedules of financial position, financial performance, and cash flows of the VIEs</t>
        </is>
      </c>
      <c r="B5" s="4" t="inlineStr">
        <is>
          <t>​ ​ ​ ​ ​ ​ ​ ​ ​ ​ As of December 31, ​ 2023 2024 2024 ​ ​ RMB ​ RMB ​ US$ ASSETS: Current assets: Cash and cash equivalents 43,690 50,397 6,904 Restricted cash 1,271 1,916 262 Accounts receivable, net 475,992 280,309 38,402 Prepayments and other current assets 66,777 102,237 14,006 Amounts due from a related party 253 — — Total current assets 587,983 434,859 59,574 Non-current assets: ​ ​ ​ Property and equipment, net 14,517 8,781 1,203 Intangible assets, net 82,818 57,985 7,944 Right-of-use assets, net 6,217 4,647 637 Goodwill 65,481 65,481 8,971 Deferred tax assets 21,974 ​ 31,064 ​ 4,256 Other non-current assets 141,383 ​ 225,643 ​ 30,913 Total non-current assets 332,390 ​ 393,601 ​ 53,924 Total assets 920,373 ​ 828,460 ​ 113,498 LIABILITIES: ​ ​ ​ ​ ​ Current liabilities: ​ ​ ​ ​ ​ Accounts payable 247,188 ​ 145,750 ​ 19,968 Accrued expenses and other current liabilities 58,345 ​ 32,165 ​ 4,407 Short-term debt 92,653 ​ 102,848 ​ 14,090 Short-term lease liabilities 3,906 ​ 2,818 ​ 386 Inter-group balance due to Parent and WFOE 44,054 ​ 43,306 ​ 5,933 Amounts due to a related party — ​ 1,350 ​ 185 Total current liabilities 446,146 ​ 328,237 ​ 44,969 Non-current liabilities: ​ ​ ​ ​ ​ Deferred tax liabilities 4,689 ​ 599 ​ 82 Long-term debt 7,533 ​ 4,706 ​ 645 Long-term lease liabilities 1,434 ​ 1,635 ​ 224 Other non-current liabilities 54,484 ​ 62,352 ​ 8,542 Total non-current liabilities 68,140 ​ 69,292 ​ 9,493 Total liabilities 514,286 ​ 397,529 ​ 54,462 ​ ​ ​ ​ ​ ​ ​ ​ ​ ​ ​ For the year ended December 31, ​ ​ 2022 2023 2024 2024 ​ ​ RMB ​ RMB ​ RMB ​ US$ Revenue 3,820,378 ​ 3,547,932 ​ 2,933,604 ​ 401,902 Net income 61,939 ​ 22,230 ​ 24,272 ​ 3,325 ​ ​ ​ ​ ​ ​ ​ ​ ​ ​ ​ ​ For the year ended December 31, ​ 2022 2023 2024 2024 ​ ​ RMB ​ RMB ​ RMB ​ US$ Net cash provided by/(used in) operating activities 114,059 ​ (74,965) ​ (53,786) ​ (7,369) Net cash provided by investing activities 39,767 ​ 2,552 ​ 13,646 ​ 1,869 Net cash (used in)/provided by financing activities (82,140) ​ 24,221 ​ 47,598 ​ 6,521 Effect of exchange rate changes on cash, cash equivalents and restricted cash (306) ​ (6) ​ (105) ​ (14) Net increase/(decrease) in cash, cash equivalents and restricted cash 71,380 ​ (48,198) ​ 7,353 ​ 1,0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for property and equipment</t>
        </is>
      </c>
      <c r="B4" s="4" t="inlineStr">
        <is>
          <t>​ ​ Category Estimated Useful Lives ​ Furniture ​ 5 years ​ Electronic equipment ​ 3 years ​ Vehicles ​ 5 years ​ Leasehold improvement ​ Over the shorter of the terms or the estimated useful lives ​</t>
        </is>
      </c>
    </row>
    <row r="5">
      <c r="A5" s="4" t="inlineStr">
        <is>
          <t>Schedule of estimated useful life for the intangible assets</t>
        </is>
      </c>
      <c r="B5" s="4" t="inlineStr">
        <is>
          <t>​ ​ Category Estimated Economic Lives ​ Customer relationships ​ 4-8 years ​ Purchased software ​ 3 years ​ Technology ​ 5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disaggregated by revenue category and timing of revenue recognition</t>
        </is>
      </c>
      <c r="B4" s="4" t="inlineStr">
        <is>
          <t>The following table presents the Company’s revenues disaggregated by revenue category. ​ ​ ​ ​ ​ ​ ​ ​ ​ ​ ​ For the year ended December 31, ​ 2022 2023 2024 2024 ​ ​ RMB ​ RMB ​ RMB ​ US$ Revenue On-demand delivery solution services 3,638,729 ​ 3,412,802 ​ 2,828,483 ​ 387,501 Mobility service solutions 108,081 ​ 233,837 ​ 175,148 ​ 23,995 Housekeeping services 72,576 ​ 48,670 ​ 30,125 ​ 4,127 Others 992 ​ 7,078 ​ 13,115 ​ 1,797 Total revenues 3,820,378 ​ 3,702,387 ​ 3,046,871 ​ 417,420 The following is a summary of the Group’s disaggregated revenues by timing of revenue recognition: ​ ​ ​ ​ ​ ​ ​ ​ ​ ​ ​ For the year ended December 31, ​ ​ 2022 2023 2024 2024 ​ ​ RMB ​ RMB ​ RMB ​ US$ Revenue ​ ​ ​ ​ Point in time — 154,455 105,972 14,518 Over time 3,820,378 3,547,932 2,940,899 402,902 Total revenues 3,820,378 3,702,387 3,046,871 417,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ummary of purchase price allocation for the 2022 Acquisition</t>
        </is>
      </c>
      <c r="B4" s="4" t="inlineStr">
        <is>
          <t>​ ​ ​ ​ ​ 2022 Acquisitions ​ ​ RMB Purchase consideration ​ 5,000 Less: Cash 272 Accounts receivable 5,836 Customer relationships 1,400 Accrued expenses and other current liabilities (2,804) Non-controlling interests ​ (3,314) Goodwill 3,6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 As of December 31, ​ 2023 2024 2024 ​ ​ RMB ​ RMB ​ US$ Investment in fund ​ 68,37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 receivable</t>
        </is>
      </c>
      <c r="B4" s="4" t="inlineStr">
        <is>
          <t>​ ​ ​ ​ ​ ​ ​ ​ ​ As of December 31, ​ 2023 2024 2024 ​ ​ RMB ​ RMB ​ US$ Accounts receivable ​ 482,365 ​ 302,465 ​ 41,438 Less: allowance for credit losses ​ (6,373) ​ (6,752) ​ (925) Accounts receivable, net ​ 475,992 ​ 295,713 ​ 40,513</t>
        </is>
      </c>
    </row>
    <row r="5">
      <c r="A5" s="4" t="inlineStr">
        <is>
          <t>Schedule of the movement in the allowance for credit losses</t>
        </is>
      </c>
      <c r="B5" s="4" t="inlineStr">
        <is>
          <t>​ ​ ​ ​ ​ ​ ​ ​ ​ As of December 31, ​ 2023 2024 2024 ​ ​ RMB ​ RMB ​ US$ Balance at beginning of year ​ (7,131) (6,373) (873) Additions ​ — (911) ​ (125) Reversals ​ 758 ​ 532 ​ 73 Balance at end of year ​ (6,373) (6,752) (9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 As of December 31, ​ 2023 2024 2024 ​ ​ RMB ​ RMB ​ US$ Other receivables ​ 78,819 ​ 98,212 ​ 13,455 Employee advances ​ 2,814 ​ 1,117 ​ 153 Prepaid rents ​ 10,039 ​ 1,638 ​ 224 Others ​ 16,682 ​ 11,077 ​ 1,516 Total prepayments and other current assets ​ 108,354 ​ 112,044 ​ 15,3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 net</t>
        </is>
      </c>
      <c r="B4" s="4" t="inlineStr">
        <is>
          <t>​ ​ ​ ​ ​ ​ ​ ​ ​ As of December 31, ​ 2023 2024 2024 ​ ​ RMB ​ RMB ​ US$ Vehicles ​ 30,902 ​ 11,647 ​ 1,596 Electronic equipment ​ 4,951 ​ 4,931 ​ 676 Leasehold improvement ​ 417 ​ 417 ​ 57 Furniture ​ 482 ​ 481 ​ 66 Less: Accumulated depreciation ​ (22,117) ​ (8,629) ​ (1,183) Total property and equipment, net ​ 14,635 ​ 8,847 ​ 1,2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information related to operating leases</t>
        </is>
      </c>
      <c r="B4" s="4" t="inlineStr">
        <is>
          <t>​ ​ ​ ​ ​ ​ ​ ​ ​ ​ For the year ended December 31, ​ ​ 2022 2023 2024 Weighted-average remaining lease term (years) ​ 1.50 ​ 1.58 ​ 1.91 Weighted average incremental borrowing rate 4.94 % 4.67 % 4.23 %</t>
        </is>
      </c>
    </row>
    <row r="5">
      <c r="A5" s="4" t="inlineStr">
        <is>
          <t>Schedule of undiscounted future minimum payments under the Company's operating lease liabilities and reconciliation to the operating lease liabilities</t>
        </is>
      </c>
      <c r="B5" s="4" t="inlineStr">
        <is>
          <t>​ ​ ​ ​ ​ ​ ​ 2024 2024 ​ ​ RMB ​ US$ 2025 2,940 ​ 403 2026 1,479 ​ 203 2027 193 ​ 26 Total undiscounted cashflows 4,612 ​ 632 Less: imputed interest 159 ​ 22 Present value of lease liabilities 4,453 ​ 6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As of December 31, ​ 2023 2024 2024 ​ ​ RMB ​ RMB ​ US$ Customer relationships ​ 150,977 ​ 132,443 ​ 18,145 Purchased software ​ 517 ​ 579 ​ 79 Technology ​ 2,900 ​ 2,900 ​ 397 Less: Accumulated amortization and impairment ​ (71,576) ​ (77,937) ​ (10,677) Total intangible assets, net ​ 82,818 ​ 57,985 ​ 7,9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28" customWidth="1" min="2" max="2"/>
    <col width="28" customWidth="1" min="3" max="3"/>
    <col width="35" customWidth="1" min="4" max="4"/>
    <col width="35" customWidth="1" min="5" max="5"/>
    <col width="28" customWidth="1" min="6" max="6"/>
    <col width="13" customWidth="1" min="7" max="7"/>
    <col width="28" customWidth="1" min="8" max="8"/>
    <col width="13" customWidth="1" min="9" max="9"/>
    <col width="45" customWidth="1" min="10" max="10"/>
    <col width="13" customWidth="1" min="11" max="11"/>
    <col width="45" customWidth="1" min="12" max="12"/>
    <col width="13" customWidth="1" min="13" max="13"/>
    <col width="43" customWidth="1" min="14" max="14"/>
    <col width="43" customWidth="1" min="15" max="15"/>
    <col width="34" customWidth="1" min="16" max="16"/>
    <col width="34" customWidth="1" min="17" max="17"/>
    <col width="13" customWidth="1" min="18" max="18"/>
    <col width="13" customWidth="1" min="19" max="19"/>
  </cols>
  <sheetData>
    <row r="1">
      <c r="A1" s="1" t="inlineStr">
        <is>
          <t>CONSOLIDATED STATEMENTS OF CHANGES IN SHAREHOLDERS' EQUITY ¥ in Thousands, $ in Thousands</t>
        </is>
      </c>
      <c r="B1" s="2" t="inlineStr">
        <is>
          <t>Common Stock CNY (¥) shares</t>
        </is>
      </c>
      <c r="C1" s="2" t="inlineStr">
        <is>
          <t>Common Stock USD ($) shares</t>
        </is>
      </c>
      <c r="D1" s="2" t="inlineStr">
        <is>
          <t>Additional paid-in capital CNY (¥)</t>
        </is>
      </c>
      <c r="E1" s="2" t="inlineStr">
        <is>
          <t>Additional paid-in capital USD ($)</t>
        </is>
      </c>
      <c r="F1" s="2" t="inlineStr">
        <is>
          <t>Accumulated Deficit CNY (¥)</t>
        </is>
      </c>
      <c r="G1" s="2" t="inlineStr">
        <is>
          <t>[1]</t>
        </is>
      </c>
      <c r="H1" s="2" t="inlineStr">
        <is>
          <t>Accumulated Deficit USD ($)</t>
        </is>
      </c>
      <c r="I1" s="2" t="inlineStr">
        <is>
          <t>[1]</t>
        </is>
      </c>
      <c r="J1" s="2" t="inlineStr">
        <is>
          <t>Accumulated other comprehensive loss CNY (¥)</t>
        </is>
      </c>
      <c r="K1" s="2" t="inlineStr">
        <is>
          <t>[2]</t>
        </is>
      </c>
      <c r="L1" s="2" t="inlineStr">
        <is>
          <t>Accumulated other comprehensive loss USD ($)</t>
        </is>
      </c>
      <c r="M1" s="2" t="inlineStr">
        <is>
          <t>[2]</t>
        </is>
      </c>
      <c r="N1" s="2" t="inlineStr">
        <is>
          <t>Quhuo Limited shareholders' equity CNY (¥)</t>
        </is>
      </c>
      <c r="O1" s="2" t="inlineStr">
        <is>
          <t>Quhuo Limited shareholders' equity USD ($)</t>
        </is>
      </c>
      <c r="P1" s="2" t="inlineStr">
        <is>
          <t>Non-controlling interests CNY (¥)</t>
        </is>
      </c>
      <c r="Q1" s="2" t="inlineStr">
        <is>
          <t>Non-controlling interests USD ($)</t>
        </is>
      </c>
      <c r="R1" s="2" t="inlineStr">
        <is>
          <t>CNY (¥)</t>
        </is>
      </c>
      <c r="S1" s="2" t="inlineStr">
        <is>
          <t>USD ($)</t>
        </is>
      </c>
    </row>
    <row r="2">
      <c r="A2" s="4" t="inlineStr">
        <is>
          <t>Beginning balance at Dec. 31, 2021</t>
        </is>
      </c>
      <c r="B2" s="6" t="n">
        <v>37</v>
      </c>
      <c r="C2" s="4" t="inlineStr">
        <is>
          <t xml:space="preserve"> </t>
        </is>
      </c>
      <c r="D2" s="6" t="n">
        <v>1855897</v>
      </c>
      <c r="E2" s="4" t="inlineStr">
        <is>
          <t xml:space="preserve"> </t>
        </is>
      </c>
      <c r="F2" s="6" t="n">
        <v>-1366734</v>
      </c>
      <c r="H2" s="4" t="inlineStr">
        <is>
          <t xml:space="preserve"> </t>
        </is>
      </c>
      <c r="J2" s="6" t="n">
        <v>-18259</v>
      </c>
      <c r="L2" s="4" t="inlineStr">
        <is>
          <t xml:space="preserve"> </t>
        </is>
      </c>
      <c r="N2" s="6" t="n">
        <v>470941</v>
      </c>
      <c r="O2" s="4" t="inlineStr">
        <is>
          <t xml:space="preserve"> </t>
        </is>
      </c>
      <c r="P2" s="6" t="n">
        <v>12494</v>
      </c>
      <c r="Q2" s="4" t="inlineStr">
        <is>
          <t xml:space="preserve"> </t>
        </is>
      </c>
      <c r="R2" s="6" t="n">
        <v>483435</v>
      </c>
      <c r="S2" s="4" t="inlineStr">
        <is>
          <t xml:space="preserve"> </t>
        </is>
      </c>
    </row>
    <row r="3">
      <c r="A3" s="4" t="inlineStr">
        <is>
          <t>Beginning balance, shares at Dec. 31, 2021 | shares</t>
        </is>
      </c>
      <c r="B3" s="5" t="n">
        <v>46674275</v>
      </c>
      <c r="C3" s="5" t="n">
        <v>46674275</v>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5" t="n">
        <v>-13130</v>
      </c>
      <c r="H4" s="4" t="inlineStr">
        <is>
          <t xml:space="preserve"> </t>
        </is>
      </c>
      <c r="J4" s="4" t="inlineStr">
        <is>
          <t xml:space="preserve"> </t>
        </is>
      </c>
      <c r="L4" s="4" t="inlineStr">
        <is>
          <t xml:space="preserve"> </t>
        </is>
      </c>
      <c r="N4" s="5" t="n">
        <v>-13130</v>
      </c>
      <c r="O4" s="4" t="inlineStr">
        <is>
          <t xml:space="preserve"> </t>
        </is>
      </c>
      <c r="P4" s="5" t="n">
        <v>-3284</v>
      </c>
      <c r="Q4" s="4" t="inlineStr">
        <is>
          <t xml:space="preserve"> </t>
        </is>
      </c>
      <c r="R4" s="5" t="n">
        <v>-16414</v>
      </c>
      <c r="S4" s="4" t="inlineStr">
        <is>
          <t xml:space="preserve"> </t>
        </is>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5" t="n">
        <v>13605</v>
      </c>
      <c r="L5" s="4" t="inlineStr">
        <is>
          <t xml:space="preserve"> </t>
        </is>
      </c>
      <c r="N5" s="5" t="n">
        <v>13605</v>
      </c>
      <c r="O5" s="4" t="inlineStr">
        <is>
          <t xml:space="preserve"> </t>
        </is>
      </c>
      <c r="P5" s="4" t="inlineStr">
        <is>
          <t xml:space="preserve"> </t>
        </is>
      </c>
      <c r="Q5" s="4" t="inlineStr">
        <is>
          <t xml:space="preserve"> </t>
        </is>
      </c>
      <c r="R5" s="5" t="n">
        <v>13605</v>
      </c>
      <c r="S5" s="4" t="inlineStr">
        <is>
          <t xml:space="preserve"> </t>
        </is>
      </c>
    </row>
    <row r="6">
      <c r="A6" s="4" t="inlineStr">
        <is>
          <t>Acquisition of non-controlling interests (note 5)</t>
        </is>
      </c>
      <c r="B6" s="6" t="n">
        <v>6</v>
      </c>
      <c r="C6" s="4" t="inlineStr">
        <is>
          <t xml:space="preserve"> </t>
        </is>
      </c>
      <c r="D6" s="5" t="n">
        <v>10999</v>
      </c>
      <c r="E6" s="4" t="inlineStr">
        <is>
          <t xml:space="preserve"> </t>
        </is>
      </c>
      <c r="F6" s="4" t="inlineStr">
        <is>
          <t xml:space="preserve"> </t>
        </is>
      </c>
      <c r="H6" s="4" t="inlineStr">
        <is>
          <t xml:space="preserve"> </t>
        </is>
      </c>
      <c r="J6" s="4" t="inlineStr">
        <is>
          <t xml:space="preserve"> </t>
        </is>
      </c>
      <c r="L6" s="4" t="inlineStr">
        <is>
          <t xml:space="preserve"> </t>
        </is>
      </c>
      <c r="N6" s="5" t="n">
        <v>11005</v>
      </c>
      <c r="O6" s="4" t="inlineStr">
        <is>
          <t xml:space="preserve"> </t>
        </is>
      </c>
      <c r="P6" s="5" t="n">
        <v>-12795</v>
      </c>
      <c r="Q6" s="4" t="inlineStr">
        <is>
          <t xml:space="preserve"> </t>
        </is>
      </c>
      <c r="R6" s="5" t="n">
        <v>-1790</v>
      </c>
      <c r="S6" s="4" t="inlineStr">
        <is>
          <t xml:space="preserve"> </t>
        </is>
      </c>
    </row>
    <row r="7">
      <c r="A7" s="4" t="inlineStr">
        <is>
          <t>Acquisition of non-controlling interests, shares (note 5) | shares</t>
        </is>
      </c>
      <c r="B7" s="5" t="n">
        <v>9000000</v>
      </c>
      <c r="C7" s="5" t="n">
        <v>9000000</v>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employee share options (note 17)</t>
        </is>
      </c>
      <c r="B8" s="4" t="inlineStr">
        <is>
          <t xml:space="preserve"> </t>
        </is>
      </c>
      <c r="C8" s="4" t="inlineStr">
        <is>
          <t xml:space="preserve"> </t>
        </is>
      </c>
      <c r="D8" s="5" t="n">
        <v>165</v>
      </c>
      <c r="E8" s="4" t="inlineStr">
        <is>
          <t xml:space="preserve"> </t>
        </is>
      </c>
      <c r="F8" s="4" t="inlineStr">
        <is>
          <t xml:space="preserve"> </t>
        </is>
      </c>
      <c r="H8" s="4" t="inlineStr">
        <is>
          <t xml:space="preserve"> </t>
        </is>
      </c>
      <c r="J8" s="4" t="inlineStr">
        <is>
          <t xml:space="preserve"> </t>
        </is>
      </c>
      <c r="L8" s="4" t="inlineStr">
        <is>
          <t xml:space="preserve"> </t>
        </is>
      </c>
      <c r="N8" s="5" t="n">
        <v>165</v>
      </c>
      <c r="O8" s="4" t="inlineStr">
        <is>
          <t xml:space="preserve"> </t>
        </is>
      </c>
      <c r="P8" s="4" t="inlineStr">
        <is>
          <t xml:space="preserve"> </t>
        </is>
      </c>
      <c r="Q8" s="4" t="inlineStr">
        <is>
          <t xml:space="preserve"> </t>
        </is>
      </c>
      <c r="R8" s="5" t="n">
        <v>165</v>
      </c>
      <c r="S8" s="4" t="inlineStr">
        <is>
          <t xml:space="preserve"> </t>
        </is>
      </c>
    </row>
    <row r="9">
      <c r="A9" s="4" t="inlineStr">
        <is>
          <t>Exercise of employee share options, shares (note 17) | shares</t>
        </is>
      </c>
      <c r="B9" s="5" t="n">
        <v>495042</v>
      </c>
      <c r="C9" s="5" t="n">
        <v>495042</v>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ncellation of exercised options (note 17)</t>
        </is>
      </c>
      <c r="B10" s="4" t="inlineStr">
        <is>
          <t xml:space="preserve"> </t>
        </is>
      </c>
      <c r="C10" s="4" t="inlineStr">
        <is>
          <t xml:space="preserve"> </t>
        </is>
      </c>
      <c r="D10" s="5" t="n">
        <v>-1186</v>
      </c>
      <c r="E10" s="4" t="inlineStr">
        <is>
          <t xml:space="preserve"> </t>
        </is>
      </c>
      <c r="F10" s="4" t="inlineStr">
        <is>
          <t xml:space="preserve"> </t>
        </is>
      </c>
      <c r="H10" s="4" t="inlineStr">
        <is>
          <t xml:space="preserve"> </t>
        </is>
      </c>
      <c r="J10" s="4" t="inlineStr">
        <is>
          <t xml:space="preserve"> </t>
        </is>
      </c>
      <c r="L10" s="4" t="inlineStr">
        <is>
          <t xml:space="preserve"> </t>
        </is>
      </c>
      <c r="N10" s="5" t="n">
        <v>-1186</v>
      </c>
      <c r="O10" s="4" t="inlineStr">
        <is>
          <t xml:space="preserve"> </t>
        </is>
      </c>
      <c r="P10" s="4" t="inlineStr">
        <is>
          <t xml:space="preserve"> </t>
        </is>
      </c>
      <c r="Q10" s="4" t="inlineStr">
        <is>
          <t xml:space="preserve"> </t>
        </is>
      </c>
      <c r="R10" s="5" t="n">
        <v>-1186</v>
      </c>
      <c r="S10" s="4" t="inlineStr">
        <is>
          <t xml:space="preserve"> </t>
        </is>
      </c>
    </row>
    <row r="11">
      <c r="A11" s="4" t="inlineStr">
        <is>
          <t>Cancellation of exercised options, shares (note 17) | shares</t>
        </is>
      </c>
      <c r="B11" s="5" t="n">
        <v>-1233027</v>
      </c>
      <c r="C11" s="5" t="n">
        <v>-1233027</v>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note 17)</t>
        </is>
      </c>
      <c r="B12" s="4" t="inlineStr">
        <is>
          <t xml:space="preserve"> </t>
        </is>
      </c>
      <c r="C12" s="4" t="inlineStr">
        <is>
          <t xml:space="preserve"> </t>
        </is>
      </c>
      <c r="D12" s="5" t="n">
        <v>19762</v>
      </c>
      <c r="E12" s="4" t="inlineStr">
        <is>
          <t xml:space="preserve"> </t>
        </is>
      </c>
      <c r="F12" s="4" t="inlineStr">
        <is>
          <t xml:space="preserve"> </t>
        </is>
      </c>
      <c r="H12" s="4" t="inlineStr">
        <is>
          <t xml:space="preserve"> </t>
        </is>
      </c>
      <c r="J12" s="4" t="inlineStr">
        <is>
          <t xml:space="preserve"> </t>
        </is>
      </c>
      <c r="L12" s="4" t="inlineStr">
        <is>
          <t xml:space="preserve"> </t>
        </is>
      </c>
      <c r="N12" s="5" t="n">
        <v>19762</v>
      </c>
      <c r="O12" s="4" t="inlineStr">
        <is>
          <t xml:space="preserve"> </t>
        </is>
      </c>
      <c r="P12" s="4" t="inlineStr">
        <is>
          <t xml:space="preserve"> </t>
        </is>
      </c>
      <c r="Q12" s="4" t="inlineStr">
        <is>
          <t xml:space="preserve"> </t>
        </is>
      </c>
      <c r="R12" s="5" t="n">
        <v>19762</v>
      </c>
      <c r="S12" s="4" t="inlineStr">
        <is>
          <t xml:space="preserve"> </t>
        </is>
      </c>
    </row>
    <row r="13">
      <c r="A13" s="4" t="inlineStr">
        <is>
          <t>Ending balance at Dec. 31, 2022</t>
        </is>
      </c>
      <c r="B13" s="6" t="n">
        <v>43</v>
      </c>
      <c r="C13" s="4" t="inlineStr">
        <is>
          <t xml:space="preserve"> </t>
        </is>
      </c>
      <c r="D13" s="5" t="n">
        <v>1885637</v>
      </c>
      <c r="E13" s="4" t="inlineStr">
        <is>
          <t xml:space="preserve"> </t>
        </is>
      </c>
      <c r="F13" s="5" t="n">
        <v>-1379864</v>
      </c>
      <c r="H13" s="4" t="inlineStr">
        <is>
          <t xml:space="preserve"> </t>
        </is>
      </c>
      <c r="J13" s="5" t="n">
        <v>-4654</v>
      </c>
      <c r="L13" s="4" t="inlineStr">
        <is>
          <t xml:space="preserve"> </t>
        </is>
      </c>
      <c r="N13" s="5" t="n">
        <v>501162</v>
      </c>
      <c r="O13" s="4" t="inlineStr">
        <is>
          <t xml:space="preserve"> </t>
        </is>
      </c>
      <c r="P13" s="5" t="n">
        <v>-3585</v>
      </c>
      <c r="Q13" s="4" t="inlineStr">
        <is>
          <t xml:space="preserve"> </t>
        </is>
      </c>
      <c r="R13" s="5" t="n">
        <v>497577</v>
      </c>
      <c r="S13" s="4" t="inlineStr">
        <is>
          <t xml:space="preserve"> </t>
        </is>
      </c>
    </row>
    <row r="14">
      <c r="A14" s="4" t="inlineStr">
        <is>
          <t>Ending balance, shares at Dec. 31, 2022 | shares</t>
        </is>
      </c>
      <c r="B14" s="5" t="n">
        <v>54936290</v>
      </c>
      <c r="C14" s="5" t="n">
        <v>54936290</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income</t>
        </is>
      </c>
      <c r="B15" s="4" t="inlineStr">
        <is>
          <t xml:space="preserve"> </t>
        </is>
      </c>
      <c r="C15" s="4" t="inlineStr">
        <is>
          <t xml:space="preserve"> </t>
        </is>
      </c>
      <c r="D15" s="4" t="inlineStr">
        <is>
          <t xml:space="preserve"> </t>
        </is>
      </c>
      <c r="E15" s="4" t="inlineStr">
        <is>
          <t xml:space="preserve"> </t>
        </is>
      </c>
      <c r="F15" s="5" t="n">
        <v>3334</v>
      </c>
      <c r="H15" s="4" t="inlineStr">
        <is>
          <t xml:space="preserve"> </t>
        </is>
      </c>
      <c r="J15" s="4" t="inlineStr">
        <is>
          <t xml:space="preserve"> </t>
        </is>
      </c>
      <c r="L15" s="4" t="inlineStr">
        <is>
          <t xml:space="preserve"> </t>
        </is>
      </c>
      <c r="N15" s="5" t="n">
        <v>3334</v>
      </c>
      <c r="O15" s="4" t="inlineStr">
        <is>
          <t xml:space="preserve"> </t>
        </is>
      </c>
      <c r="P15" s="5" t="n">
        <v>2674</v>
      </c>
      <c r="Q15" s="4" t="inlineStr">
        <is>
          <t xml:space="preserve"> </t>
        </is>
      </c>
      <c r="R15" s="5" t="n">
        <v>6008</v>
      </c>
      <c r="S15" s="4" t="inlineStr">
        <is>
          <t xml:space="preserve"> </t>
        </is>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5" t="n">
        <v>2188</v>
      </c>
      <c r="L16" s="4" t="inlineStr">
        <is>
          <t xml:space="preserve"> </t>
        </is>
      </c>
      <c r="N16" s="5" t="n">
        <v>2188</v>
      </c>
      <c r="O16" s="4" t="inlineStr">
        <is>
          <t xml:space="preserve"> </t>
        </is>
      </c>
      <c r="P16" s="4" t="inlineStr">
        <is>
          <t xml:space="preserve"> </t>
        </is>
      </c>
      <c r="Q16" s="4" t="inlineStr">
        <is>
          <t xml:space="preserve"> </t>
        </is>
      </c>
      <c r="R16" s="5" t="n">
        <v>2188</v>
      </c>
      <c r="S16" s="4" t="inlineStr">
        <is>
          <t xml:space="preserve"> </t>
        </is>
      </c>
    </row>
    <row r="17">
      <c r="A17" s="4" t="inlineStr">
        <is>
          <t>Exercise of employee share options, shares (note 17) | shares</t>
        </is>
      </c>
      <c r="B17" s="5" t="n">
        <v>6739923</v>
      </c>
      <c r="C17" s="5" t="n">
        <v>6739923</v>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note 17)</t>
        </is>
      </c>
      <c r="B18" s="4" t="inlineStr">
        <is>
          <t xml:space="preserve"> </t>
        </is>
      </c>
      <c r="C18" s="4" t="inlineStr">
        <is>
          <t xml:space="preserve"> </t>
        </is>
      </c>
      <c r="D18" s="5" t="n">
        <v>-495</v>
      </c>
      <c r="E18" s="4" t="inlineStr">
        <is>
          <t xml:space="preserve"> </t>
        </is>
      </c>
      <c r="F18" s="4" t="inlineStr">
        <is>
          <t xml:space="preserve"> </t>
        </is>
      </c>
      <c r="H18" s="4" t="inlineStr">
        <is>
          <t xml:space="preserve"> </t>
        </is>
      </c>
      <c r="J18" s="4" t="inlineStr">
        <is>
          <t xml:space="preserve"> </t>
        </is>
      </c>
      <c r="L18" s="4" t="inlineStr">
        <is>
          <t xml:space="preserve"> </t>
        </is>
      </c>
      <c r="N18" s="5" t="n">
        <v>-495</v>
      </c>
      <c r="O18" s="4" t="inlineStr">
        <is>
          <t xml:space="preserve"> </t>
        </is>
      </c>
      <c r="P18" s="4" t="inlineStr">
        <is>
          <t xml:space="preserve"> </t>
        </is>
      </c>
      <c r="Q18" s="4" t="inlineStr">
        <is>
          <t xml:space="preserve"> </t>
        </is>
      </c>
      <c r="R18" s="5" t="n">
        <v>-495</v>
      </c>
      <c r="S18" s="4" t="inlineStr">
        <is>
          <t xml:space="preserve"> </t>
        </is>
      </c>
    </row>
    <row r="19">
      <c r="A19" s="4" t="inlineStr">
        <is>
          <t>Ending balance at Dec. 31, 2023</t>
        </is>
      </c>
      <c r="B19" s="6" t="n">
        <v>43</v>
      </c>
      <c r="C19" s="4" t="inlineStr">
        <is>
          <t xml:space="preserve"> </t>
        </is>
      </c>
      <c r="D19" s="5" t="n">
        <v>1885142</v>
      </c>
      <c r="E19" s="4" t="inlineStr">
        <is>
          <t xml:space="preserve"> </t>
        </is>
      </c>
      <c r="F19" s="5" t="n">
        <v>-1376530</v>
      </c>
      <c r="H19" s="4" t="inlineStr">
        <is>
          <t xml:space="preserve"> </t>
        </is>
      </c>
      <c r="J19" s="5" t="n">
        <v>-2466</v>
      </c>
      <c r="L19" s="4" t="inlineStr">
        <is>
          <t xml:space="preserve"> </t>
        </is>
      </c>
      <c r="N19" s="5" t="n">
        <v>506189</v>
      </c>
      <c r="O19" s="4" t="inlineStr">
        <is>
          <t xml:space="preserve"> </t>
        </is>
      </c>
      <c r="P19" s="5" t="n">
        <v>-911</v>
      </c>
      <c r="Q19" s="4" t="inlineStr">
        <is>
          <t xml:space="preserve"> </t>
        </is>
      </c>
      <c r="R19" s="5" t="n">
        <v>505278</v>
      </c>
      <c r="S19" s="4" t="inlineStr">
        <is>
          <t xml:space="preserve"> </t>
        </is>
      </c>
    </row>
    <row r="20">
      <c r="A20" s="4" t="inlineStr">
        <is>
          <t>Ending balance, shares at Dec. 31, 2023 | shares</t>
        </is>
      </c>
      <c r="B20" s="5" t="n">
        <v>61676213</v>
      </c>
      <c r="C20" s="5" t="n">
        <v>61676213</v>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loss)/income</t>
        </is>
      </c>
      <c r="B21" s="4" t="inlineStr">
        <is>
          <t xml:space="preserve"> </t>
        </is>
      </c>
      <c r="C21" s="4" t="inlineStr">
        <is>
          <t xml:space="preserve"> </t>
        </is>
      </c>
      <c r="D21" s="4" t="inlineStr">
        <is>
          <t xml:space="preserve"> </t>
        </is>
      </c>
      <c r="E21" s="4" t="inlineStr">
        <is>
          <t xml:space="preserve"> </t>
        </is>
      </c>
      <c r="F21" s="5" t="n">
        <v>2705</v>
      </c>
      <c r="H21" s="4" t="inlineStr">
        <is>
          <t xml:space="preserve"> </t>
        </is>
      </c>
      <c r="J21" s="4" t="inlineStr">
        <is>
          <t xml:space="preserve"> </t>
        </is>
      </c>
      <c r="L21" s="4" t="inlineStr">
        <is>
          <t xml:space="preserve"> </t>
        </is>
      </c>
      <c r="N21" s="5" t="n">
        <v>2705</v>
      </c>
      <c r="O21" s="4" t="inlineStr">
        <is>
          <t xml:space="preserve"> </t>
        </is>
      </c>
      <c r="P21" s="5" t="n">
        <v>-1093</v>
      </c>
      <c r="Q21" s="4" t="inlineStr">
        <is>
          <t xml:space="preserve"> </t>
        </is>
      </c>
      <c r="R21" s="5" t="n">
        <v>1612</v>
      </c>
      <c r="S21" s="7" t="n">
        <v>221</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5" t="n">
        <v>916</v>
      </c>
      <c r="L22" s="4" t="inlineStr">
        <is>
          <t xml:space="preserve"> </t>
        </is>
      </c>
      <c r="N22" s="5" t="n">
        <v>916</v>
      </c>
      <c r="O22" s="4" t="inlineStr">
        <is>
          <t xml:space="preserve"> </t>
        </is>
      </c>
      <c r="P22" s="4" t="inlineStr">
        <is>
          <t xml:space="preserve"> </t>
        </is>
      </c>
      <c r="Q22" s="4" t="inlineStr">
        <is>
          <t xml:space="preserve"> </t>
        </is>
      </c>
      <c r="R22" s="5" t="n">
        <v>916</v>
      </c>
      <c r="S22" s="4" t="inlineStr">
        <is>
          <t xml:space="preserve"> </t>
        </is>
      </c>
    </row>
    <row r="23">
      <c r="A23" s="4" t="inlineStr">
        <is>
          <t>Share issued for securities purchase agreement (note 20)</t>
        </is>
      </c>
      <c r="B23" s="6" t="n">
        <v>3</v>
      </c>
      <c r="C23" s="4" t="inlineStr">
        <is>
          <t xml:space="preserve"> </t>
        </is>
      </c>
      <c r="D23" s="5" t="n">
        <v>14237</v>
      </c>
      <c r="E23" s="4" t="inlineStr">
        <is>
          <t xml:space="preserve"> </t>
        </is>
      </c>
      <c r="F23" s="4" t="inlineStr">
        <is>
          <t xml:space="preserve"> </t>
        </is>
      </c>
      <c r="H23" s="4" t="inlineStr">
        <is>
          <t xml:space="preserve"> </t>
        </is>
      </c>
      <c r="J23" s="4" t="inlineStr">
        <is>
          <t xml:space="preserve"> </t>
        </is>
      </c>
      <c r="L23" s="4" t="inlineStr">
        <is>
          <t xml:space="preserve"> </t>
        </is>
      </c>
      <c r="N23" s="5" t="n">
        <v>14240</v>
      </c>
      <c r="O23" s="4" t="inlineStr">
        <is>
          <t xml:space="preserve"> </t>
        </is>
      </c>
      <c r="P23" s="4" t="inlineStr">
        <is>
          <t xml:space="preserve"> </t>
        </is>
      </c>
      <c r="Q23" s="4" t="inlineStr">
        <is>
          <t xml:space="preserve"> </t>
        </is>
      </c>
      <c r="R23" s="5" t="n">
        <v>14240</v>
      </c>
      <c r="S23" s="4" t="inlineStr">
        <is>
          <t xml:space="preserve"> </t>
        </is>
      </c>
    </row>
    <row r="24">
      <c r="A24" s="4" t="inlineStr">
        <is>
          <t>Share issued for securities purchase agreement (note 20), shares | shares</t>
        </is>
      </c>
      <c r="B24" s="5" t="n">
        <v>41405680</v>
      </c>
      <c r="C24" s="5" t="n">
        <v>41405680</v>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issued for acquisition of Quhuo International's non-controlling interest (note 19)</t>
        </is>
      </c>
      <c r="B25" s="6" t="n">
        <v>569</v>
      </c>
      <c r="C25" s="4" t="inlineStr">
        <is>
          <t xml:space="preserve"> </t>
        </is>
      </c>
      <c r="D25" s="5" t="n">
        <v>-59897</v>
      </c>
      <c r="E25" s="4" t="inlineStr">
        <is>
          <t xml:space="preserve"> </t>
        </is>
      </c>
      <c r="F25" s="4" t="inlineStr">
        <is>
          <t xml:space="preserve"> </t>
        </is>
      </c>
      <c r="H25" s="4" t="inlineStr">
        <is>
          <t xml:space="preserve"> </t>
        </is>
      </c>
      <c r="J25" s="4" t="inlineStr">
        <is>
          <t xml:space="preserve"> </t>
        </is>
      </c>
      <c r="L25" s="4" t="inlineStr">
        <is>
          <t xml:space="preserve"> </t>
        </is>
      </c>
      <c r="N25" s="5" t="n">
        <v>-59328</v>
      </c>
      <c r="O25" s="4" t="inlineStr">
        <is>
          <t xml:space="preserve"> </t>
        </is>
      </c>
      <c r="P25" s="5" t="n">
        <v>-2102</v>
      </c>
      <c r="Q25" s="4" t="inlineStr">
        <is>
          <t xml:space="preserve"> </t>
        </is>
      </c>
      <c r="R25" s="5" t="n">
        <v>-61430</v>
      </c>
      <c r="S25" s="4" t="inlineStr">
        <is>
          <t xml:space="preserve"> </t>
        </is>
      </c>
    </row>
    <row r="26">
      <c r="A26" s="4" t="inlineStr">
        <is>
          <t>Share issued for acquisition of Quhuo International's non-controlling interest (note 19) shares | shares</t>
        </is>
      </c>
      <c r="B26" s="5" t="n">
        <v>793868246</v>
      </c>
      <c r="C26" s="5" t="n">
        <v>793868246</v>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at Dec. 31, 2024</t>
        </is>
      </c>
      <c r="B27" s="6" t="n">
        <v>615</v>
      </c>
      <c r="C27" s="7" t="n">
        <v>84</v>
      </c>
      <c r="D27" s="6" t="n">
        <v>1839482</v>
      </c>
      <c r="E27" s="7" t="n">
        <v>252008</v>
      </c>
      <c r="F27" s="6" t="n">
        <v>-1373825</v>
      </c>
      <c r="H27" s="7" t="n">
        <v>-188214</v>
      </c>
      <c r="J27" s="6" t="n">
        <v>-1550</v>
      </c>
      <c r="L27" s="7" t="n">
        <v>-212</v>
      </c>
      <c r="N27" s="6" t="n">
        <v>464722</v>
      </c>
      <c r="O27" s="7" t="n">
        <v>63666</v>
      </c>
      <c r="P27" s="6" t="n">
        <v>-4106</v>
      </c>
      <c r="Q27" s="7" t="n">
        <v>-563</v>
      </c>
      <c r="R27" s="6" t="n">
        <v>460616</v>
      </c>
      <c r="S27" s="7" t="n">
        <v>63103</v>
      </c>
    </row>
    <row r="28">
      <c r="A28" s="4" t="inlineStr">
        <is>
          <t>Ending balance, shares at Dec. 31, 2024 | shares</t>
        </is>
      </c>
      <c r="B28" s="5" t="n">
        <v>896950139</v>
      </c>
      <c r="C28" s="5" t="n">
        <v>896950139</v>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row r="30">
      <c r="A30" s="4" t="inlineStr">
        <is>
          <t>[1] The Company’s entities incorporated in the Chinese mainland appropriated statutory surplus fund of RMB 15,018 (US $2,057 ) for the year ended December 31, 2024. Accumulative other comprehensive loss includes foreign currency translation adjustment for the years ended December 31, 2022, 2023 and 2024.</t>
        </is>
      </c>
    </row>
  </sheetData>
  <mergeCells count="110">
    <mergeCell ref="L2:M2"/>
    <mergeCell ref="L17:M17"/>
    <mergeCell ref="F16:G16"/>
    <mergeCell ref="H10:I10"/>
    <mergeCell ref="F25:G25"/>
    <mergeCell ref="J10:K10"/>
    <mergeCell ref="J19:K19"/>
    <mergeCell ref="L19:M19"/>
    <mergeCell ref="J28:K28"/>
    <mergeCell ref="L28:M28"/>
    <mergeCell ref="H9:I9"/>
    <mergeCell ref="J9:K9"/>
    <mergeCell ref="L3:M3"/>
    <mergeCell ref="L12:M12"/>
    <mergeCell ref="F15:G15"/>
    <mergeCell ref="L5:M5"/>
    <mergeCell ref="L14:M14"/>
    <mergeCell ref="J4:K4"/>
    <mergeCell ref="L4:M4"/>
    <mergeCell ref="F23:G23"/>
    <mergeCell ref="F13:G13"/>
    <mergeCell ref="H13:I13"/>
    <mergeCell ref="J21:K21"/>
    <mergeCell ref="L21:M21"/>
    <mergeCell ref="H15:I15"/>
    <mergeCell ref="H23:I23"/>
    <mergeCell ref="J23:K23"/>
    <mergeCell ref="L7:M7"/>
    <mergeCell ref="F10:G10"/>
    <mergeCell ref="L16:M16"/>
    <mergeCell ref="F19:G19"/>
    <mergeCell ref="F6:G6"/>
    <mergeCell ref="H25:I25"/>
    <mergeCell ref="F5:G5"/>
    <mergeCell ref="F20:G20"/>
    <mergeCell ref="F18:G18"/>
    <mergeCell ref="J27:K27"/>
    <mergeCell ref="F17:G17"/>
    <mergeCell ref="H17:I17"/>
    <mergeCell ref="H11:I11"/>
    <mergeCell ref="J11:K11"/>
    <mergeCell ref="J20:K20"/>
    <mergeCell ref="L20:M20"/>
    <mergeCell ref="H19:I19"/>
    <mergeCell ref="F28:G28"/>
    <mergeCell ref="H28:I28"/>
    <mergeCell ref="J22:K22"/>
    <mergeCell ref="L22:M22"/>
    <mergeCell ref="F9:G9"/>
    <mergeCell ref="H3:I3"/>
    <mergeCell ref="J3:K3"/>
    <mergeCell ref="H12:I12"/>
    <mergeCell ref="J12:K12"/>
    <mergeCell ref="L6:M6"/>
    <mergeCell ref="H5:I5"/>
    <mergeCell ref="H14:I14"/>
    <mergeCell ref="F4:G4"/>
    <mergeCell ref="F7:G7"/>
    <mergeCell ref="A29:S29"/>
    <mergeCell ref="F21:G21"/>
    <mergeCell ref="H21:I21"/>
    <mergeCell ref="J24:K24"/>
    <mergeCell ref="L24:M24"/>
    <mergeCell ref="L18:M18"/>
    <mergeCell ref="L8:M8"/>
    <mergeCell ref="J26:K26"/>
    <mergeCell ref="F8:G8"/>
    <mergeCell ref="L26:M26"/>
    <mergeCell ref="F2:G2"/>
    <mergeCell ref="H2:I2"/>
    <mergeCell ref="H16:I16"/>
    <mergeCell ref="J16:K16"/>
    <mergeCell ref="L10:M10"/>
    <mergeCell ref="J25:K25"/>
    <mergeCell ref="L25:M25"/>
    <mergeCell ref="F22:G22"/>
    <mergeCell ref="H22:I22"/>
    <mergeCell ref="L9:M9"/>
    <mergeCell ref="J2:K2"/>
    <mergeCell ref="L11:M11"/>
    <mergeCell ref="F14:G14"/>
    <mergeCell ref="F11:G11"/>
    <mergeCell ref="H20:I20"/>
    <mergeCell ref="J5:K5"/>
    <mergeCell ref="J14:K14"/>
    <mergeCell ref="H4:I4"/>
    <mergeCell ref="J13:K13"/>
    <mergeCell ref="L13:M13"/>
    <mergeCell ref="F3:G3"/>
    <mergeCell ref="F12:G12"/>
    <mergeCell ref="F24:G24"/>
    <mergeCell ref="H6:I6"/>
    <mergeCell ref="J6:K6"/>
    <mergeCell ref="J15:K15"/>
    <mergeCell ref="L15:M15"/>
    <mergeCell ref="L23:M23"/>
    <mergeCell ref="F26:G26"/>
    <mergeCell ref="A30:S30"/>
    <mergeCell ref="H7:I7"/>
    <mergeCell ref="J7:K7"/>
    <mergeCell ref="F27:G27"/>
    <mergeCell ref="H27:I27"/>
    <mergeCell ref="H24:I24"/>
    <mergeCell ref="H18:I18"/>
    <mergeCell ref="J18:K18"/>
    <mergeCell ref="L27:M27"/>
    <mergeCell ref="H8:I8"/>
    <mergeCell ref="J8:K8"/>
    <mergeCell ref="J17:K17"/>
    <mergeCell ref="H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 ​ ​ ​ ​ ​ ​ Meituan Eleme ​ ​ Ride-hailing ​ ​ ​ on-demand ​ on-demand ​ B&amp;B ​ Housekeeping ​ solution ​ ​ ​ ​ delivery ​ delivery ​ solution ​ solution ​ services ​ Total ​ ​ RMB ​ RMB ​ RMB ​ RMB ​ RMB ​ RMB Balance as of December 31, 2022 11,194 9,819 4,613 36,245 3,610 65,481 Acquisitions — — — — — — Balance as of December 31, 2023 ​ 11,194 ​ 9,819 ​ 4,613 ​ 36,245 ​ 3,610 ​ 65,481 Acquisitions ​ — ​ — ​ — ​ — ​ — ​ — Balance as of December 31, 2024 11,194 9,819 4,613 36,245 3,610 65,481 Balance as of December 31, 2024, in US$ 1,534 1,345 632 4,965 495 8,9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 As of December 31, ​ 2023 2024 2024 ​ ​ RMB ​ RMB ​ US$ Rental and industry customer deposits (1) ​ 106,599 ​ 95,150 ​ 13,036 Long-term receivables (2) ​ — ​ 134,634 ​ 18,445 Prepayments ​ 33,370 ​ — ​ — Long-term investments ​ 1,415 ​ 1,415 ​ 194 Less: allowance for credit losses ​ — (5,556) (762) Total other non-current assets ​ 141,384 ​ 225,643 ​ 30,913 (1) The Company’s rental deposits are mainly paid to landlords for its various office spaces and are refundable upon termination of the leases. Industry customer deposits consist of refundable deposits paid to industry customers and are refundable upon termination of contracts with each customer. The Company evaluated the recoverability of the deposits periodically and recorded a provision for credit losses of nil and RMB 676 (US $93 ) for the years ended December 31, 2023 and 2024, respectively. ​ (2) In September 2024, the Company entered into a repayment agreement with a third party pursuant to the receivables which mainly comprise the consideration receivables of disposal of other non-current assets. Under the terms of the agreement, the Company will receive monthly repayment in accordance with the repayment schedule over 26 months from January 2026 to February 2028. The long-term receivables were measured at amortized cost of RMB 134,634 (US $18,445 ), utilizing a discount rate of 4% per annum, the Company recorded provision for credit losses of RMB 4,880 (US $669 ) as general and administrative expenses for the year ended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December 31, ​ 2023 2024 2024 ​ ​ RMB ​ RMB ​ US$ Amounts due to third-parties ​ 30,142 ​ 22,627 ​ 3,100 Income tax payables ​ 11,121 ​ 15,178 ​ 2,079 Other tax payables ​ 17,206 ​ 1,256 ​ 172 Salary and welfare payables ​ 17,210 ​ 7,685 ​ 1,053 Deposits received from ride-hailing drivers ​ 3,781 ​ 2,342 ​ 321 Purchase consideration payable ​ 15,784 ​ 15,725 ​ 2,154 Others ​ 12,888 ​ 9,456 ​ 1,296 Total ​ 108,132 ​ 74,269 ​ 10,1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outstanding short term debt</t>
        </is>
      </c>
      <c r="B4" s="4" t="inlineStr">
        <is>
          <t>​ ​ ​ ​ ​ ​ ​ ​ ​ ​ ​ ​ ​ Annual ​ As of As of Name ​ interest rates ​ Term ​ December 31, 2023 ​ December 31, 2024 ​ ​ ​ ​ ​ ​ RMB ​ RMB US$ Short-term loans ​ ​ Short-term bank loans ​ 2.30%-5.00% ​ 0.5-1 year 89,920 ​ 110,021 ​ 15,073</t>
        </is>
      </c>
    </row>
    <row r="5">
      <c r="A5" s="4" t="inlineStr">
        <is>
          <t>Schedule of long-term debt</t>
        </is>
      </c>
      <c r="B5" s="4" t="inlineStr">
        <is>
          <t>​ ​ ​ ​ ​ ​ ​ ​ ​ ​ ​ ​ ​ Annual ​ As of As of ​ ​ interest rates ​ Term ​ December 31, 2023 ​ December 31, 2024 ​ ​ ​ ​ ​ ​ RMB ​ RMB US$ Long-term debt, current portion 5.55% - 10.46% ​ 3-4.5 years 2,733 ​ 2,827 ​ 387 Long-term debt, non-current portion 5.55% - 10.46% ​ 3-4.5 years 7,533 ​ 4,706 ​ 645 Total ​ 10,266 ​ 7,533 ​ 1,032</t>
        </is>
      </c>
    </row>
    <row r="6">
      <c r="A6" s="4" t="inlineStr">
        <is>
          <t>Schedule of maturities of the debt</t>
        </is>
      </c>
      <c r="B6" s="4" t="inlineStr">
        <is>
          <t>As of December 31, 2024, maturities of the debt are as follows: ​ ​ ​ ​ ​ ​ RMB US$ 2025 ​ 112,848 ​ 15,460 2026 ​ 2,802 ​ 385 2027 ​ 1,361 ​ 186 2028 ​ 543 ​ 74 Total 117,554 ​ 16,1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ummary of other non-current liabilities</t>
        </is>
      </c>
      <c r="B4" s="4" t="inlineStr">
        <is>
          <t>Other non-current liabilities consisted of the following: ​ ​ ​ ​ ​ ​ ​ ​ ​ ​ ​ As of December 31, ​ ​ Note 2023 2024 2024 ​ ​ ​ ​ RMB ​ RMB ​ US$ Unrecognized tax benefit 18 ​ 52,412 ​ 60,608 ​ 8,303 Contingent consideration, non-current portion ​ ​ ​ 1,800 ​ 1,800 ​ 247 Total ​ ​ ​ 54,212 ​ 62,408 ​ 8,5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the assumptions used to estimate the fair value of the options</t>
        </is>
      </c>
      <c r="B4" s="4" t="inlineStr">
        <is>
          <t>The assumptions used to estimate the fair value of the options granted are as follow: ​ ​ ​ ​ ​ For the year ended ​ ​ ​ December 31, 2023 ​ Risk-free interest rate ​ 4.0% ​ Expected volatility ​ 94.5% ​ Suboptimal exercise factor ​ 2.5 ​ Fair value per ordinary share ​ US$0.145 ​ Expected dividend yield ​ — ​ Post-vesting forfeiture rate ​ — ​</t>
        </is>
      </c>
    </row>
    <row r="5">
      <c r="A5" s="4" t="inlineStr">
        <is>
          <t>2019 Plan | Employees</t>
        </is>
      </c>
      <c r="B5" s="4" t="inlineStr">
        <is>
          <t xml:space="preserve"> </t>
        </is>
      </c>
    </row>
    <row r="6">
      <c r="A6" s="3" t="inlineStr">
        <is>
          <t>Share-Based Compensation</t>
        </is>
      </c>
      <c r="B6" s="4" t="inlineStr">
        <is>
          <t xml:space="preserve"> </t>
        </is>
      </c>
    </row>
    <row r="7">
      <c r="A7" s="4" t="inlineStr">
        <is>
          <t>Summary of the option activities</t>
        </is>
      </c>
      <c r="B7" s="4" t="inlineStr">
        <is>
          <t>A summary of the option activities for 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1 ​ 2,689,206 ​ 0.06 ​ 5.30 ​ 2,822 ​ 7.5 Exercise withdraw ​ 1,233,027 ​ 0.15 ​ 5.13 ​ — ​ — Exercised ​ (127,580) ​ 0.20 ​ 6.17 ​ — ​ — Outstanding as of December 31, 2022 ​ 3,794,653 ​ 0.05 ​ 5.22 ​ 1,300 ​ 6.3 Exercised ​ 3,794,653 ​ — ​ 5.22 ​ — ​ — Outstanding as of December 31, 2023 ​ — ​ — ​ — ​ — ​ — Outstanding as of December 31, 2024 ​ — ​ — ​ — ​ — ​ — Vested and expected to vest as of December 31, 2024 ​ — ​ — ​ — ​ — ​ — Exercisable at December 31, 2024 ​ — ​ — ​ — ​ — ​ —</t>
        </is>
      </c>
    </row>
    <row r="8">
      <c r="A8" s="4" t="inlineStr">
        <is>
          <t>2019 Plan | Non Employees</t>
        </is>
      </c>
      <c r="B8" s="4" t="inlineStr">
        <is>
          <t xml:space="preserve"> </t>
        </is>
      </c>
    </row>
    <row r="9">
      <c r="A9" s="3" t="inlineStr">
        <is>
          <t>Share-Based Compensation</t>
        </is>
      </c>
      <c r="B9" s="4" t="inlineStr">
        <is>
          <t xml:space="preserve"> </t>
        </is>
      </c>
    </row>
    <row r="10">
      <c r="A10" s="4" t="inlineStr">
        <is>
          <t>Summary of the option activities</t>
        </is>
      </c>
      <c r="B10" s="4" t="inlineStr">
        <is>
          <t>A summary of the option activities for non-employees under the 2019 Plan is as follows: ​ ​ ​ ​ ​ ​ ​ ​ ​ ​ ​ ​ ​ ​ ​ ​ Weighted ​ ​ ​ ​ Weighted ​ Weighted ​ ​ ​ average ​ ​ ​ ​ average ​ average ​ Aggregate ​ remaining ​ ​ Number of ​ exercise ​ grant date ​ intrinsic ​ contractual ​ ​ options ​ price ​ fair value ​ value ​ term ​ ​ ​ ​ US$ ​ US$ ​ US$ ​ ​ Outstanding as of December 31, 2021 ​ 2,391,894 ​ 0.0001 ​ 5.12 ​ 2,655 ​ 8.0 Canceled (723,738) ​ 0.0001 ​ 5.32 ​ — ​ — Exercised (367,462) ​ 0.0001 ​ 4.86 ​ — ​ — Outstanding as of December 31, 2022 1,300,694 ​ 0.0001 ​ 5.08 ​ 556 ​ 7.2 Granted 1,644,576 ​ 0.0001 ​ — ​ — ​ — Exercised ​ (2,945,270) ​ 0.00002 ​ 2.24 ​ — ​ — Outstanding as of December 31, 2023 — — — — — Outstanding as of December 31, 2024 — — — — — Vested and expected to vest as of December 31, 2024 — — — — — Exercisable as of December 31, 2024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omponents of income tax expense</t>
        </is>
      </c>
      <c r="B4" s="4" t="inlineStr">
        <is>
          <t>The current and deferred portions of income tax expense included in the consolidated statements of comprehensive (loss)/income were as follows: ​ ​ ​ ​ ​ ​ ​ ​ ​ ​ ​ For the year ended December 31, ​ 2022 2023 2024 2024 ​ RMB RMB RMB US$ Current income tax expense/(benefit) 26,211 ​ 5,166 ​ (4,673) ​ (640) Deferred income tax benefit (5,209) ​ (6,093) ​ (13,670) ​ (1,873) Total income tax expense/(benefit) 21,002 ​ (927) ​ (18,343) ​ (2,513)</t>
        </is>
      </c>
    </row>
    <row r="5">
      <c r="A5" s="4" t="inlineStr">
        <is>
          <t>Summary of reconciliations of the income tax expense</t>
        </is>
      </c>
      <c r="B5" s="4" t="inlineStr">
        <is>
          <t>The reconciliations of the income tax expense for the years ended December 31, 2022, 2023 and 2024 were as follows: ​ ​ ​ ​ ​ ​ ​ ​ ​ ​ ​ For the year ended December 31, ​ 2022 2023 2024 2024 ​ RMB RMB RMB US$ Income/(loss) before income tax expense ​ 4,588 ​ 5,081 ​ (16,731) ​ (2,292) Income tax expense/(benefit) at statutory tax rate ​ 1,147 ​ 1,270 ​ (4,183) ​ (573) International tax rate difference ​ 14,598 ​ (289) ​ 2,984 ​ 409 Effect of preferential tax rates ​ (9,083) ​ (3,970) ​ (460) ​ (63) Non-deductible entertainment expenses ​ 4,637 ​ 454 ​ 339 ​ 46 Non-deductible stock compensation ​ 4,940 ​ (124) ​ — ​ — Other non-deductible expense ​ 222 ​ — ​ 452 ​ 62 Research and development expense super-deduction ​ (2,003) ​ (1,520) ​ (1,357) ​ (186) Changes in valuation allowance ​ 424 ​ (1,355) ​ (12,576) ​ (1,723) Effects of deregistered/disposed entities ​ — ​ — ​ 7,255 ​ 994 Changes of uncertain tax position ​ 3,597 ​ 1,789 ​ (13,140) ​ (1,800) Over-provisions of prior years ​ — ​ — ​ (2,250) ​ (308) Interest expense ​ 2,523 ​ 2,818 ​ 4,593 ​ 629 Income tax expense/(benefit) 21,002 ​ (927) ​ (18,343) ​ (2,513)</t>
        </is>
      </c>
    </row>
    <row r="6">
      <c r="A6" s="4" t="inlineStr">
        <is>
          <t>Summary of tax effects of temporary differences that give rise to the deferred tax balances</t>
        </is>
      </c>
      <c r="B6" s="4" t="inlineStr">
        <is>
          <t>​ ​ ​ ​ ​ ​ ​ ​ ​ ​ As of December 31, ​ 2023 2024 2024 ​ RMB RMB US$ Deferred tax assets: ​ ​ ​ ​ ​ ​ Tax losses carried forward 27,950 ​ 21,953 ​ 3,007 Accrued expense and other current liabilities — ​ 5,095 ​ 698 Amortization and depreciation difference 3,868 ​ 4,201 ​ 576 Bad debt provision 1,269 ​ 2,357 ​ 323 Leasing liability 1,109 ​ 916 ​ 125 Prepaid rent 163 ​ 31 ​ 4 Less: valuation allowance (14,809) ​ (2,239) ​ (307) Total deferred tax assets, net of valuation allowance 19,550 ​ 32,314 ​ 4,426 Deferred tax liabilities: ​ ​ ​ ​ ​ Intangible assets 999 ​ 416 ​ 57 Right-of-use assets 1,272 ​ 947 ​ 130 Total deferred tax liabilities 2,271 ​ 1,363 ​ 187</t>
        </is>
      </c>
    </row>
    <row r="7">
      <c r="A7" s="4" t="inlineStr">
        <is>
          <t>Summary of reconciliation of unrecognized tax benefit</t>
        </is>
      </c>
      <c r="B7" s="4" t="inlineStr">
        <is>
          <t>​ ​ ​ ​ ​ ​ ​ ​ ​ ​ As of December 31, ​ 2023 2024 2024 ​ RMB RMB US$ Balance at January 1 55,263 54,212 ​ 7,427 Increase 5,245 ​ — ​ — Decrease (6,296) ​ (12,440) ​ (1,704) Balance at December 31 54,212 41,772 ​ 5,7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Earnings Per Share (Tables)</t>
        </is>
      </c>
      <c r="B1" s="2" t="inlineStr">
        <is>
          <t>12 Months Ended</t>
        </is>
      </c>
    </row>
    <row r="2">
      <c r="B2" s="2" t="inlineStr">
        <is>
          <t>Dec. 31, 2024</t>
        </is>
      </c>
    </row>
    <row r="3">
      <c r="A3" s="3" t="inlineStr">
        <is>
          <t>(Loss)/Earnings Per Share</t>
        </is>
      </c>
      <c r="B3" s="4" t="inlineStr">
        <is>
          <t xml:space="preserve"> </t>
        </is>
      </c>
    </row>
    <row r="4">
      <c r="A4" s="4" t="inlineStr">
        <is>
          <t>Schedule of earnings/(loss) per share</t>
        </is>
      </c>
      <c r="B4" s="4" t="inlineStr">
        <is>
          <t>​ ​ ​ ​ ​ ​ ​ ​ ​ ​ ​ ​ For the year ended December 31, ​ 2022 2023 2024 2024 ​ RMB RMB RMB US$ Basic (Loss)/Earnings Per Share Numerator: Net (loss)/income attributable to ordinary shareholders for computing basic (loss)/earnings per ordinary share (13,130) ​ 3,334 ​ 2,705 ​ 371 Denominator: ​ ​ ​ ​ Weighted average number of shares outstanding 56,007,723 ​ 55,534,919 ​ 416,025,918 ​ 416,025,918 (Loss)/earnings per share - basic (0.23) ​ 0.06 ​ 0.01 ​ 0.00 ​ ​ ​ ​ ​ ​ ​ ​ ​ ​ ​ ​ For the year ended December 31, ​ 2022 2023 2024 2024 ​ RMB RMB RMB US$ Diluted (Loss)/Earnings Per Share Numerator: Net (loss)/income attributable to ordinary shareholders for computing diluted (loss)/earnings per ordinary share (13,130) ​ 3,334 ​ 2,705 ​ 371 Denominator: ​ ​ ​ ​ ​ ​ ​ Weighted average number of shares outstanding 56,007,723 ​ 55,534,919 ​ 416,025,918 ​ 416,025,918 (Loss)/earnings per share - diluted (0.23) ​ 0.06 ​ 0.01 ​ 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names of the related party</t>
        </is>
      </c>
      <c r="B4" s="4" t="inlineStr">
        <is>
          <t>​ ​ ​ ​ Names of the related parties Relationship with the Company Hainan Huiliu Tianxia Network Technology Co., Ltd.(“Hainan Huiliu”) ​ Entity controlled by a totalling shareholder Shenyang Bokai Network Technology Co., Ltd. (“Shenyang Bokai”) ​ Entity controlled by management</t>
        </is>
      </c>
    </row>
    <row r="5">
      <c r="A5" s="4" t="inlineStr">
        <is>
          <t>Schedule of amounts due from/due to related party</t>
        </is>
      </c>
      <c r="B5" s="4" t="inlineStr">
        <is>
          <t>​ ​ ​ ​ ​ ​ ​ ​ ​ ​ As of December 31, ​ 2023 2024 2024 ​ RMB RMB US$ Amounts due from a related party ： Hainan Huiliu 253 — — ​ ​ ​ ​ ​ ​ ​ ​ ​ ​ As of December 31, ​ 2023 2024 2024 ​ RMB RMB US$ Amounts due to a related party ： Hainan Huiliu — 1,350 185</t>
        </is>
      </c>
    </row>
    <row r="6">
      <c r="A6" s="4" t="inlineStr">
        <is>
          <t>Schedule of transactions with related party</t>
        </is>
      </c>
      <c r="B6" s="4" t="inlineStr">
        <is>
          <t>​ ​ ​ ​ ​ ​ ​ ​ ​ ​ ​ For the year ended December 31, ​ 2022 2023 2024 2024 ​ RMB RMB RMB US$ Labor consulting service received from: Hainan Huiliu 63,474 ​ 24,977 ​ 30,373 ​ 4,161 Shenyang Bokai 1,635 ​ — ​ — ​ — Total 65,109 ​ 24,977 ​ 30,373 ​ 4,1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t>
        </is>
      </c>
      <c r="B4" s="4" t="inlineStr">
        <is>
          <t>​ ​ ​ ​ ​ ​ ​ ​ ​ ​ ​ For the year ended December 31, ​ ​ 2022 2023 2024 2024 ​ ​ RMB ​ RMB ​ RMB ​ US$ Revenues ​ ​ ​ ​ ​ ​ ​ On-demand delivery solution services 3,638,729 3,412,802 2,828,483 387,501 Others 181,649 289,585 218,388 29,919 Total revenues 3,820,378 3,702,387 3,046,871 417,420 Cost of revenues (Note) ​ ​ ​ ​ ​ ​ ​ ​ On-demand delivery solution services (3,399,654) (3,268,933) (2,775,575) (380,252) Others (168,036) (266,845) (197,583) (27,069) Total cost of revenues (3,567,690) (3,535,778) (2,973,158) (407,321) Gross profit ​ 252,688 ​ 166,609 ​ 73,713 ​ 10,099 Reconciliation of profit or loss ​ ​ ​ ​ ​ ​ ​ ​ Operating expenses: ​ ​ ​ ​ ​ ​ ​ ​ General and administrative (213,592) (184,336) (148,627) (20,362) Research and development (12,540) (12,378) (10,690) (1,465) Gain on disposal of assets 13,975 22,317 75,220 10,305 Goodwill impairment (4,882) — — — Income/(loss) from operations 35,649 (7,788) (10,384) (1,423) Non-operating (expense)/income: ​ ​ ​ ​ ​ ​ ​ ​ Interest income 690 1,047 385 53 Interest expense (5,683) (4,882) (4,105) (562) Other (expense)/income, net (26,068) 16,704 (2,627) (360) Income/(loss) before income tax 4,588 5,081 (16,731) (2,292) ​ Note: The cost of revenues for the years ended December 31, 2022, 2023 and 2024 mainly include cost of labo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HANGES IN SHAREHOLDERS' EQUITY (Parenthetical) - 12 months ended Dec. 31, 2024 ¥ in Thousands, $ in Thousands</t>
        </is>
      </c>
      <c r="B1" s="2" t="inlineStr">
        <is>
          <t>CNY (¥)</t>
        </is>
      </c>
      <c r="C1" s="2" t="inlineStr">
        <is>
          <t>USD ($)</t>
        </is>
      </c>
    </row>
    <row r="2">
      <c r="A2" s="3" t="inlineStr">
        <is>
          <t>CONSOLIDATED STATEMENTS OF CHANGES IN SHAREHOLDERS' EQUITY</t>
        </is>
      </c>
      <c r="B2" s="4" t="inlineStr">
        <is>
          <t xml:space="preserve"> </t>
        </is>
      </c>
      <c r="C2" s="4" t="inlineStr">
        <is>
          <t xml:space="preserve"> </t>
        </is>
      </c>
    </row>
    <row r="3">
      <c r="A3" s="4" t="inlineStr">
        <is>
          <t>Appropriation of statutory surplus fund</t>
        </is>
      </c>
      <c r="B3" s="6" t="n">
        <v>15018</v>
      </c>
      <c r="C3" s="7" t="n">
        <v>20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and liabilities measured or disclosed at fair value on a recurring basis</t>
        </is>
      </c>
      <c r="B4" s="4" t="inlineStr">
        <is>
          <t>​ ​ ​ ​ ​ ​ ​ ​ ​ ​ ​ ​ ​ ​ ​ ​ Fair value measurement or disclosure ​ ​ ​ ​ at December 31, 2023 using ​ ​ ​ ​ ​ ​ Quoted prices in ​ ​ ​ Significant ​ ​ ​ ​ ​ ​ active market for ​ Significant other ​ unobservable ​ ​ ​ ​ Total fair value at ​ identical assets ​ observable inputs ​ inputs ​ ​ ​ December 31, 2023 (Level 1) (Level 2) (Level 3) Total gains ​ RMB RMB RMB RMB RMB Assets ​ ​ ​ ​ ​ ​ ​ ​ ​ ​ Short-term investments, alternative investment fund (1) 68,378 — — — 5,507 Total 68,378 — — — 5,507 Liabilities ​ ​ ​ ​ Purchase consideration payables 15,784 — — 15,784 — Contingent consideration 1,800 — — 1,800 — Total 17,584 — — 17,584 — ​ ​ ​ ​ ​ ​ ​ ​ ​ ​ ​ ​ ​ ​ Fair value measurement or disclosure ​ ​ ​ at December 31, 2024 using ​ ​ ​ ​ ​ ​ Quoted prices in ​ ​ ​ Significant ​ ​ ​ ​ ​ ​ active market for ​ Significant other ​ unobservable ​ ​ ​ ​ Total fair value at ​ identical assets ​ observable inputs ​ inputs ​ ​ ​ December 31, 2024 (Level 1) (Level 2) (Level 3) Total gains ​ RMB RMB RMB RMB RMB Liabilities ​ ​ Purchase consideration payables 15,725 ​ — ​ — ​ 15,725 ​ — Contingent consideration 1,800 ​ — ​ — ​ 1,800 ​ — Total 17,525 ​ — ​ — ​ 17,525 ​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balance sheets</t>
        </is>
      </c>
      <c r="B4" s="4" t="inlineStr">
        <is>
          <t>​ ​ ​ ​ ​ ​ ​ ​ ​ As of December 31, ​ 2023 2024 2024 ​ RMB RMB US$ Assets: ​ ​ ​ ​ ​ ​ Current assets ​ ​ ​ ​ ​ ​ Cash ​ 424 ​ 839 ​ 115 Short-term investments ​ 68,378 ​ — ​ — Inter-group balance due from VIE, WFOE and subsidiaries ​ 93,704 ​ 120,885 ​ 16,561 Total current assets ​ 162,506 ​ 121,724 ​ 16,676 Non-current assets ​ ​ ​ ​ ​ ​ Investments in subsidiaries, VIE and VIE’s subsidiaries ​ 346,076 ​ 359,662 ​ 49,273 Total non-current assets ​ 346,076 ​ 359,662 ​ 49,273 Total Assets ​ 508,582 ​ 481,386 ​ 65,949 Liabilities: ​ ​ ​ ​ ​ ​ Other Liabilities ​ 1,001 ​ 16,664 ​ 2,283 Total Liabilities ​ 1,001 ​ 16,664 ​ 2,283 Shareholders’ equity: ​ ​ ​ ​ ​ ​ Ordinary shares (US$0.0001 par value; 300,000,000 and 3,000,000,000 Class A ordinary shares authorized, 55,379,583 and 890,653,509 shares issued, and 55,379,583 and 890,653,509 shares outstanding as of December 31, 2023 and 2024, respectively; 6,296,630 and 6,296,630 Class B ordinary shares authorized, issued and outstanding as of December 31, 2023 and 2024, respectively; 193,703,370 and 890,653,509 shares (undesignated) authorized, nil and nil shares (undesignated) issued and outstanding as of December 31, 2023 and 2024, respectively) ​ 43 ​ 615 ​ 84 Additional paid-in capital ​ 1,885,142 ​ 1,839,482 ​ 252,008 Accumulated deficit ​ (1,376,530) ​ (1,373,825) ​ (188,214) Accumulated other comprehensive loss ​ (2,466) ​ (1,550) ​ (212) Total Quhuo Group Limited’s Equity ​ 506,189 ​ 464,722 ​ 63,666 Non-controlling interests ​ 1,392 ​ — ​ — Total shareholders’ equity ​ 507,581 ​ 464,722 ​ 63,666 Total liabilities and shareholders’ equity ​ 508,582 ​ 481,386 ​ 65,949</t>
        </is>
      </c>
    </row>
    <row r="5">
      <c r="A5" s="4" t="inlineStr">
        <is>
          <t>Condensed statements of comprehensive loss</t>
        </is>
      </c>
      <c r="B5" s="4" t="inlineStr">
        <is>
          <t>​ ​ ​ ​ ​ ​ ​ ​ ​ ​ ​ For the year ended December 31, ​ ​ 2022 ​ 2023 ​ 2024 ​ 2024 ​ RMB RMB RMB US$ Revenues ​ — ​ — ​ 1,439 ​ 197 Cost of revenues ​ — ​ — ​ — ​ — General and administrative ​ (8,722) ​ (9,929) ​ (7,364) ​ (1,008) Foreign exchange loss ​ (5) ​ — ​ — ​ — Other (loss)/income, net ​ (49,664) ​ 5,396 ​ (6,895) ​ (945) Share of gain in subsidiaries, the VIE and the VIE’ subsidiaries ​ 45,261 ​ 7,867 ​ 15,525 ​ 2,127 (Loss)/income before income tax ​ (13,130) ​ 3,334 ​ 2,705 ​ 371 Income tax expenses ​ — ​ — ​ — ​ — Net (loss)/income attributable to ordinary shareholders ​ (13,130) ​ 3,334 ​ 2,705 ​ 371 Comprehensive (loss)/income ​ (13,130) ​ 3,334 ​ 2,705 ​ 371</t>
        </is>
      </c>
    </row>
    <row r="6">
      <c r="A6" s="4" t="inlineStr">
        <is>
          <t>Condensed statements of cash flows</t>
        </is>
      </c>
      <c r="B6" s="4" t="inlineStr">
        <is>
          <t>​ ​ ​ ​ ​ ​ ​ ​ ​ ​ ​ For the year ended December 31, ​ ​ 2022 ​ 2023 ​ 2024 ​ 2024 ​ RMB RMB RMB US$ Net (loss)/income (13,130) ​ 3,334 ​ 2,705 ​ 371 Share of loss in subsidiaries, VIE and VIE’s Subsidiaries (45,261) ​ (7,867) ​ (15,525) ​ (2,127) Share-based compensation 19,762 ​ 2,655 ​ — ​ — Other income/(loss), net 49,664 ​ (5,396) ​ 6,895 ​ 945 Provision for other receivables — ​ — ​ — ​ — Unrealized foreign exchange gain (627) ​ (210) ​ (12) ​ (2) Changes in operating assets and liabilities (18,072) ​ (1,025) ​ 6,486 ​ 888 Net cash (used in)/provided by operating activities (7,664) ​ (8,509) ​ 549 ​ 75 Net cash provided by investing activities 5,582 ​ 1,420 ​ 876 ​ 120 Net cash provided by/(used in) financing activities — ​ 146 ​ (1,022) ​ (140) Effect of exchange rate changes on cash 627 ​ 210 ​ 12 ​ 2 Net (decrease)/increase in cash (1,455) ​ (6,733) ​ 415 ​ 57 Cash at beginning of the year 8,612 ​ 7,157 ​ 424 ​ 58 Cash at end of the year 7,157 ​ 424 ​ 839 ​ 1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Organization, Consolidation and Principal Activitie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Aug. 23, 2019 shares</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Percentage of fees based on Net profit</t>
        </is>
      </c>
      <c r="B4" s="10" t="n">
        <v>1</v>
      </c>
      <c r="C4" s="4" t="inlineStr">
        <is>
          <t xml:space="preserve"> </t>
        </is>
      </c>
      <c r="D4" s="4" t="inlineStr">
        <is>
          <t xml:space="preserve"> </t>
        </is>
      </c>
      <c r="E4" s="4" t="inlineStr">
        <is>
          <t xml:space="preserve"> </t>
        </is>
      </c>
    </row>
    <row r="5">
      <c r="A5" s="4" t="inlineStr">
        <is>
          <t>Property and equipment, net</t>
        </is>
      </c>
      <c r="B5" s="6" t="n">
        <v>8847</v>
      </c>
      <c r="C5" s="7" t="n">
        <v>1212</v>
      </c>
      <c r="D5" s="6" t="n">
        <v>14635</v>
      </c>
      <c r="E5" s="4" t="inlineStr">
        <is>
          <t xml:space="preserve"> </t>
        </is>
      </c>
    </row>
    <row r="6">
      <c r="A6" s="4" t="inlineStr">
        <is>
          <t>Beijing Quhuo Information Technology Co., Ltd. ("WFOE")</t>
        </is>
      </c>
      <c r="B6" s="4" t="inlineStr">
        <is>
          <t xml:space="preserve"> </t>
        </is>
      </c>
      <c r="C6" s="4" t="inlineStr">
        <is>
          <t xml:space="preserve"> </t>
        </is>
      </c>
      <c r="D6" s="4" t="inlineStr">
        <is>
          <t xml:space="preserve"> </t>
        </is>
      </c>
      <c r="E6" s="4" t="inlineStr">
        <is>
          <t xml:space="preserve"> </t>
        </is>
      </c>
    </row>
    <row r="7">
      <c r="A7" s="3" t="inlineStr">
        <is>
          <t>Organization, Consolidation and Principal Activities</t>
        </is>
      </c>
      <c r="B7" s="4" t="inlineStr">
        <is>
          <t xml:space="preserve"> </t>
        </is>
      </c>
      <c r="C7" s="4" t="inlineStr">
        <is>
          <t xml:space="preserve"> </t>
        </is>
      </c>
      <c r="D7" s="4" t="inlineStr">
        <is>
          <t xml:space="preserve"> </t>
        </is>
      </c>
      <c r="E7" s="4" t="inlineStr">
        <is>
          <t xml:space="preserve"> </t>
        </is>
      </c>
    </row>
    <row r="8">
      <c r="A8" s="4" t="inlineStr">
        <is>
          <t>Percentage of direct or indirect ownership by the Company</t>
        </is>
      </c>
      <c r="B8" s="10" t="n">
        <v>1</v>
      </c>
      <c r="C8" s="10" t="n">
        <v>1</v>
      </c>
      <c r="D8" s="4" t="inlineStr">
        <is>
          <t xml:space="preserve"> </t>
        </is>
      </c>
      <c r="E8" s="4" t="inlineStr">
        <is>
          <t xml:space="preserve"> </t>
        </is>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Organization, Consolidation and Principal Activities</t>
        </is>
      </c>
      <c r="B10" s="4" t="inlineStr">
        <is>
          <t xml:space="preserve"> </t>
        </is>
      </c>
      <c r="C10" s="4" t="inlineStr">
        <is>
          <t xml:space="preserve"> </t>
        </is>
      </c>
      <c r="D10" s="4" t="inlineStr">
        <is>
          <t xml:space="preserve"> </t>
        </is>
      </c>
      <c r="E10" s="4" t="inlineStr">
        <is>
          <t xml:space="preserve"> </t>
        </is>
      </c>
    </row>
    <row r="11">
      <c r="A11" s="4" t="inlineStr">
        <is>
          <t>Ordinary shares issued</t>
        </is>
      </c>
      <c r="B11" s="4" t="inlineStr">
        <is>
          <t xml:space="preserve"> </t>
        </is>
      </c>
      <c r="C11" s="4" t="inlineStr">
        <is>
          <t xml:space="preserve"> </t>
        </is>
      </c>
      <c r="D11" s="4" t="inlineStr">
        <is>
          <t xml:space="preserve"> </t>
        </is>
      </c>
      <c r="E11" s="5" t="n">
        <v>24475310</v>
      </c>
    </row>
    <row r="12">
      <c r="A12" s="4" t="inlineStr">
        <is>
          <t>Property and equipment, net</t>
        </is>
      </c>
      <c r="B12" s="6" t="n">
        <v>8781</v>
      </c>
      <c r="C12" s="7" t="n">
        <v>1203</v>
      </c>
      <c r="D12" s="6" t="n">
        <v>14517</v>
      </c>
      <c r="E12" s="4" t="inlineStr">
        <is>
          <t xml:space="preserve"> </t>
        </is>
      </c>
    </row>
    <row r="13">
      <c r="A13" s="4" t="inlineStr">
        <is>
          <t>VIE | Asset Pledged as Collateral | Nonrecourse</t>
        </is>
      </c>
      <c r="B13" s="4" t="inlineStr">
        <is>
          <t xml:space="preserve"> </t>
        </is>
      </c>
      <c r="C13" s="4" t="inlineStr">
        <is>
          <t xml:space="preserve"> </t>
        </is>
      </c>
      <c r="D13" s="4" t="inlineStr">
        <is>
          <t xml:space="preserve"> </t>
        </is>
      </c>
      <c r="E13" s="4" t="inlineStr">
        <is>
          <t xml:space="preserve"> </t>
        </is>
      </c>
    </row>
    <row r="14">
      <c r="A14" s="3" t="inlineStr">
        <is>
          <t>Organization, Consolidation and Principal Activities</t>
        </is>
      </c>
      <c r="B14" s="4" t="inlineStr">
        <is>
          <t xml:space="preserve"> </t>
        </is>
      </c>
      <c r="C14" s="4" t="inlineStr">
        <is>
          <t xml:space="preserve"> </t>
        </is>
      </c>
      <c r="D14" s="4" t="inlineStr">
        <is>
          <t xml:space="preserve"> </t>
        </is>
      </c>
      <c r="E14" s="4" t="inlineStr">
        <is>
          <t xml:space="preserve"> </t>
        </is>
      </c>
    </row>
    <row r="15">
      <c r="A15" s="4" t="inlineStr">
        <is>
          <t>Property and equipment, net | ¥</t>
        </is>
      </c>
      <c r="B15" s="6" t="n">
        <v>7346</v>
      </c>
      <c r="C15" s="4" t="inlineStr">
        <is>
          <t xml:space="preserve"> </t>
        </is>
      </c>
      <c r="D15" s="4" t="inlineStr">
        <is>
          <t xml:space="preserve"> </t>
        </is>
      </c>
      <c r="E15" s="4" t="inlineStr">
        <is>
          <t xml:space="preserve"> </t>
        </is>
      </c>
    </row>
    <row r="16">
      <c r="A16" s="4" t="inlineStr">
        <is>
          <t>VIE | Series A Redeemable Convertible Preferred Shares</t>
        </is>
      </c>
      <c r="B16" s="4" t="inlineStr">
        <is>
          <t xml:space="preserve"> </t>
        </is>
      </c>
      <c r="C16" s="4" t="inlineStr">
        <is>
          <t xml:space="preserve"> </t>
        </is>
      </c>
      <c r="D16" s="4" t="inlineStr">
        <is>
          <t xml:space="preserve"> </t>
        </is>
      </c>
      <c r="E16" s="4" t="inlineStr">
        <is>
          <t xml:space="preserve"> </t>
        </is>
      </c>
    </row>
    <row r="17">
      <c r="A17" s="3" t="inlineStr">
        <is>
          <t>Organization, Consolidation and Principal Activities</t>
        </is>
      </c>
      <c r="B17" s="4" t="inlineStr">
        <is>
          <t xml:space="preserve"> </t>
        </is>
      </c>
      <c r="C17" s="4" t="inlineStr">
        <is>
          <t xml:space="preserve"> </t>
        </is>
      </c>
      <c r="D17" s="4" t="inlineStr">
        <is>
          <t xml:space="preserve"> </t>
        </is>
      </c>
      <c r="E17" s="4" t="inlineStr">
        <is>
          <t xml:space="preserve"> </t>
        </is>
      </c>
    </row>
    <row r="18">
      <c r="A18" s="4" t="inlineStr">
        <is>
          <t>Convertible preferred shares, authorized</t>
        </is>
      </c>
      <c r="B18" s="4" t="inlineStr">
        <is>
          <t xml:space="preserve"> </t>
        </is>
      </c>
      <c r="C18" s="4" t="inlineStr">
        <is>
          <t xml:space="preserve"> </t>
        </is>
      </c>
      <c r="D18" s="4" t="inlineStr">
        <is>
          <t xml:space="preserve"> </t>
        </is>
      </c>
      <c r="E18" s="5" t="n">
        <v>1335370</v>
      </c>
    </row>
    <row r="19">
      <c r="A19" s="4" t="inlineStr">
        <is>
          <t>VIE | Series B Redeemable Convertible Preferred Shares</t>
        </is>
      </c>
      <c r="B19" s="4" t="inlineStr">
        <is>
          <t xml:space="preserve"> </t>
        </is>
      </c>
      <c r="C19" s="4" t="inlineStr">
        <is>
          <t xml:space="preserve"> </t>
        </is>
      </c>
      <c r="D19" s="4" t="inlineStr">
        <is>
          <t xml:space="preserve"> </t>
        </is>
      </c>
      <c r="E19" s="4" t="inlineStr">
        <is>
          <t xml:space="preserve"> </t>
        </is>
      </c>
    </row>
    <row r="20">
      <c r="A20" s="3" t="inlineStr">
        <is>
          <t>Organization, Consolidation and Principal Activities</t>
        </is>
      </c>
      <c r="B20" s="4" t="inlineStr">
        <is>
          <t xml:space="preserve"> </t>
        </is>
      </c>
      <c r="C20" s="4" t="inlineStr">
        <is>
          <t xml:space="preserve"> </t>
        </is>
      </c>
      <c r="D20" s="4" t="inlineStr">
        <is>
          <t xml:space="preserve"> </t>
        </is>
      </c>
      <c r="E20" s="4" t="inlineStr">
        <is>
          <t xml:space="preserve"> </t>
        </is>
      </c>
    </row>
    <row r="21">
      <c r="A21" s="4" t="inlineStr">
        <is>
          <t>Convertible preferred shares, authorized</t>
        </is>
      </c>
      <c r="B21" s="4" t="inlineStr">
        <is>
          <t xml:space="preserve"> </t>
        </is>
      </c>
      <c r="C21" s="4" t="inlineStr">
        <is>
          <t xml:space="preserve"> </t>
        </is>
      </c>
      <c r="D21" s="4" t="inlineStr">
        <is>
          <t xml:space="preserve"> </t>
        </is>
      </c>
      <c r="E21" s="5" t="n">
        <v>9500030</v>
      </c>
    </row>
    <row r="22">
      <c r="A22" s="4" t="inlineStr">
        <is>
          <t>VIE | Series C One Redeemable Convertible Preferred Shares</t>
        </is>
      </c>
      <c r="B22" s="4" t="inlineStr">
        <is>
          <t xml:space="preserve"> </t>
        </is>
      </c>
      <c r="C22" s="4" t="inlineStr">
        <is>
          <t xml:space="preserve"> </t>
        </is>
      </c>
      <c r="D22" s="4" t="inlineStr">
        <is>
          <t xml:space="preserve"> </t>
        </is>
      </c>
      <c r="E22" s="4" t="inlineStr">
        <is>
          <t xml:space="preserve"> </t>
        </is>
      </c>
    </row>
    <row r="23">
      <c r="A23" s="3" t="inlineStr">
        <is>
          <t>Organization, Consolidation and Principal Activities</t>
        </is>
      </c>
      <c r="B23" s="4" t="inlineStr">
        <is>
          <t xml:space="preserve"> </t>
        </is>
      </c>
      <c r="C23" s="4" t="inlineStr">
        <is>
          <t xml:space="preserve"> </t>
        </is>
      </c>
      <c r="D23" s="4" t="inlineStr">
        <is>
          <t xml:space="preserve"> </t>
        </is>
      </c>
      <c r="E23" s="4" t="inlineStr">
        <is>
          <t xml:space="preserve"> </t>
        </is>
      </c>
    </row>
    <row r="24">
      <c r="A24" s="4" t="inlineStr">
        <is>
          <t>Convertible preferred shares, authorized</t>
        </is>
      </c>
      <c r="B24" s="4" t="inlineStr">
        <is>
          <t xml:space="preserve"> </t>
        </is>
      </c>
      <c r="C24" s="4" t="inlineStr">
        <is>
          <t xml:space="preserve"> </t>
        </is>
      </c>
      <c r="D24" s="4" t="inlineStr">
        <is>
          <t xml:space="preserve"> </t>
        </is>
      </c>
      <c r="E24" s="5" t="n">
        <v>5107720</v>
      </c>
    </row>
    <row r="25">
      <c r="A25" s="4" t="inlineStr">
        <is>
          <t>VIE | Series C Two Redeemable Convertible Preferred Shares</t>
        </is>
      </c>
      <c r="B25" s="4" t="inlineStr">
        <is>
          <t xml:space="preserve"> </t>
        </is>
      </c>
      <c r="C25" s="4" t="inlineStr">
        <is>
          <t xml:space="preserve"> </t>
        </is>
      </c>
      <c r="D25" s="4" t="inlineStr">
        <is>
          <t xml:space="preserve"> </t>
        </is>
      </c>
      <c r="E25" s="4" t="inlineStr">
        <is>
          <t xml:space="preserve"> </t>
        </is>
      </c>
    </row>
    <row r="26">
      <c r="A26" s="3" t="inlineStr">
        <is>
          <t>Organization, Consolidation and Principal Activities</t>
        </is>
      </c>
      <c r="B26" s="4" t="inlineStr">
        <is>
          <t xml:space="preserve"> </t>
        </is>
      </c>
      <c r="C26" s="4" t="inlineStr">
        <is>
          <t xml:space="preserve"> </t>
        </is>
      </c>
      <c r="D26" s="4" t="inlineStr">
        <is>
          <t xml:space="preserve"> </t>
        </is>
      </c>
      <c r="E26" s="4" t="inlineStr">
        <is>
          <t xml:space="preserve"> </t>
        </is>
      </c>
    </row>
    <row r="27">
      <c r="A27" s="4" t="inlineStr">
        <is>
          <t>Convertible preferred shares, authorized</t>
        </is>
      </c>
      <c r="B27" s="4" t="inlineStr">
        <is>
          <t xml:space="preserve"> </t>
        </is>
      </c>
      <c r="C27" s="4" t="inlineStr">
        <is>
          <t xml:space="preserve"> </t>
        </is>
      </c>
      <c r="D27" s="4" t="inlineStr">
        <is>
          <t xml:space="preserve"> </t>
        </is>
      </c>
      <c r="E27" s="5" t="n">
        <v>2377370</v>
      </c>
    </row>
    <row r="28">
      <c r="A28" s="4" t="inlineStr">
        <is>
          <t>VIE | Series D redeemable convertible preferred shares</t>
        </is>
      </c>
      <c r="B28" s="4" t="inlineStr">
        <is>
          <t xml:space="preserve"> </t>
        </is>
      </c>
      <c r="C28" s="4" t="inlineStr">
        <is>
          <t xml:space="preserve"> </t>
        </is>
      </c>
      <c r="D28" s="4" t="inlineStr">
        <is>
          <t xml:space="preserve"> </t>
        </is>
      </c>
      <c r="E28" s="4" t="inlineStr">
        <is>
          <t xml:space="preserve"> </t>
        </is>
      </c>
    </row>
    <row r="29">
      <c r="A29" s="3" t="inlineStr">
        <is>
          <t>Organization, Consolidation and Principal Activities</t>
        </is>
      </c>
      <c r="B29" s="4" t="inlineStr">
        <is>
          <t xml:space="preserve"> </t>
        </is>
      </c>
      <c r="C29" s="4" t="inlineStr">
        <is>
          <t xml:space="preserve"> </t>
        </is>
      </c>
      <c r="D29" s="4" t="inlineStr">
        <is>
          <t xml:space="preserve"> </t>
        </is>
      </c>
      <c r="E29" s="4" t="inlineStr">
        <is>
          <t xml:space="preserve"> </t>
        </is>
      </c>
    </row>
    <row r="30">
      <c r="A30" s="4" t="inlineStr">
        <is>
          <t>Convertible preferred shares, authorized</t>
        </is>
      </c>
      <c r="B30" s="4" t="inlineStr">
        <is>
          <t xml:space="preserve"> </t>
        </is>
      </c>
      <c r="C30" s="4" t="inlineStr">
        <is>
          <t xml:space="preserve"> </t>
        </is>
      </c>
      <c r="D30" s="4" t="inlineStr">
        <is>
          <t xml:space="preserve"> </t>
        </is>
      </c>
      <c r="E30" s="5" t="n">
        <v>5810610</v>
      </c>
    </row>
    <row r="31">
      <c r="A31" s="4" t="inlineStr">
        <is>
          <t>Employee Stock Option</t>
        </is>
      </c>
      <c r="B31" s="4" t="inlineStr">
        <is>
          <t xml:space="preserve"> </t>
        </is>
      </c>
      <c r="C31" s="4" t="inlineStr">
        <is>
          <t xml:space="preserve"> </t>
        </is>
      </c>
      <c r="D31" s="4" t="inlineStr">
        <is>
          <t xml:space="preserve"> </t>
        </is>
      </c>
      <c r="E31" s="4" t="inlineStr">
        <is>
          <t xml:space="preserve"> </t>
        </is>
      </c>
    </row>
    <row r="32">
      <c r="A32" s="3" t="inlineStr">
        <is>
          <t>Organization, Consolidation and Principal Activities</t>
        </is>
      </c>
      <c r="B32" s="4" t="inlineStr">
        <is>
          <t xml:space="preserve"> </t>
        </is>
      </c>
      <c r="C32" s="4" t="inlineStr">
        <is>
          <t xml:space="preserve"> </t>
        </is>
      </c>
      <c r="D32" s="4" t="inlineStr">
        <is>
          <t xml:space="preserve"> </t>
        </is>
      </c>
      <c r="E32" s="4" t="inlineStr">
        <is>
          <t xml:space="preserve"> </t>
        </is>
      </c>
    </row>
    <row r="33">
      <c r="A33" s="4" t="inlineStr">
        <is>
          <t>Ordinary shares issued</t>
        </is>
      </c>
      <c r="B33" s="4" t="inlineStr">
        <is>
          <t xml:space="preserve"> </t>
        </is>
      </c>
      <c r="C33" s="4" t="inlineStr">
        <is>
          <t xml:space="preserve"> </t>
        </is>
      </c>
      <c r="D33" s="4" t="inlineStr">
        <is>
          <t xml:space="preserve"> </t>
        </is>
      </c>
      <c r="E33" s="5" t="n">
        <v>95025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70" customWidth="1" min="2" max="2"/>
  </cols>
  <sheetData>
    <row r="1">
      <c r="A1" s="1" t="inlineStr">
        <is>
          <t>Organization, Consolidation and Principal Activities - Summary of Company's Principal Subsidiaries VIE and subsidiaries of the VIE (Details)</t>
        </is>
      </c>
      <c r="B1" s="2" t="inlineStr">
        <is>
          <t>12 Months Ended</t>
        </is>
      </c>
    </row>
    <row r="2">
      <c r="B2" s="2" t="inlineStr">
        <is>
          <t>Dec. 31, 2024</t>
        </is>
      </c>
    </row>
    <row r="3">
      <c r="A3" s="4" t="inlineStr">
        <is>
          <t>Quhuo Investment Limited ("Quhuo BVI")</t>
        </is>
      </c>
      <c r="B3" s="4" t="inlineStr">
        <is>
          <t xml:space="preserve"> </t>
        </is>
      </c>
    </row>
    <row r="4">
      <c r="A4" s="3" t="inlineStr">
        <is>
          <t>Organization, Consolidation and Principal Activities</t>
        </is>
      </c>
      <c r="B4" s="4" t="inlineStr">
        <is>
          <t xml:space="preserve"> </t>
        </is>
      </c>
    </row>
    <row r="5">
      <c r="A5" s="4" t="inlineStr">
        <is>
          <t>Date of incorporation/acquisition</t>
        </is>
      </c>
      <c r="B5" s="4" t="inlineStr">
        <is>
          <t>Jun. 14,  2019</t>
        </is>
      </c>
    </row>
    <row r="6">
      <c r="A6" s="4" t="inlineStr">
        <is>
          <t>Percentage of direct or indirect ownership by the Company</t>
        </is>
      </c>
      <c r="B6" s="10" t="n">
        <v>1</v>
      </c>
    </row>
    <row r="7">
      <c r="A7" s="4" t="inlineStr">
        <is>
          <t>Quhuo Investment Limited ("Quhuo BVI") | Quhuo Investment Limited ("Quhuo BVI")</t>
        </is>
      </c>
      <c r="B7" s="4" t="inlineStr">
        <is>
          <t xml:space="preserve"> </t>
        </is>
      </c>
    </row>
    <row r="8">
      <c r="A8" s="3" t="inlineStr">
        <is>
          <t>Organization, Consolidation and Principal Activities</t>
        </is>
      </c>
      <c r="B8" s="4" t="inlineStr">
        <is>
          <t xml:space="preserve"> </t>
        </is>
      </c>
    </row>
    <row r="9">
      <c r="A9" s="4" t="inlineStr">
        <is>
          <t>Principal activities</t>
        </is>
      </c>
      <c r="B9" s="4" t="inlineStr">
        <is>
          <t>Investment holding</t>
        </is>
      </c>
    </row>
    <row r="10">
      <c r="A10" s="4" t="inlineStr">
        <is>
          <t>Quhuo Technology Investment (Hong Kong) Limited ("Quhuo HK")</t>
        </is>
      </c>
      <c r="B10" s="4" t="inlineStr">
        <is>
          <t xml:space="preserve"> </t>
        </is>
      </c>
    </row>
    <row r="11">
      <c r="A11" s="3" t="inlineStr">
        <is>
          <t>Organization, Consolidation and Principal Activities</t>
        </is>
      </c>
      <c r="B11" s="4" t="inlineStr">
        <is>
          <t xml:space="preserve"> </t>
        </is>
      </c>
    </row>
    <row r="12">
      <c r="A12" s="4" t="inlineStr">
        <is>
          <t>Date of incorporation/acquisition</t>
        </is>
      </c>
      <c r="B12" s="4" t="inlineStr">
        <is>
          <t>Jun. 17,  2019</t>
        </is>
      </c>
    </row>
    <row r="13">
      <c r="A13" s="4" t="inlineStr">
        <is>
          <t>Percentage of direct or indirect ownership by the Company</t>
        </is>
      </c>
      <c r="B13" s="10" t="n">
        <v>1</v>
      </c>
    </row>
    <row r="14">
      <c r="A14" s="4" t="inlineStr">
        <is>
          <t>Quhuo Technology Investment (Hong Kong) Limited ("Quhuo HK") | Quhuo Technology Investment (Hong Kong) Limited ("Quhuo HK")</t>
        </is>
      </c>
      <c r="B14" s="4" t="inlineStr">
        <is>
          <t xml:space="preserve"> </t>
        </is>
      </c>
    </row>
    <row r="15">
      <c r="A15" s="3" t="inlineStr">
        <is>
          <t>Organization, Consolidation and Principal Activities</t>
        </is>
      </c>
      <c r="B15" s="4" t="inlineStr">
        <is>
          <t xml:space="preserve"> </t>
        </is>
      </c>
    </row>
    <row r="16">
      <c r="A16" s="4" t="inlineStr">
        <is>
          <t>Principal activities</t>
        </is>
      </c>
      <c r="B16" s="4" t="inlineStr">
        <is>
          <t>Investment holding</t>
        </is>
      </c>
    </row>
    <row r="17">
      <c r="A17" s="4" t="inlineStr">
        <is>
          <t>Quhuo International Trade (HK) Limited ("Quhuo International")</t>
        </is>
      </c>
      <c r="B17" s="4" t="inlineStr">
        <is>
          <t xml:space="preserve"> </t>
        </is>
      </c>
    </row>
    <row r="18">
      <c r="A18" s="3" t="inlineStr">
        <is>
          <t>Organization, Consolidation and Principal Activities</t>
        </is>
      </c>
      <c r="B18" s="4" t="inlineStr">
        <is>
          <t xml:space="preserve"> </t>
        </is>
      </c>
    </row>
    <row r="19">
      <c r="A19" s="4" t="inlineStr">
        <is>
          <t>Date of incorporation/acquisition</t>
        </is>
      </c>
      <c r="B19" s="4" t="inlineStr">
        <is>
          <t>Jan. 11,  2023</t>
        </is>
      </c>
    </row>
    <row r="20">
      <c r="A20" s="4" t="inlineStr">
        <is>
          <t>Percentage of direct or indirect ownership by the Company</t>
        </is>
      </c>
      <c r="B20" s="11" t="n">
        <v>0.901</v>
      </c>
    </row>
    <row r="21">
      <c r="A21" s="4" t="inlineStr">
        <is>
          <t>Quhuo International Trade (HK) Limited ("Quhuo International") | Quhuo International Trade (HK) Limited ("Quhuo International")</t>
        </is>
      </c>
      <c r="B21" s="4" t="inlineStr">
        <is>
          <t xml:space="preserve"> </t>
        </is>
      </c>
    </row>
    <row r="22">
      <c r="A22" s="3" t="inlineStr">
        <is>
          <t>Organization, Consolidation and Principal Activities</t>
        </is>
      </c>
      <c r="B22" s="4" t="inlineStr">
        <is>
          <t xml:space="preserve"> </t>
        </is>
      </c>
    </row>
    <row r="23">
      <c r="A23" s="4" t="inlineStr">
        <is>
          <t>Principal activities</t>
        </is>
      </c>
      <c r="B23" s="4" t="inlineStr">
        <is>
          <t>Vehicle export</t>
        </is>
      </c>
    </row>
    <row r="24">
      <c r="A24" s="4" t="inlineStr">
        <is>
          <t>Beijing Quhuo Information Technology Co., Ltd. ("WFOE")</t>
        </is>
      </c>
      <c r="B24" s="4" t="inlineStr">
        <is>
          <t xml:space="preserve"> </t>
        </is>
      </c>
    </row>
    <row r="25">
      <c r="A25" s="3" t="inlineStr">
        <is>
          <t>Organization, Consolidation and Principal Activities</t>
        </is>
      </c>
      <c r="B25" s="4" t="inlineStr">
        <is>
          <t xml:space="preserve"> </t>
        </is>
      </c>
    </row>
    <row r="26">
      <c r="A26" s="4" t="inlineStr">
        <is>
          <t>Date of incorporation/acquisition</t>
        </is>
      </c>
      <c r="B26" s="4" t="inlineStr">
        <is>
          <t>Jul. 31,  2019</t>
        </is>
      </c>
    </row>
    <row r="27">
      <c r="A27" s="4" t="inlineStr">
        <is>
          <t>Percentage of direct or indirect ownership by the Company</t>
        </is>
      </c>
      <c r="B27" s="10" t="n">
        <v>1</v>
      </c>
    </row>
    <row r="28">
      <c r="A28" s="4" t="inlineStr">
        <is>
          <t>Beijing Quhuo Information Technology Co., Ltd. ("WFOE") | Beijing Quhuo Information Technology Co., Ltd. ("WFOE")</t>
        </is>
      </c>
      <c r="B28" s="4" t="inlineStr">
        <is>
          <t xml:space="preserve"> </t>
        </is>
      </c>
    </row>
    <row r="29">
      <c r="A29" s="3" t="inlineStr">
        <is>
          <t>Organization, Consolidation and Principal Activities</t>
        </is>
      </c>
      <c r="B29" s="4" t="inlineStr">
        <is>
          <t xml:space="preserve"> </t>
        </is>
      </c>
    </row>
    <row r="30">
      <c r="A30" s="4" t="inlineStr">
        <is>
          <t>Principal activities</t>
        </is>
      </c>
      <c r="B30" s="4" t="inlineStr">
        <is>
          <t>Development of computer software and applications</t>
        </is>
      </c>
    </row>
    <row r="31">
      <c r="A31" s="4" t="inlineStr">
        <is>
          <t>Beijing Quhuo Technology Co., Ltd. ("Beijing Quhuo" or the "VIE")</t>
        </is>
      </c>
      <c r="B31" s="4" t="inlineStr">
        <is>
          <t xml:space="preserve"> </t>
        </is>
      </c>
    </row>
    <row r="32">
      <c r="A32" s="3" t="inlineStr">
        <is>
          <t>Organization, Consolidation and Principal Activities</t>
        </is>
      </c>
      <c r="B32" s="4" t="inlineStr">
        <is>
          <t xml:space="preserve"> </t>
        </is>
      </c>
    </row>
    <row r="33">
      <c r="A33" s="4" t="inlineStr">
        <is>
          <t>Date of incorporation/acquisition</t>
        </is>
      </c>
      <c r="B33" s="4" t="inlineStr">
        <is>
          <t>Mar.  03,  2012</t>
        </is>
      </c>
    </row>
    <row r="34">
      <c r="A34" s="4" t="inlineStr">
        <is>
          <t>Percentage of direct or indirect ownership by the Company</t>
        </is>
      </c>
      <c r="B34" s="10" t="n">
        <v>0</v>
      </c>
    </row>
    <row r="35">
      <c r="A35" s="4" t="inlineStr">
        <is>
          <t>Beijing Quhuo Technology Co., Ltd. ("Beijing Quhuo" or the "VIE") | Beijing Quhuo Technology Co., Ltd. ("Beijing Quhuo" or the "VIE")</t>
        </is>
      </c>
      <c r="B35" s="4" t="inlineStr">
        <is>
          <t xml:space="preserve"> </t>
        </is>
      </c>
    </row>
    <row r="36">
      <c r="A36" s="3" t="inlineStr">
        <is>
          <t>Organization, Consolidation and Principal Activities</t>
        </is>
      </c>
      <c r="B36" s="4" t="inlineStr">
        <is>
          <t xml:space="preserve"> </t>
        </is>
      </c>
    </row>
    <row r="37">
      <c r="A37" s="4" t="inlineStr">
        <is>
          <t>Principal activities</t>
        </is>
      </c>
      <c r="B37" s="4" t="inlineStr">
        <is>
          <t>Development of computer software and applications; Investment holding</t>
        </is>
      </c>
    </row>
    <row r="38">
      <c r="A38" s="4" t="inlineStr">
        <is>
          <t>Shanghai Quhuo Network Technology Co., Ltd. ("Shanghai Quhuo")</t>
        </is>
      </c>
      <c r="B38" s="4" t="inlineStr">
        <is>
          <t xml:space="preserve"> </t>
        </is>
      </c>
    </row>
    <row r="39">
      <c r="A39" s="3" t="inlineStr">
        <is>
          <t>Organization, Consolidation and Principal Activities</t>
        </is>
      </c>
      <c r="B39" s="4" t="inlineStr">
        <is>
          <t xml:space="preserve"> </t>
        </is>
      </c>
    </row>
    <row r="40">
      <c r="A40" s="4" t="inlineStr">
        <is>
          <t>Date of incorporation/acquisition</t>
        </is>
      </c>
      <c r="B40" s="4" t="inlineStr">
        <is>
          <t>Apr.  04,  2014</t>
        </is>
      </c>
    </row>
    <row r="41">
      <c r="A41" s="4" t="inlineStr">
        <is>
          <t>Percentage of direct or indirect ownership by the Company</t>
        </is>
      </c>
      <c r="B41" s="10" t="n">
        <v>0</v>
      </c>
    </row>
    <row r="42">
      <c r="A42" s="4" t="inlineStr">
        <is>
          <t>Shanghai Quhuo Network Technology Co., Ltd. ("Shanghai Quhuo") | Shanghai Quhuo Network Technology Co., Ltd. ("Shanghai Quhuo")</t>
        </is>
      </c>
      <c r="B42" s="4" t="inlineStr">
        <is>
          <t xml:space="preserve"> </t>
        </is>
      </c>
    </row>
    <row r="43">
      <c r="A43" s="3" t="inlineStr">
        <is>
          <t>Organization, Consolidation and Principal Activities</t>
        </is>
      </c>
      <c r="B43" s="4" t="inlineStr">
        <is>
          <t xml:space="preserve"> </t>
        </is>
      </c>
    </row>
    <row r="44">
      <c r="A44" s="4" t="inlineStr">
        <is>
          <t>Principal activities</t>
        </is>
      </c>
      <c r="B44" s="4" t="inlineStr">
        <is>
          <t>On-demand delivery</t>
        </is>
      </c>
    </row>
    <row r="45">
      <c r="A45" s="4" t="inlineStr">
        <is>
          <t>Ningbo Xinying Network Technology Co., Ltd. ("Ningbo Xinying")</t>
        </is>
      </c>
      <c r="B45" s="4" t="inlineStr">
        <is>
          <t xml:space="preserve"> </t>
        </is>
      </c>
    </row>
    <row r="46">
      <c r="A46" s="3" t="inlineStr">
        <is>
          <t>Organization, Consolidation and Principal Activities</t>
        </is>
      </c>
      <c r="B46" s="4" t="inlineStr">
        <is>
          <t xml:space="preserve"> </t>
        </is>
      </c>
    </row>
    <row r="47">
      <c r="A47" s="4" t="inlineStr">
        <is>
          <t>Date of incorporation/acquisition</t>
        </is>
      </c>
      <c r="B47" s="4" t="inlineStr">
        <is>
          <t>Dec. 15,  2016</t>
        </is>
      </c>
    </row>
    <row r="48">
      <c r="A48" s="4" t="inlineStr">
        <is>
          <t>Percentage of direct or indirect ownership by the Company</t>
        </is>
      </c>
      <c r="B48" s="10" t="n">
        <v>0</v>
      </c>
    </row>
    <row r="49">
      <c r="A49" s="4" t="inlineStr">
        <is>
          <t>Ningbo Xinying Network Technology Co., Ltd. ("Ningbo Xinying") | Ningbo Xinying Network Technology Co., Ltd. ("Ningbo Xinying")</t>
        </is>
      </c>
      <c r="B49" s="4" t="inlineStr">
        <is>
          <t xml:space="preserve"> </t>
        </is>
      </c>
    </row>
    <row r="50">
      <c r="A50" s="3" t="inlineStr">
        <is>
          <t>Organization, Consolidation and Principal Activities</t>
        </is>
      </c>
      <c r="B50" s="4" t="inlineStr">
        <is>
          <t xml:space="preserve"> </t>
        </is>
      </c>
    </row>
    <row r="51">
      <c r="A51" s="4" t="inlineStr">
        <is>
          <t>Principal activities</t>
        </is>
      </c>
      <c r="B51" s="4" t="inlineStr">
        <is>
          <t>Bike-sharing maintenance</t>
        </is>
      </c>
    </row>
    <row r="52">
      <c r="A52" s="4" t="inlineStr">
        <is>
          <t>Nantong Runda Marketing Planning Co., Ltd. ("Nantong Runda")</t>
        </is>
      </c>
      <c r="B52" s="4" t="inlineStr">
        <is>
          <t xml:space="preserve"> </t>
        </is>
      </c>
    </row>
    <row r="53">
      <c r="A53" s="3" t="inlineStr">
        <is>
          <t>Organization, Consolidation and Principal Activities</t>
        </is>
      </c>
      <c r="B53" s="4" t="inlineStr">
        <is>
          <t xml:space="preserve"> </t>
        </is>
      </c>
    </row>
    <row r="54">
      <c r="A54" s="4" t="inlineStr">
        <is>
          <t>Date of incorporation/acquisition</t>
        </is>
      </c>
      <c r="B54" s="4" t="inlineStr">
        <is>
          <t>Feb. 28,  2018</t>
        </is>
      </c>
    </row>
    <row r="55">
      <c r="A55" s="4" t="inlineStr">
        <is>
          <t>Percentage of direct or indirect ownership by the Company</t>
        </is>
      </c>
      <c r="B55" s="10" t="n">
        <v>0</v>
      </c>
    </row>
    <row r="56">
      <c r="A56" s="4" t="inlineStr">
        <is>
          <t>Nantong Runda Marketing Planning Co., Ltd. ("Nantong Runda") | Nantong Runda Marketing Planning Co., Ltd. ("Nantong Runda")</t>
        </is>
      </c>
      <c r="B56" s="4" t="inlineStr">
        <is>
          <t xml:space="preserve"> </t>
        </is>
      </c>
    </row>
    <row r="57">
      <c r="A57" s="3" t="inlineStr">
        <is>
          <t>Organization, Consolidation and Principal Activities</t>
        </is>
      </c>
      <c r="B57" s="4" t="inlineStr">
        <is>
          <t xml:space="preserve"> </t>
        </is>
      </c>
    </row>
    <row r="58">
      <c r="A58" s="4" t="inlineStr">
        <is>
          <t>Principal activities</t>
        </is>
      </c>
      <c r="B58" s="4" t="inlineStr">
        <is>
          <t>On-demand delivery</t>
        </is>
      </c>
    </row>
    <row r="59">
      <c r="A59" s="4" t="inlineStr">
        <is>
          <t>Shanghai Yijida Network Technology Co., Ltd. ("Shanghai Yijida")</t>
        </is>
      </c>
      <c r="B59" s="4" t="inlineStr">
        <is>
          <t xml:space="preserve"> </t>
        </is>
      </c>
    </row>
    <row r="60">
      <c r="A60" s="3" t="inlineStr">
        <is>
          <t>Organization, Consolidation and Principal Activities</t>
        </is>
      </c>
      <c r="B60" s="4" t="inlineStr">
        <is>
          <t xml:space="preserve"> </t>
        </is>
      </c>
    </row>
    <row r="61">
      <c r="A61" s="4" t="inlineStr">
        <is>
          <t>Date of incorporation/acquisition</t>
        </is>
      </c>
      <c r="B61" s="4" t="inlineStr">
        <is>
          <t>Sep.  07,  2015</t>
        </is>
      </c>
    </row>
    <row r="62">
      <c r="A62" s="4" t="inlineStr">
        <is>
          <t>Percentage of direct or indirect ownership by the Company</t>
        </is>
      </c>
      <c r="B62" s="10" t="n">
        <v>0</v>
      </c>
    </row>
    <row r="63">
      <c r="A63" s="4" t="inlineStr">
        <is>
          <t>Shanghai Yijida Network Technology Co., Ltd. ("Shanghai Yijida") | Shanghai Yijida Network Technology Co., Ltd. ("Shanghai Yijida")</t>
        </is>
      </c>
      <c r="B63" s="4" t="inlineStr">
        <is>
          <t xml:space="preserve"> </t>
        </is>
      </c>
    </row>
    <row r="64">
      <c r="A64" s="3" t="inlineStr">
        <is>
          <t>Organization, Consolidation and Principal Activities</t>
        </is>
      </c>
      <c r="B64" s="4" t="inlineStr">
        <is>
          <t xml:space="preserve"> </t>
        </is>
      </c>
    </row>
    <row r="65">
      <c r="A65" s="4" t="inlineStr">
        <is>
          <t>Principal activities</t>
        </is>
      </c>
      <c r="B65" s="4" t="inlineStr">
        <is>
          <t>On-demand delivery</t>
        </is>
      </c>
    </row>
    <row r="66">
      <c r="A66" s="4" t="inlineStr">
        <is>
          <t>Ningbo Dagong Network Technology Co., Ltd. ("Ningbo Dagong")</t>
        </is>
      </c>
      <c r="B66" s="4" t="inlineStr">
        <is>
          <t xml:space="preserve"> </t>
        </is>
      </c>
    </row>
    <row r="67">
      <c r="A67" s="3" t="inlineStr">
        <is>
          <t>Organization, Consolidation and Principal Activities</t>
        </is>
      </c>
      <c r="B67" s="4" t="inlineStr">
        <is>
          <t xml:space="preserve"> </t>
        </is>
      </c>
    </row>
    <row r="68">
      <c r="A68" s="4" t="inlineStr">
        <is>
          <t>Date of incorporation/acquisition</t>
        </is>
      </c>
      <c r="B68" s="4" t="inlineStr">
        <is>
          <t>Jan.  05,  2018</t>
        </is>
      </c>
    </row>
    <row r="69">
      <c r="A69" s="4" t="inlineStr">
        <is>
          <t>Percentage of direct or indirect ownership by the Company</t>
        </is>
      </c>
      <c r="B69" s="10" t="n">
        <v>0</v>
      </c>
    </row>
    <row r="70">
      <c r="A70" s="4" t="inlineStr">
        <is>
          <t>Ningbo Dagong Network Technology Co., Ltd. ("Ningbo Dagong") | Ningbo Dagong Network Technology Co., Ltd. ("Ningbo Dagong")</t>
        </is>
      </c>
      <c r="B70" s="4" t="inlineStr">
        <is>
          <t xml:space="preserve"> </t>
        </is>
      </c>
    </row>
    <row r="71">
      <c r="A71" s="3" t="inlineStr">
        <is>
          <t>Organization, Consolidation and Principal Activities</t>
        </is>
      </c>
      <c r="B71" s="4" t="inlineStr">
        <is>
          <t xml:space="preserve"> </t>
        </is>
      </c>
    </row>
    <row r="72">
      <c r="A72" s="4" t="inlineStr">
        <is>
          <t>Principal activities</t>
        </is>
      </c>
      <c r="B72" s="4" t="inlineStr">
        <is>
          <t>Bike-sharing maintenance</t>
        </is>
      </c>
    </row>
    <row r="73">
      <c r="A73" s="4" t="inlineStr">
        <is>
          <t>Jiangxi Youke Automobile Rental Service Co., Ltd. ("Jiangxi Youke")</t>
        </is>
      </c>
      <c r="B73" s="4" t="inlineStr">
        <is>
          <t xml:space="preserve"> </t>
        </is>
      </c>
    </row>
    <row r="74">
      <c r="A74" s="3" t="inlineStr">
        <is>
          <t>Organization, Consolidation and Principal Activities</t>
        </is>
      </c>
      <c r="B74" s="4" t="inlineStr">
        <is>
          <t xml:space="preserve"> </t>
        </is>
      </c>
    </row>
    <row r="75">
      <c r="A75" s="4" t="inlineStr">
        <is>
          <t>Date of incorporation/acquisition</t>
        </is>
      </c>
      <c r="B75" s="4" t="inlineStr">
        <is>
          <t>Apr.  08,  2018</t>
        </is>
      </c>
    </row>
    <row r="76">
      <c r="A76" s="4" t="inlineStr">
        <is>
          <t>Percentage of direct or indirect ownership by the Company</t>
        </is>
      </c>
      <c r="B76" s="10" t="n">
        <v>0</v>
      </c>
    </row>
    <row r="77">
      <c r="A77" s="4" t="inlineStr">
        <is>
          <t>Jiangxi Youke Automobile Rental Service Co., Ltd. ("Jiangxi Youke") | Jiangxi Youke Automobile Rental Service Co., Ltd. ("Jiangxi Youke")</t>
        </is>
      </c>
      <c r="B77" s="4" t="inlineStr">
        <is>
          <t xml:space="preserve"> </t>
        </is>
      </c>
    </row>
    <row r="78">
      <c r="A78" s="3" t="inlineStr">
        <is>
          <t>Organization, Consolidation and Principal Activities</t>
        </is>
      </c>
      <c r="B78" s="4" t="inlineStr">
        <is>
          <t xml:space="preserve"> </t>
        </is>
      </c>
    </row>
    <row r="79">
      <c r="A79" s="4" t="inlineStr">
        <is>
          <t>Principal activities</t>
        </is>
      </c>
      <c r="B79" s="4" t="inlineStr">
        <is>
          <t>Ride-hailing</t>
        </is>
      </c>
    </row>
    <row r="80">
      <c r="A80" s="4" t="inlineStr">
        <is>
          <t>Hainan Xinying Technology Co., Ltd. ("Hainan Xinying")</t>
        </is>
      </c>
      <c r="B80" s="4" t="inlineStr">
        <is>
          <t xml:space="preserve"> </t>
        </is>
      </c>
    </row>
    <row r="81">
      <c r="A81" s="3" t="inlineStr">
        <is>
          <t>Organization, Consolidation and Principal Activities</t>
        </is>
      </c>
      <c r="B81" s="4" t="inlineStr">
        <is>
          <t xml:space="preserve"> </t>
        </is>
      </c>
    </row>
    <row r="82">
      <c r="A82" s="4" t="inlineStr">
        <is>
          <t>Date of incorporation/acquisition</t>
        </is>
      </c>
      <c r="B82" s="4" t="inlineStr">
        <is>
          <t>Jun. 29,  2020</t>
        </is>
      </c>
    </row>
    <row r="83">
      <c r="A83" s="4" t="inlineStr">
        <is>
          <t>Percentage of direct or indirect ownership by the Company</t>
        </is>
      </c>
      <c r="B83" s="10" t="n">
        <v>0</v>
      </c>
    </row>
    <row r="84">
      <c r="A84" s="4" t="inlineStr">
        <is>
          <t>Hainan Xinying Technology Co., Ltd. ("Hainan Xinying") | Hainan Xinying Technology Co., Ltd. ("Hainan Xinying")</t>
        </is>
      </c>
      <c r="B84" s="4" t="inlineStr">
        <is>
          <t xml:space="preserve"> </t>
        </is>
      </c>
    </row>
    <row r="85">
      <c r="A85" s="3" t="inlineStr">
        <is>
          <t>Organization, Consolidation and Principal Activities</t>
        </is>
      </c>
      <c r="B85" s="4" t="inlineStr">
        <is>
          <t xml:space="preserve"> </t>
        </is>
      </c>
    </row>
    <row r="86">
      <c r="A86" s="4" t="inlineStr">
        <is>
          <t>Principal activities</t>
        </is>
      </c>
      <c r="B86" s="4" t="inlineStr">
        <is>
          <t>On-demand delivery</t>
        </is>
      </c>
    </row>
    <row r="87">
      <c r="A87" s="4" t="inlineStr">
        <is>
          <t>Hainan Quhuo Technology Co., Ltd. ("Hainan Quhuo")</t>
        </is>
      </c>
      <c r="B87" s="4" t="inlineStr">
        <is>
          <t xml:space="preserve"> </t>
        </is>
      </c>
    </row>
    <row r="88">
      <c r="A88" s="3" t="inlineStr">
        <is>
          <t>Organization, Consolidation and Principal Activities</t>
        </is>
      </c>
      <c r="B88" s="4" t="inlineStr">
        <is>
          <t xml:space="preserve"> </t>
        </is>
      </c>
    </row>
    <row r="89">
      <c r="A89" s="4" t="inlineStr">
        <is>
          <t>Date of incorporation/acquisition</t>
        </is>
      </c>
      <c r="B89" s="4" t="inlineStr">
        <is>
          <t>Jul.  08,  2020</t>
        </is>
      </c>
    </row>
    <row r="90">
      <c r="A90" s="4" t="inlineStr">
        <is>
          <t>Percentage of direct or indirect ownership by the Company</t>
        </is>
      </c>
      <c r="B90" s="10" t="n">
        <v>0</v>
      </c>
    </row>
    <row r="91">
      <c r="A91" s="4" t="inlineStr">
        <is>
          <t>Hainan Quhuo Technology Co., Ltd. ("Hainan Quhuo") | Hainan Quhuo Technology Co., Ltd. ("Hainan Quhuo")</t>
        </is>
      </c>
      <c r="B91" s="4" t="inlineStr">
        <is>
          <t xml:space="preserve"> </t>
        </is>
      </c>
    </row>
    <row r="92">
      <c r="A92" s="3" t="inlineStr">
        <is>
          <t>Organization, Consolidation and Principal Activities</t>
        </is>
      </c>
      <c r="B92" s="4" t="inlineStr">
        <is>
          <t xml:space="preserve"> </t>
        </is>
      </c>
    </row>
    <row r="93">
      <c r="A93" s="4" t="inlineStr">
        <is>
          <t>Principal activities</t>
        </is>
      </c>
      <c r="B93" s="4" t="inlineStr">
        <is>
          <t>On-demand delivery</t>
        </is>
      </c>
    </row>
    <row r="94">
      <c r="A94" s="4" t="inlineStr">
        <is>
          <t>Haikou Chengtu Network Technology Co., Ltd ("Haikou Chengtu")</t>
        </is>
      </c>
      <c r="B94" s="4" t="inlineStr">
        <is>
          <t xml:space="preserve"> </t>
        </is>
      </c>
    </row>
    <row r="95">
      <c r="A95" s="3" t="inlineStr">
        <is>
          <t>Organization, Consolidation and Principal Activities</t>
        </is>
      </c>
      <c r="B95" s="4" t="inlineStr">
        <is>
          <t xml:space="preserve"> </t>
        </is>
      </c>
    </row>
    <row r="96">
      <c r="A96" s="4" t="inlineStr">
        <is>
          <t>Date of incorporation/acquisition</t>
        </is>
      </c>
      <c r="B96" s="4" t="inlineStr">
        <is>
          <t>Sep.  01,  2020</t>
        </is>
      </c>
    </row>
    <row r="97">
      <c r="A97" s="4" t="inlineStr">
        <is>
          <t>Percentage of direct or indirect ownership by the Company</t>
        </is>
      </c>
      <c r="B97" s="10" t="n">
        <v>0</v>
      </c>
    </row>
    <row r="98">
      <c r="A98" s="4" t="inlineStr">
        <is>
          <t>Haikou Chengtu Network Technology Co., Ltd ("Haikou Chengtu") | Haikou Chengtu Network Technology Co., Ltd ("Haikou Chengtu")</t>
        </is>
      </c>
      <c r="B98" s="4" t="inlineStr">
        <is>
          <t xml:space="preserve"> </t>
        </is>
      </c>
    </row>
    <row r="99">
      <c r="A99" s="3" t="inlineStr">
        <is>
          <t>Organization, Consolidation and Principal Activities</t>
        </is>
      </c>
      <c r="B99" s="4" t="inlineStr">
        <is>
          <t xml:space="preserve"> </t>
        </is>
      </c>
    </row>
    <row r="100">
      <c r="A100" s="4" t="inlineStr">
        <is>
          <t>Principal activities</t>
        </is>
      </c>
      <c r="B100" s="4" t="inlineStr">
        <is>
          <t>B&amp;B Operation</t>
        </is>
      </c>
    </row>
    <row r="101">
      <c r="A101" s="4" t="inlineStr">
        <is>
          <t>Lailai Information Technology (Shenzhen) Co., Ltd. ("Shenzhen Lailai")</t>
        </is>
      </c>
      <c r="B101" s="4" t="inlineStr">
        <is>
          <t xml:space="preserve"> </t>
        </is>
      </c>
    </row>
    <row r="102">
      <c r="A102" s="3" t="inlineStr">
        <is>
          <t>Organization, Consolidation and Principal Activities</t>
        </is>
      </c>
      <c r="B102" s="4" t="inlineStr">
        <is>
          <t xml:space="preserve"> </t>
        </is>
      </c>
    </row>
    <row r="103">
      <c r="A103" s="4" t="inlineStr">
        <is>
          <t>Date of incorporation/acquisition</t>
        </is>
      </c>
      <c r="B103" s="4" t="inlineStr">
        <is>
          <t>Nov.  01,  2020</t>
        </is>
      </c>
    </row>
    <row r="104">
      <c r="A104" s="4" t="inlineStr">
        <is>
          <t>Percentage of direct or indirect ownership by the Company</t>
        </is>
      </c>
      <c r="B104" s="10" t="n">
        <v>0</v>
      </c>
    </row>
    <row r="105">
      <c r="A105" s="4" t="inlineStr">
        <is>
          <t>Lailai Information Technology (Shenzhen) Co., Ltd. ("Shenzhen Lailai") | Lailai Information Technology (Shenzhen) Co., Ltd. ("Shenzhen Lailai")</t>
        </is>
      </c>
      <c r="B105" s="4" t="inlineStr">
        <is>
          <t xml:space="preserve"> </t>
        </is>
      </c>
    </row>
    <row r="106">
      <c r="A106" s="3" t="inlineStr">
        <is>
          <t>Organization, Consolidation and Principal Activities</t>
        </is>
      </c>
      <c r="B106" s="4" t="inlineStr">
        <is>
          <t xml:space="preserve"> </t>
        </is>
      </c>
    </row>
    <row r="107">
      <c r="A107" s="4" t="inlineStr">
        <is>
          <t>Principal activities</t>
        </is>
      </c>
      <c r="B107" s="4" t="inlineStr">
        <is>
          <t>Hotel Cleaning</t>
        </is>
      </c>
    </row>
    <row r="108">
      <c r="A108" s="4" t="inlineStr">
        <is>
          <t>Hainan Quxing Holdings Co., Ltd. ("Hainan Quxing")</t>
        </is>
      </c>
      <c r="B108" s="4" t="inlineStr">
        <is>
          <t xml:space="preserve"> </t>
        </is>
      </c>
    </row>
    <row r="109">
      <c r="A109" s="3" t="inlineStr">
        <is>
          <t>Organization, Consolidation and Principal Activities</t>
        </is>
      </c>
      <c r="B109" s="4" t="inlineStr">
        <is>
          <t xml:space="preserve"> </t>
        </is>
      </c>
    </row>
    <row r="110">
      <c r="A110" s="4" t="inlineStr">
        <is>
          <t>Date of incorporation/acquisition</t>
        </is>
      </c>
      <c r="B110" s="4" t="inlineStr">
        <is>
          <t>Nov.  05,  2020</t>
        </is>
      </c>
    </row>
    <row r="111">
      <c r="A111" s="4" t="inlineStr">
        <is>
          <t>Percentage of direct or indirect ownership by the Company</t>
        </is>
      </c>
      <c r="B111" s="10" t="n">
        <v>0</v>
      </c>
    </row>
    <row r="112">
      <c r="A112" s="4" t="inlineStr">
        <is>
          <t>Hainan Quxing Holdings Co., Ltd. ("Hainan Quxing") | Hainan Quxing Holdings Co., Ltd. ("Hainan Quxing")</t>
        </is>
      </c>
      <c r="B112" s="4" t="inlineStr">
        <is>
          <t xml:space="preserve"> </t>
        </is>
      </c>
    </row>
    <row r="113">
      <c r="A113" s="3" t="inlineStr">
        <is>
          <t>Organization, Consolidation and Principal Activities</t>
        </is>
      </c>
      <c r="B113" s="4" t="inlineStr">
        <is>
          <t xml:space="preserve"> </t>
        </is>
      </c>
    </row>
    <row r="114">
      <c r="A114" s="4" t="inlineStr">
        <is>
          <t>Principal activities</t>
        </is>
      </c>
      <c r="B114" s="4" t="inlineStr">
        <is>
          <t>Freight servi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Assets and Liabilities of the VIE's after elimination within the VIE structure included in the Company's consolidat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202</v>
      </c>
      <c r="C3" s="7" t="n">
        <v>8659</v>
      </c>
      <c r="D3" s="6" t="n">
        <v>45185</v>
      </c>
      <c r="E3" s="4" t="inlineStr">
        <is>
          <t xml:space="preserve"> </t>
        </is>
      </c>
    </row>
    <row r="4">
      <c r="A4" s="4" t="inlineStr">
        <is>
          <t>Restricted cash</t>
        </is>
      </c>
      <c r="B4" s="5" t="n">
        <v>1916</v>
      </c>
      <c r="C4" s="5" t="n">
        <v>262</v>
      </c>
      <c r="D4" s="5" t="n">
        <v>1271</v>
      </c>
      <c r="E4" s="4" t="inlineStr">
        <is>
          <t xml:space="preserve"> </t>
        </is>
      </c>
    </row>
    <row r="5">
      <c r="A5" s="4" t="inlineStr">
        <is>
          <t>Accounts receivable, net</t>
        </is>
      </c>
      <c r="B5" s="5" t="n">
        <v>295713</v>
      </c>
      <c r="C5" s="5" t="n">
        <v>40513</v>
      </c>
      <c r="D5" s="5" t="n">
        <v>475992</v>
      </c>
      <c r="E5" s="4" t="inlineStr">
        <is>
          <t xml:space="preserve"> </t>
        </is>
      </c>
    </row>
    <row r="6">
      <c r="A6" s="4" t="inlineStr">
        <is>
          <t>Prepayments and other current assets</t>
        </is>
      </c>
      <c r="B6" s="5" t="n">
        <v>112044</v>
      </c>
      <c r="C6" s="5" t="n">
        <v>15348</v>
      </c>
      <c r="D6" s="5" t="n">
        <v>108354</v>
      </c>
      <c r="E6" s="4" t="inlineStr">
        <is>
          <t xml:space="preserve"> </t>
        </is>
      </c>
    </row>
    <row r="7">
      <c r="A7" s="4" t="inlineStr">
        <is>
          <t>Amounts due from a related party</t>
        </is>
      </c>
      <c r="B7" s="4" t="inlineStr">
        <is>
          <t xml:space="preserve"> </t>
        </is>
      </c>
      <c r="C7" s="4" t="inlineStr">
        <is>
          <t xml:space="preserve"> </t>
        </is>
      </c>
      <c r="D7" s="5" t="n">
        <v>253</v>
      </c>
      <c r="E7" s="4" t="inlineStr">
        <is>
          <t xml:space="preserve"> </t>
        </is>
      </c>
    </row>
    <row r="8">
      <c r="A8" s="4" t="inlineStr">
        <is>
          <t>Total current assets</t>
        </is>
      </c>
      <c r="B8" s="5" t="n">
        <v>472875</v>
      </c>
      <c r="C8" s="5" t="n">
        <v>64782</v>
      </c>
      <c r="D8" s="5" t="n">
        <v>699433</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5" t="n">
        <v>8847</v>
      </c>
      <c r="C10" s="5" t="n">
        <v>1212</v>
      </c>
      <c r="D10" s="5" t="n">
        <v>14635</v>
      </c>
      <c r="E10" s="4" t="inlineStr">
        <is>
          <t xml:space="preserve"> </t>
        </is>
      </c>
    </row>
    <row r="11">
      <c r="A11" s="4" t="inlineStr">
        <is>
          <t>Intangible assets, net</t>
        </is>
      </c>
      <c r="B11" s="5" t="n">
        <v>57985</v>
      </c>
      <c r="C11" s="5" t="n">
        <v>7944</v>
      </c>
      <c r="D11" s="5" t="n">
        <v>82818</v>
      </c>
      <c r="E11" s="4" t="inlineStr">
        <is>
          <t xml:space="preserve"> </t>
        </is>
      </c>
    </row>
    <row r="12">
      <c r="A12" s="4" t="inlineStr">
        <is>
          <t>Right-of-use assets, net</t>
        </is>
      </c>
      <c r="B12" s="5" t="n">
        <v>4647</v>
      </c>
      <c r="C12" s="5" t="n">
        <v>637</v>
      </c>
      <c r="D12" s="5" t="n">
        <v>6217</v>
      </c>
      <c r="E12" s="4" t="inlineStr">
        <is>
          <t xml:space="preserve"> </t>
        </is>
      </c>
    </row>
    <row r="13">
      <c r="A13" s="4" t="inlineStr">
        <is>
          <t>Goodwill</t>
        </is>
      </c>
      <c r="B13" s="5" t="n">
        <v>65481</v>
      </c>
      <c r="C13" s="5" t="n">
        <v>8971</v>
      </c>
      <c r="D13" s="5" t="n">
        <v>65481</v>
      </c>
      <c r="E13" s="6" t="n">
        <v>65481</v>
      </c>
    </row>
    <row r="14">
      <c r="A14" s="4" t="inlineStr">
        <is>
          <t>Deferred tax assets</t>
        </is>
      </c>
      <c r="B14" s="5" t="n">
        <v>31548</v>
      </c>
      <c r="C14" s="5" t="n">
        <v>4322</v>
      </c>
      <c r="D14" s="5" t="n">
        <v>21968</v>
      </c>
      <c r="E14" s="4" t="inlineStr">
        <is>
          <t xml:space="preserve"> </t>
        </is>
      </c>
    </row>
    <row r="15">
      <c r="A15" s="4" t="inlineStr">
        <is>
          <t>Other non-current assets</t>
        </is>
      </c>
      <c r="B15" s="5" t="n">
        <v>225643</v>
      </c>
      <c r="C15" s="5" t="n">
        <v>30913</v>
      </c>
      <c r="D15" s="5" t="n">
        <v>141384</v>
      </c>
      <c r="E15" s="4" t="inlineStr">
        <is>
          <t xml:space="preserve"> </t>
        </is>
      </c>
    </row>
    <row r="16">
      <c r="A16" s="4" t="inlineStr">
        <is>
          <t>Total non-current assets</t>
        </is>
      </c>
      <c r="B16" s="5" t="n">
        <v>394151</v>
      </c>
      <c r="C16" s="5" t="n">
        <v>53999</v>
      </c>
      <c r="D16" s="5" t="n">
        <v>332503</v>
      </c>
      <c r="E16" s="4" t="inlineStr">
        <is>
          <t xml:space="preserve"> </t>
        </is>
      </c>
    </row>
    <row r="17">
      <c r="A17" s="4" t="inlineStr">
        <is>
          <t>Total assets</t>
        </is>
      </c>
      <c r="B17" s="5" t="n">
        <v>867026</v>
      </c>
      <c r="C17" s="5" t="n">
        <v>118781</v>
      </c>
      <c r="D17" s="5" t="n">
        <v>1031936</v>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145777</v>
      </c>
      <c r="C19" s="5" t="n">
        <v>19971</v>
      </c>
      <c r="D19" s="5" t="n">
        <v>254099</v>
      </c>
      <c r="E19" s="4" t="inlineStr">
        <is>
          <t xml:space="preserve"> </t>
        </is>
      </c>
    </row>
    <row r="20">
      <c r="A20" s="4" t="inlineStr">
        <is>
          <t>Accrued expenses and other current liabilities</t>
        </is>
      </c>
      <c r="B20" s="5" t="n">
        <v>74269</v>
      </c>
      <c r="C20" s="5" t="n">
        <v>10175</v>
      </c>
      <c r="D20" s="5" t="n">
        <v>108132</v>
      </c>
      <c r="E20" s="4" t="inlineStr">
        <is>
          <t xml:space="preserve"> </t>
        </is>
      </c>
    </row>
    <row r="21">
      <c r="A21" s="4" t="inlineStr">
        <is>
          <t>Short-term debt</t>
        </is>
      </c>
      <c r="B21" s="5" t="n">
        <v>110021</v>
      </c>
      <c r="C21" s="5" t="n">
        <v>15073</v>
      </c>
      <c r="D21" s="5" t="n">
        <v>89920</v>
      </c>
      <c r="E21" s="4" t="inlineStr">
        <is>
          <t xml:space="preserve"> </t>
        </is>
      </c>
    </row>
    <row r="22">
      <c r="A22" s="4" t="inlineStr">
        <is>
          <t>Short-term lease liabilities</t>
        </is>
      </c>
      <c r="B22" s="5" t="n">
        <v>2818</v>
      </c>
      <c r="C22" s="5" t="n">
        <v>386</v>
      </c>
      <c r="D22" s="5" t="n">
        <v>3906</v>
      </c>
      <c r="E22" s="4" t="inlineStr">
        <is>
          <t xml:space="preserve"> </t>
        </is>
      </c>
    </row>
    <row r="23">
      <c r="A23" s="4" t="inlineStr">
        <is>
          <t>Amounts due to a related party</t>
        </is>
      </c>
      <c r="B23" s="5" t="n">
        <v>1350</v>
      </c>
      <c r="C23" s="5" t="n">
        <v>185</v>
      </c>
      <c r="D23" s="4" t="inlineStr">
        <is>
          <t xml:space="preserve"> </t>
        </is>
      </c>
      <c r="E23" s="4" t="inlineStr">
        <is>
          <t xml:space="preserve"> </t>
        </is>
      </c>
    </row>
    <row r="24">
      <c r="A24" s="4" t="inlineStr">
        <is>
          <t>Total current liabilities</t>
        </is>
      </c>
      <c r="B24" s="5" t="n">
        <v>337062</v>
      </c>
      <c r="C24" s="5" t="n">
        <v>46177</v>
      </c>
      <c r="D24" s="5" t="n">
        <v>458790</v>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5" t="n">
        <v>599</v>
      </c>
      <c r="C26" s="5" t="n">
        <v>82</v>
      </c>
      <c r="D26" s="5" t="n">
        <v>4689</v>
      </c>
      <c r="E26" s="4" t="inlineStr">
        <is>
          <t xml:space="preserve"> </t>
        </is>
      </c>
    </row>
    <row r="27">
      <c r="A27" s="4" t="inlineStr">
        <is>
          <t>Long-term debt</t>
        </is>
      </c>
      <c r="B27" s="5" t="n">
        <v>7533</v>
      </c>
      <c r="C27" s="5" t="n">
        <v>1032</v>
      </c>
      <c r="D27" s="5" t="n">
        <v>10266</v>
      </c>
      <c r="E27" s="4" t="inlineStr">
        <is>
          <t xml:space="preserve"> </t>
        </is>
      </c>
    </row>
    <row r="28">
      <c r="A28" s="4" t="inlineStr">
        <is>
          <t>Long-term lease liabilities</t>
        </is>
      </c>
      <c r="B28" s="5" t="n">
        <v>1635</v>
      </c>
      <c r="C28" s="5" t="n">
        <v>224</v>
      </c>
      <c r="D28" s="5" t="n">
        <v>1434</v>
      </c>
      <c r="E28" s="4" t="inlineStr">
        <is>
          <t xml:space="preserve"> </t>
        </is>
      </c>
    </row>
    <row r="29">
      <c r="A29" s="4" t="inlineStr">
        <is>
          <t>Other non-current liabilities</t>
        </is>
      </c>
      <c r="B29" s="5" t="n">
        <v>62408</v>
      </c>
      <c r="C29" s="5" t="n">
        <v>8550</v>
      </c>
      <c r="D29" s="5" t="n">
        <v>54212</v>
      </c>
      <c r="E29" s="4" t="inlineStr">
        <is>
          <t xml:space="preserve"> </t>
        </is>
      </c>
    </row>
    <row r="30">
      <c r="A30" s="4" t="inlineStr">
        <is>
          <t>Total non-current liabilities</t>
        </is>
      </c>
      <c r="B30" s="5" t="n">
        <v>69348</v>
      </c>
      <c r="C30" s="5" t="n">
        <v>9501</v>
      </c>
      <c r="D30" s="5" t="n">
        <v>67868</v>
      </c>
      <c r="E30" s="4" t="inlineStr">
        <is>
          <t xml:space="preserve"> </t>
        </is>
      </c>
    </row>
    <row r="31">
      <c r="A31" s="4" t="inlineStr">
        <is>
          <t>Total liabilities</t>
        </is>
      </c>
      <c r="B31" s="5" t="n">
        <v>406410</v>
      </c>
      <c r="C31" s="5" t="n">
        <v>55678</v>
      </c>
      <c r="D31" s="5" t="n">
        <v>526658</v>
      </c>
      <c r="E31" s="4" t="inlineStr">
        <is>
          <t xml:space="preserve"> </t>
        </is>
      </c>
    </row>
    <row r="32">
      <c r="A32" s="4" t="inlineStr">
        <is>
          <t>VIE</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50397</v>
      </c>
      <c r="C34" s="5" t="n">
        <v>6904</v>
      </c>
      <c r="D34" s="5" t="n">
        <v>43690</v>
      </c>
      <c r="E34" s="4" t="inlineStr">
        <is>
          <t xml:space="preserve"> </t>
        </is>
      </c>
    </row>
    <row r="35">
      <c r="A35" s="4" t="inlineStr">
        <is>
          <t>Restricted cash</t>
        </is>
      </c>
      <c r="B35" s="5" t="n">
        <v>1916</v>
      </c>
      <c r="C35" s="5" t="n">
        <v>262</v>
      </c>
      <c r="D35" s="5" t="n">
        <v>1271</v>
      </c>
      <c r="E35" s="4" t="inlineStr">
        <is>
          <t xml:space="preserve"> </t>
        </is>
      </c>
    </row>
    <row r="36">
      <c r="A36" s="4" t="inlineStr">
        <is>
          <t>Accounts receivable, net</t>
        </is>
      </c>
      <c r="B36" s="5" t="n">
        <v>280309</v>
      </c>
      <c r="C36" s="5" t="n">
        <v>38402</v>
      </c>
      <c r="D36" s="5" t="n">
        <v>475992</v>
      </c>
      <c r="E36" s="4" t="inlineStr">
        <is>
          <t xml:space="preserve"> </t>
        </is>
      </c>
    </row>
    <row r="37">
      <c r="A37" s="4" t="inlineStr">
        <is>
          <t>Prepayments and other current assets</t>
        </is>
      </c>
      <c r="B37" s="5" t="n">
        <v>102237</v>
      </c>
      <c r="C37" s="5" t="n">
        <v>14006</v>
      </c>
      <c r="D37" s="5" t="n">
        <v>66777</v>
      </c>
      <c r="E37" s="4" t="inlineStr">
        <is>
          <t xml:space="preserve"> </t>
        </is>
      </c>
    </row>
    <row r="38">
      <c r="A38" s="4" t="inlineStr">
        <is>
          <t>Amounts due from a related party</t>
        </is>
      </c>
      <c r="B38" s="4" t="inlineStr">
        <is>
          <t xml:space="preserve"> </t>
        </is>
      </c>
      <c r="C38" s="4" t="inlineStr">
        <is>
          <t xml:space="preserve"> </t>
        </is>
      </c>
      <c r="D38" s="5" t="n">
        <v>253</v>
      </c>
      <c r="E38" s="4" t="inlineStr">
        <is>
          <t xml:space="preserve"> </t>
        </is>
      </c>
    </row>
    <row r="39">
      <c r="A39" s="4" t="inlineStr">
        <is>
          <t>Total current assets</t>
        </is>
      </c>
      <c r="B39" s="5" t="n">
        <v>434859</v>
      </c>
      <c r="C39" s="5" t="n">
        <v>59574</v>
      </c>
      <c r="D39" s="5" t="n">
        <v>587983</v>
      </c>
      <c r="E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row>
    <row r="41">
      <c r="A41" s="4" t="inlineStr">
        <is>
          <t>Property and equipment, net</t>
        </is>
      </c>
      <c r="B41" s="5" t="n">
        <v>8781</v>
      </c>
      <c r="C41" s="5" t="n">
        <v>1203</v>
      </c>
      <c r="D41" s="5" t="n">
        <v>14517</v>
      </c>
      <c r="E41" s="4" t="inlineStr">
        <is>
          <t xml:space="preserve"> </t>
        </is>
      </c>
    </row>
    <row r="42">
      <c r="A42" s="4" t="inlineStr">
        <is>
          <t>Intangible assets, net</t>
        </is>
      </c>
      <c r="B42" s="5" t="n">
        <v>57985</v>
      </c>
      <c r="C42" s="5" t="n">
        <v>7944</v>
      </c>
      <c r="D42" s="5" t="n">
        <v>82818</v>
      </c>
      <c r="E42" s="4" t="inlineStr">
        <is>
          <t xml:space="preserve"> </t>
        </is>
      </c>
    </row>
    <row r="43">
      <c r="A43" s="4" t="inlineStr">
        <is>
          <t>Right-of-use assets, net</t>
        </is>
      </c>
      <c r="B43" s="5" t="n">
        <v>4647</v>
      </c>
      <c r="C43" s="5" t="n">
        <v>637</v>
      </c>
      <c r="D43" s="5" t="n">
        <v>6217</v>
      </c>
      <c r="E43" s="4" t="inlineStr">
        <is>
          <t xml:space="preserve"> </t>
        </is>
      </c>
    </row>
    <row r="44">
      <c r="A44" s="4" t="inlineStr">
        <is>
          <t>Goodwill</t>
        </is>
      </c>
      <c r="B44" s="5" t="n">
        <v>65481</v>
      </c>
      <c r="C44" s="5" t="n">
        <v>8971</v>
      </c>
      <c r="D44" s="5" t="n">
        <v>65481</v>
      </c>
      <c r="E44" s="4" t="inlineStr">
        <is>
          <t xml:space="preserve"> </t>
        </is>
      </c>
    </row>
    <row r="45">
      <c r="A45" s="4" t="inlineStr">
        <is>
          <t>Deferred tax assets</t>
        </is>
      </c>
      <c r="B45" s="5" t="n">
        <v>31064</v>
      </c>
      <c r="C45" s="5" t="n">
        <v>4256</v>
      </c>
      <c r="D45" s="5" t="n">
        <v>21974</v>
      </c>
      <c r="E45" s="4" t="inlineStr">
        <is>
          <t xml:space="preserve"> </t>
        </is>
      </c>
    </row>
    <row r="46">
      <c r="A46" s="4" t="inlineStr">
        <is>
          <t>Other non-current assets</t>
        </is>
      </c>
      <c r="B46" s="5" t="n">
        <v>225643</v>
      </c>
      <c r="C46" s="5" t="n">
        <v>30913</v>
      </c>
      <c r="D46" s="5" t="n">
        <v>141383</v>
      </c>
      <c r="E46" s="4" t="inlineStr">
        <is>
          <t xml:space="preserve"> </t>
        </is>
      </c>
    </row>
    <row r="47">
      <c r="A47" s="4" t="inlineStr">
        <is>
          <t>Total non-current assets</t>
        </is>
      </c>
      <c r="B47" s="5" t="n">
        <v>393601</v>
      </c>
      <c r="C47" s="5" t="n">
        <v>53924</v>
      </c>
      <c r="D47" s="5" t="n">
        <v>332390</v>
      </c>
      <c r="E47" s="4" t="inlineStr">
        <is>
          <t xml:space="preserve"> </t>
        </is>
      </c>
    </row>
    <row r="48">
      <c r="A48" s="4" t="inlineStr">
        <is>
          <t>Total assets</t>
        </is>
      </c>
      <c r="B48" s="5" t="n">
        <v>828460</v>
      </c>
      <c r="C48" s="5" t="n">
        <v>113498</v>
      </c>
      <c r="D48" s="5" t="n">
        <v>920373</v>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5" t="n">
        <v>145750</v>
      </c>
      <c r="C50" s="5" t="n">
        <v>19968</v>
      </c>
      <c r="D50" s="5" t="n">
        <v>247188</v>
      </c>
      <c r="E50" s="4" t="inlineStr">
        <is>
          <t xml:space="preserve"> </t>
        </is>
      </c>
    </row>
    <row r="51">
      <c r="A51" s="4" t="inlineStr">
        <is>
          <t>Accrued expenses and other current liabilities</t>
        </is>
      </c>
      <c r="B51" s="5" t="n">
        <v>32165</v>
      </c>
      <c r="C51" s="5" t="n">
        <v>4407</v>
      </c>
      <c r="D51" s="5" t="n">
        <v>58345</v>
      </c>
      <c r="E51" s="4" t="inlineStr">
        <is>
          <t xml:space="preserve"> </t>
        </is>
      </c>
    </row>
    <row r="52">
      <c r="A52" s="4" t="inlineStr">
        <is>
          <t>Short-term debt</t>
        </is>
      </c>
      <c r="B52" s="5" t="n">
        <v>102848</v>
      </c>
      <c r="C52" s="5" t="n">
        <v>14090</v>
      </c>
      <c r="D52" s="5" t="n">
        <v>92653</v>
      </c>
      <c r="E52" s="4" t="inlineStr">
        <is>
          <t xml:space="preserve"> </t>
        </is>
      </c>
    </row>
    <row r="53">
      <c r="A53" s="4" t="inlineStr">
        <is>
          <t>Short-term lease liabilities</t>
        </is>
      </c>
      <c r="B53" s="5" t="n">
        <v>2818</v>
      </c>
      <c r="C53" s="5" t="n">
        <v>386</v>
      </c>
      <c r="D53" s="5" t="n">
        <v>3906</v>
      </c>
      <c r="E53" s="4" t="inlineStr">
        <is>
          <t xml:space="preserve"> </t>
        </is>
      </c>
    </row>
    <row r="54">
      <c r="A54" s="4" t="inlineStr">
        <is>
          <t>Inter-group balance due to Parent and WFOE</t>
        </is>
      </c>
      <c r="B54" s="5" t="n">
        <v>43306</v>
      </c>
      <c r="C54" s="5" t="n">
        <v>5933</v>
      </c>
      <c r="D54" s="5" t="n">
        <v>44054</v>
      </c>
      <c r="E54" s="4" t="inlineStr">
        <is>
          <t xml:space="preserve"> </t>
        </is>
      </c>
    </row>
    <row r="55">
      <c r="A55" s="4" t="inlineStr">
        <is>
          <t>Amounts due to a related party</t>
        </is>
      </c>
      <c r="B55" s="5" t="n">
        <v>1350</v>
      </c>
      <c r="C55" s="5" t="n">
        <v>185</v>
      </c>
      <c r="D55" s="4" t="inlineStr">
        <is>
          <t xml:space="preserve"> </t>
        </is>
      </c>
      <c r="E55" s="4" t="inlineStr">
        <is>
          <t xml:space="preserve"> </t>
        </is>
      </c>
    </row>
    <row r="56">
      <c r="A56" s="4" t="inlineStr">
        <is>
          <t>Total current liabilities</t>
        </is>
      </c>
      <c r="B56" s="5" t="n">
        <v>328237</v>
      </c>
      <c r="C56" s="5" t="n">
        <v>44969</v>
      </c>
      <c r="D56" s="5" t="n">
        <v>446146</v>
      </c>
      <c r="E56" s="4" t="inlineStr">
        <is>
          <t xml:space="preserve"> </t>
        </is>
      </c>
    </row>
    <row r="57">
      <c r="A57" s="3" t="inlineStr">
        <is>
          <t>Non-current liabilities:</t>
        </is>
      </c>
      <c r="B57" s="4" t="inlineStr">
        <is>
          <t xml:space="preserve"> </t>
        </is>
      </c>
      <c r="C57" s="4" t="inlineStr">
        <is>
          <t xml:space="preserve"> </t>
        </is>
      </c>
      <c r="D57" s="4" t="inlineStr">
        <is>
          <t xml:space="preserve"> </t>
        </is>
      </c>
      <c r="E57" s="4" t="inlineStr">
        <is>
          <t xml:space="preserve"> </t>
        </is>
      </c>
    </row>
    <row r="58">
      <c r="A58" s="4" t="inlineStr">
        <is>
          <t>Deferred tax liabilities</t>
        </is>
      </c>
      <c r="B58" s="5" t="n">
        <v>599</v>
      </c>
      <c r="C58" s="5" t="n">
        <v>82</v>
      </c>
      <c r="D58" s="5" t="n">
        <v>4689</v>
      </c>
      <c r="E58" s="4" t="inlineStr">
        <is>
          <t xml:space="preserve"> </t>
        </is>
      </c>
    </row>
    <row r="59">
      <c r="A59" s="4" t="inlineStr">
        <is>
          <t>Long-term debt</t>
        </is>
      </c>
      <c r="B59" s="5" t="n">
        <v>4706</v>
      </c>
      <c r="C59" s="5" t="n">
        <v>645</v>
      </c>
      <c r="D59" s="5" t="n">
        <v>7533</v>
      </c>
      <c r="E59" s="4" t="inlineStr">
        <is>
          <t xml:space="preserve"> </t>
        </is>
      </c>
    </row>
    <row r="60">
      <c r="A60" s="4" t="inlineStr">
        <is>
          <t>Long-term lease liabilities</t>
        </is>
      </c>
      <c r="B60" s="5" t="n">
        <v>1635</v>
      </c>
      <c r="C60" s="5" t="n">
        <v>224</v>
      </c>
      <c r="D60" s="5" t="n">
        <v>1434</v>
      </c>
      <c r="E60" s="4" t="inlineStr">
        <is>
          <t xml:space="preserve"> </t>
        </is>
      </c>
    </row>
    <row r="61">
      <c r="A61" s="4" t="inlineStr">
        <is>
          <t>Other non-current liabilities</t>
        </is>
      </c>
      <c r="B61" s="5" t="n">
        <v>62352</v>
      </c>
      <c r="C61" s="5" t="n">
        <v>8542</v>
      </c>
      <c r="D61" s="5" t="n">
        <v>54484</v>
      </c>
      <c r="E61" s="4" t="inlineStr">
        <is>
          <t xml:space="preserve"> </t>
        </is>
      </c>
    </row>
    <row r="62">
      <c r="A62" s="4" t="inlineStr">
        <is>
          <t>Total non-current liabilities</t>
        </is>
      </c>
      <c r="B62" s="5" t="n">
        <v>69292</v>
      </c>
      <c r="C62" s="5" t="n">
        <v>9493</v>
      </c>
      <c r="D62" s="5" t="n">
        <v>68140</v>
      </c>
      <c r="E62" s="4" t="inlineStr">
        <is>
          <t xml:space="preserve"> </t>
        </is>
      </c>
    </row>
    <row r="63">
      <c r="A63" s="4" t="inlineStr">
        <is>
          <t>Total liabilities</t>
        </is>
      </c>
      <c r="B63" s="6" t="n">
        <v>397529</v>
      </c>
      <c r="C63" s="7" t="n">
        <v>54462</v>
      </c>
      <c r="D63" s="6" t="n">
        <v>514286</v>
      </c>
      <c r="E6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Consolidation and Principal Activities - Summary of Assets and Liabilities of the VIE's after elimination within the VIE structure included in the Company's consolidated balance sheets (Parenthetical) (Details) ¥ in Thousands, $ in Thousands</t>
        </is>
      </c>
      <c r="B1" s="2" t="inlineStr">
        <is>
          <t>Dec. 31, 2024 CNY (¥)</t>
        </is>
      </c>
      <c r="C1" s="2" t="inlineStr">
        <is>
          <t>Dec. 31, 2024 USD ($)</t>
        </is>
      </c>
      <c r="D1" s="2" t="inlineStr">
        <is>
          <t>Dec. 31, 2023 CNY (¥)</t>
        </is>
      </c>
    </row>
    <row r="2">
      <c r="A2" s="4" t="inlineStr">
        <is>
          <t>VIE</t>
        </is>
      </c>
      <c r="B2" s="4" t="inlineStr">
        <is>
          <t xml:space="preserve"> </t>
        </is>
      </c>
      <c r="C2" s="4" t="inlineStr">
        <is>
          <t xml:space="preserve"> </t>
        </is>
      </c>
      <c r="D2" s="4" t="inlineStr">
        <is>
          <t xml:space="preserve"> </t>
        </is>
      </c>
    </row>
    <row r="3">
      <c r="A3" s="3" t="inlineStr">
        <is>
          <t>Organization, Consolidation and Principal Activities</t>
        </is>
      </c>
      <c r="B3" s="4" t="inlineStr">
        <is>
          <t xml:space="preserve"> </t>
        </is>
      </c>
      <c r="C3" s="4" t="inlineStr">
        <is>
          <t xml:space="preserve"> </t>
        </is>
      </c>
      <c r="D3" s="4" t="inlineStr">
        <is>
          <t xml:space="preserve"> </t>
        </is>
      </c>
    </row>
    <row r="4">
      <c r="A4" s="4" t="inlineStr">
        <is>
          <t>Net asset balance</t>
        </is>
      </c>
      <c r="B4" s="6" t="n">
        <v>430931</v>
      </c>
      <c r="C4" s="7" t="n">
        <v>59036</v>
      </c>
      <c r="D4" s="6" t="n">
        <v>406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Results of operations of the VIE after elimination within the VIE structure included in the Company's consolidated statements of comprehensive (loss)/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Revenue</t>
        </is>
      </c>
      <c r="B4" s="6" t="n">
        <v>3046871</v>
      </c>
      <c r="C4" s="7" t="n">
        <v>417420</v>
      </c>
      <c r="D4" s="6" t="n">
        <v>3702387</v>
      </c>
      <c r="E4" s="6" t="n">
        <v>3820378</v>
      </c>
    </row>
    <row r="5">
      <c r="A5" s="4" t="inlineStr">
        <is>
          <t>Net income</t>
        </is>
      </c>
      <c r="B5" s="5" t="n">
        <v>1612</v>
      </c>
      <c r="C5" s="5" t="n">
        <v>221</v>
      </c>
      <c r="D5" s="5" t="n">
        <v>6008</v>
      </c>
      <c r="E5" s="5" t="n">
        <v>-16414</v>
      </c>
    </row>
    <row r="6">
      <c r="A6" s="4" t="inlineStr">
        <is>
          <t>VIE</t>
        </is>
      </c>
      <c r="B6" s="4" t="inlineStr">
        <is>
          <t xml:space="preserve"> </t>
        </is>
      </c>
      <c r="C6" s="4" t="inlineStr">
        <is>
          <t xml:space="preserve"> </t>
        </is>
      </c>
      <c r="D6" s="4" t="inlineStr">
        <is>
          <t xml:space="preserve"> </t>
        </is>
      </c>
      <c r="E6" s="4" t="inlineStr">
        <is>
          <t xml:space="preserve"> </t>
        </is>
      </c>
    </row>
    <row r="7">
      <c r="A7" s="3" t="inlineStr">
        <is>
          <t>Organization, Consolidation and Principal Activities</t>
        </is>
      </c>
      <c r="B7" s="4" t="inlineStr">
        <is>
          <t xml:space="preserve"> </t>
        </is>
      </c>
      <c r="C7" s="4" t="inlineStr">
        <is>
          <t xml:space="preserve"> </t>
        </is>
      </c>
      <c r="D7" s="4" t="inlineStr">
        <is>
          <t xml:space="preserve"> </t>
        </is>
      </c>
      <c r="E7" s="4" t="inlineStr">
        <is>
          <t xml:space="preserve"> </t>
        </is>
      </c>
    </row>
    <row r="8">
      <c r="A8" s="4" t="inlineStr">
        <is>
          <t>Revenue</t>
        </is>
      </c>
      <c r="B8" s="5" t="n">
        <v>2933604</v>
      </c>
      <c r="C8" s="5" t="n">
        <v>401902</v>
      </c>
      <c r="D8" s="5" t="n">
        <v>3547932</v>
      </c>
      <c r="E8" s="5" t="n">
        <v>3820378</v>
      </c>
    </row>
    <row r="9">
      <c r="A9" s="4" t="inlineStr">
        <is>
          <t>Net income</t>
        </is>
      </c>
      <c r="B9" s="6" t="n">
        <v>24272</v>
      </c>
      <c r="C9" s="7" t="n">
        <v>3325</v>
      </c>
      <c r="D9" s="6" t="n">
        <v>22230</v>
      </c>
      <c r="E9" s="6" t="n">
        <v>61939</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 Summary of Cash Flows of the VIE after elimination within the VIE structure included in the Company's Consolidat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 Consolidation and Principal Activitie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14738</v>
      </c>
      <c r="C4" s="7" t="n">
        <v>-2019</v>
      </c>
      <c r="D4" s="6" t="n">
        <v>-97282</v>
      </c>
      <c r="E4" s="6" t="n">
        <v>74723</v>
      </c>
    </row>
    <row r="5">
      <c r="A5" s="4" t="inlineStr">
        <is>
          <t>Net cash provided by investing activities</t>
        </is>
      </c>
      <c r="B5" s="5" t="n">
        <v>934</v>
      </c>
      <c r="C5" s="5" t="n">
        <v>127</v>
      </c>
      <c r="D5" s="5" t="n">
        <v>18384</v>
      </c>
      <c r="E5" s="5" t="n">
        <v>77211</v>
      </c>
    </row>
    <row r="6">
      <c r="A6" s="4" t="inlineStr">
        <is>
          <t>Net cash (used in)/provided by financing activities</t>
        </is>
      </c>
      <c r="B6" s="5" t="n">
        <v>32418</v>
      </c>
      <c r="C6" s="5" t="n">
        <v>4442</v>
      </c>
      <c r="D6" s="5" t="n">
        <v>24221</v>
      </c>
      <c r="E6" s="5" t="n">
        <v>-82140</v>
      </c>
    </row>
    <row r="7">
      <c r="A7" s="4" t="inlineStr">
        <is>
          <t>Effect of exchange rate changes on cash, cash equivalents and restricted cash</t>
        </is>
      </c>
      <c r="B7" s="5" t="n">
        <v>48</v>
      </c>
      <c r="C7" s="5" t="n">
        <v>7</v>
      </c>
      <c r="D7" s="5" t="n">
        <v>110</v>
      </c>
      <c r="E7" s="5" t="n">
        <v>321</v>
      </c>
    </row>
    <row r="8">
      <c r="A8" s="4" t="inlineStr">
        <is>
          <t>Net increase/(decrease) in cash, cash equivalents and restricted cash</t>
        </is>
      </c>
      <c r="B8" s="5" t="n">
        <v>18662</v>
      </c>
      <c r="C8" s="5" t="n">
        <v>2557</v>
      </c>
      <c r="D8" s="5" t="n">
        <v>-54567</v>
      </c>
      <c r="E8" s="5" t="n">
        <v>70115</v>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Organization, Consolidation and Principal Activities</t>
        </is>
      </c>
      <c r="B10" s="4" t="inlineStr">
        <is>
          <t xml:space="preserve"> </t>
        </is>
      </c>
      <c r="C10" s="4" t="inlineStr">
        <is>
          <t xml:space="preserve"> </t>
        </is>
      </c>
      <c r="D10" s="4" t="inlineStr">
        <is>
          <t xml:space="preserve"> </t>
        </is>
      </c>
      <c r="E10" s="4" t="inlineStr">
        <is>
          <t xml:space="preserve"> </t>
        </is>
      </c>
    </row>
    <row r="11">
      <c r="A11" s="4" t="inlineStr">
        <is>
          <t>Net cash provided by/(used in) operating activities</t>
        </is>
      </c>
      <c r="B11" s="5" t="n">
        <v>-53786</v>
      </c>
      <c r="C11" s="5" t="n">
        <v>-7369</v>
      </c>
      <c r="D11" s="5" t="n">
        <v>-74965</v>
      </c>
      <c r="E11" s="5" t="n">
        <v>114059</v>
      </c>
    </row>
    <row r="12">
      <c r="A12" s="4" t="inlineStr">
        <is>
          <t>Net cash provided by investing activities</t>
        </is>
      </c>
      <c r="B12" s="5" t="n">
        <v>13646</v>
      </c>
      <c r="C12" s="5" t="n">
        <v>1869</v>
      </c>
      <c r="D12" s="5" t="n">
        <v>2552</v>
      </c>
      <c r="E12" s="5" t="n">
        <v>39767</v>
      </c>
    </row>
    <row r="13">
      <c r="A13" s="4" t="inlineStr">
        <is>
          <t>Net cash (used in)/provided by financing activities</t>
        </is>
      </c>
      <c r="B13" s="5" t="n">
        <v>47598</v>
      </c>
      <c r="C13" s="5" t="n">
        <v>6521</v>
      </c>
      <c r="D13" s="5" t="n">
        <v>24221</v>
      </c>
      <c r="E13" s="5" t="n">
        <v>-82140</v>
      </c>
    </row>
    <row r="14">
      <c r="A14" s="4" t="inlineStr">
        <is>
          <t>Effect of exchange rate changes on cash, cash equivalents and restricted cash</t>
        </is>
      </c>
      <c r="B14" s="5" t="n">
        <v>-105</v>
      </c>
      <c r="C14" s="5" t="n">
        <v>-14</v>
      </c>
      <c r="D14" s="5" t="n">
        <v>-6</v>
      </c>
      <c r="E14" s="5" t="n">
        <v>-306</v>
      </c>
    </row>
    <row r="15">
      <c r="A15" s="4" t="inlineStr">
        <is>
          <t>Net increase/(decrease) in cash, cash equivalents and restricted cash</t>
        </is>
      </c>
      <c r="B15" s="6" t="n">
        <v>7353</v>
      </c>
      <c r="C15" s="7" t="n">
        <v>1007</v>
      </c>
      <c r="D15" s="6" t="n">
        <v>-48198</v>
      </c>
      <c r="E15" s="6" t="n">
        <v>71380</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mmary of Significant Accounting Policies - Additional Information (Details) ¥ in Thousands, $ in Thousands</t>
        </is>
      </c>
      <c r="B1" s="2" t="inlineStr">
        <is>
          <t>12 Months Ended</t>
        </is>
      </c>
    </row>
    <row r="2">
      <c r="B2" s="2" t="inlineStr">
        <is>
          <t>Dec. 31, 2024 CNY (¥) segment</t>
        </is>
      </c>
      <c r="C2" s="2" t="inlineStr">
        <is>
          <t>Dec. 31, 2024 USD ($) segment</t>
        </is>
      </c>
      <c r="D2" s="2" t="inlineStr">
        <is>
          <t>Dec. 31, 2023 CNY (¥) segment</t>
        </is>
      </c>
      <c r="E2" s="2" t="inlineStr">
        <is>
          <t>Dec. 31, 2022 CNY (¥) segment</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Foreign currency exchange rate</t>
        </is>
      </c>
      <c r="B4" s="12" t="n">
        <v>7.2993</v>
      </c>
      <c r="C4" s="12" t="n">
        <v>7.2993</v>
      </c>
      <c r="D4" s="4" t="inlineStr">
        <is>
          <t xml:space="preserve"> </t>
        </is>
      </c>
      <c r="E4" s="4" t="inlineStr">
        <is>
          <t xml:space="preserve"> </t>
        </is>
      </c>
    </row>
    <row r="5">
      <c r="A5" s="4" t="inlineStr">
        <is>
          <t>Advance notice period given on redemption of investments</t>
        </is>
      </c>
      <c r="B5" s="4" t="inlineStr">
        <is>
          <t>30 days</t>
        </is>
      </c>
      <c r="C5" s="4" t="inlineStr">
        <is>
          <t>30 days</t>
        </is>
      </c>
      <c r="D5" s="4" t="inlineStr">
        <is>
          <t xml:space="preserve"> </t>
        </is>
      </c>
      <c r="E5" s="4" t="inlineStr">
        <is>
          <t xml:space="preserve"> </t>
        </is>
      </c>
    </row>
    <row r="6">
      <c r="A6" s="4" t="inlineStr">
        <is>
          <t>Impairment of intangible assets | ¥</t>
        </is>
      </c>
      <c r="B6" s="6" t="n">
        <v>0</v>
      </c>
      <c r="C6" s="4" t="inlineStr">
        <is>
          <t xml:space="preserve"> </t>
        </is>
      </c>
      <c r="D6" s="6" t="n">
        <v>0</v>
      </c>
      <c r="E6" s="6" t="n">
        <v>0</v>
      </c>
    </row>
    <row r="7">
      <c r="A7" s="4" t="inlineStr">
        <is>
          <t>Goodwill impairment | ¥</t>
        </is>
      </c>
      <c r="B7" s="5" t="n">
        <v>0</v>
      </c>
      <c r="C7" s="4" t="inlineStr">
        <is>
          <t xml:space="preserve"> </t>
        </is>
      </c>
      <c r="D7" s="5" t="n">
        <v>0</v>
      </c>
      <c r="E7" s="5" t="n">
        <v>4882</v>
      </c>
    </row>
    <row r="8">
      <c r="A8" s="4" t="inlineStr">
        <is>
          <t>Employer discretionary contribution amount</t>
        </is>
      </c>
      <c r="B8" s="6" t="n">
        <v>6828</v>
      </c>
      <c r="C8" s="7" t="n">
        <v>935</v>
      </c>
      <c r="D8" s="6" t="n">
        <v>6935</v>
      </c>
      <c r="E8" s="6" t="n">
        <v>4036</v>
      </c>
    </row>
    <row r="9">
      <c r="A9" s="4" t="inlineStr">
        <is>
          <t>Value added tax rate</t>
        </is>
      </c>
      <c r="B9" s="10" t="n">
        <v>0.06</v>
      </c>
      <c r="C9" s="10" t="n">
        <v>0.06</v>
      </c>
      <c r="D9" s="4" t="inlineStr">
        <is>
          <t xml:space="preserve"> </t>
        </is>
      </c>
      <c r="E9" s="4" t="inlineStr">
        <is>
          <t xml:space="preserve"> </t>
        </is>
      </c>
    </row>
    <row r="10">
      <c r="A10" s="4" t="inlineStr">
        <is>
          <t>Number of operating segments | segment</t>
        </is>
      </c>
      <c r="B10" s="5" t="n">
        <v>3</v>
      </c>
      <c r="C10" s="5" t="n">
        <v>3</v>
      </c>
      <c r="D10" s="5" t="n">
        <v>3</v>
      </c>
      <c r="E10" s="5" t="n">
        <v>3</v>
      </c>
    </row>
    <row r="11">
      <c r="A11" s="4" t="inlineStr">
        <is>
          <t>Number of reportable segments | segment</t>
        </is>
      </c>
      <c r="B11" s="5" t="n">
        <v>1</v>
      </c>
      <c r="C11" s="5" t="n">
        <v>1</v>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lant &amp; Machinery (Details)</t>
        </is>
      </c>
      <c r="B1" s="2" t="inlineStr">
        <is>
          <t>Dec. 31, 2024</t>
        </is>
      </c>
    </row>
    <row r="2">
      <c r="A2" s="4" t="inlineStr">
        <is>
          <t>Furniture</t>
        </is>
      </c>
      <c r="B2" s="4" t="inlineStr">
        <is>
          <t xml:space="preserve"> </t>
        </is>
      </c>
    </row>
    <row r="3">
      <c r="A3" s="3" t="inlineStr">
        <is>
          <t>Property and Equipment</t>
        </is>
      </c>
      <c r="B3" s="4" t="inlineStr">
        <is>
          <t xml:space="preserve"> </t>
        </is>
      </c>
    </row>
    <row r="4">
      <c r="A4" s="4" t="inlineStr">
        <is>
          <t>Property, Plant and Equipment, Useful Life</t>
        </is>
      </c>
      <c r="B4" s="4" t="inlineStr">
        <is>
          <t>5 years</t>
        </is>
      </c>
    </row>
    <row r="5">
      <c r="A5" s="4" t="inlineStr">
        <is>
          <t>Electronic equipment</t>
        </is>
      </c>
      <c r="B5" s="4" t="inlineStr">
        <is>
          <t xml:space="preserve"> </t>
        </is>
      </c>
    </row>
    <row r="6">
      <c r="A6" s="3" t="inlineStr">
        <is>
          <t>Property and Equipment</t>
        </is>
      </c>
      <c r="B6" s="4" t="inlineStr">
        <is>
          <t xml:space="preserve"> </t>
        </is>
      </c>
    </row>
    <row r="7">
      <c r="A7" s="4" t="inlineStr">
        <is>
          <t>Property, Plant and Equipment, Useful Life</t>
        </is>
      </c>
      <c r="B7" s="4" t="inlineStr">
        <is>
          <t>3 years</t>
        </is>
      </c>
    </row>
    <row r="8">
      <c r="A8" s="4" t="inlineStr">
        <is>
          <t>Vehicles</t>
        </is>
      </c>
      <c r="B8" s="4" t="inlineStr">
        <is>
          <t xml:space="preserve"> </t>
        </is>
      </c>
    </row>
    <row r="9">
      <c r="A9" s="3" t="inlineStr">
        <is>
          <t>Property and Equipment</t>
        </is>
      </c>
      <c r="B9" s="4" t="inlineStr">
        <is>
          <t xml:space="preserve"> </t>
        </is>
      </c>
    </row>
    <row r="10">
      <c r="A10" s="4" t="inlineStr">
        <is>
          <t>Property, Plant and Equipment, Useful Life</t>
        </is>
      </c>
      <c r="B10" s="4" t="inlineStr">
        <is>
          <t>5 years</t>
        </is>
      </c>
    </row>
    <row r="11">
      <c r="A11" s="4" t="inlineStr">
        <is>
          <t>Leasehold Improvement</t>
        </is>
      </c>
      <c r="B11" s="4" t="inlineStr">
        <is>
          <t xml:space="preserve"> </t>
        </is>
      </c>
    </row>
    <row r="12">
      <c r="A12" s="3" t="inlineStr">
        <is>
          <t>Property and Equipment</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612</v>
      </c>
      <c r="C4" s="7" t="n">
        <v>221</v>
      </c>
      <c r="D4" s="6" t="n">
        <v>6008</v>
      </c>
      <c r="E4" s="6" t="n">
        <v>-16414</v>
      </c>
    </row>
    <row r="5">
      <c r="A5" s="3" t="inlineStr">
        <is>
          <t>Adjustments to reconcile net (loss)/income to net cash provided/(used in)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4508</v>
      </c>
      <c r="C6" s="5" t="n">
        <v>618</v>
      </c>
      <c r="D6" s="5" t="n">
        <v>5316</v>
      </c>
      <c r="E6" s="5" t="n">
        <v>7513</v>
      </c>
    </row>
    <row r="7">
      <c r="A7" s="4" t="inlineStr">
        <is>
          <t>Amortization</t>
        </is>
      </c>
      <c r="B7" s="5" t="n">
        <v>17192</v>
      </c>
      <c r="C7" s="5" t="n">
        <v>2355</v>
      </c>
      <c r="D7" s="5" t="n">
        <v>20430</v>
      </c>
      <c r="E7" s="5" t="n">
        <v>21094</v>
      </c>
    </row>
    <row r="8">
      <c r="A8" s="4" t="inlineStr">
        <is>
          <t>Provision for/(recovery from) credit losses</t>
        </is>
      </c>
      <c r="B8" s="5" t="n">
        <v>5935</v>
      </c>
      <c r="C8" s="5" t="n">
        <v>814</v>
      </c>
      <c r="D8" s="5" t="n">
        <v>-648</v>
      </c>
      <c r="E8" s="5" t="n">
        <v>2539</v>
      </c>
    </row>
    <row r="9">
      <c r="A9" s="4" t="inlineStr">
        <is>
          <t>Goodwill impairment</t>
        </is>
      </c>
      <c r="B9" s="5" t="n">
        <v>0</v>
      </c>
      <c r="C9" s="4" t="inlineStr">
        <is>
          <t xml:space="preserve"> </t>
        </is>
      </c>
      <c r="D9" s="5" t="n">
        <v>0</v>
      </c>
      <c r="E9" s="5" t="n">
        <v>4882</v>
      </c>
    </row>
    <row r="10">
      <c r="A10" s="4" t="inlineStr">
        <is>
          <t>Deferred income taxes</t>
        </is>
      </c>
      <c r="B10" s="5" t="n">
        <v>-13670</v>
      </c>
      <c r="C10" s="5" t="n">
        <v>-1873</v>
      </c>
      <c r="D10" s="5" t="n">
        <v>-6093</v>
      </c>
      <c r="E10" s="5" t="n">
        <v>-5209</v>
      </c>
    </row>
    <row r="11">
      <c r="A11" s="4" t="inlineStr">
        <is>
          <t>Share-based compensation</t>
        </is>
      </c>
      <c r="B11" s="4" t="inlineStr">
        <is>
          <t xml:space="preserve"> </t>
        </is>
      </c>
      <c r="C11" s="4" t="inlineStr">
        <is>
          <t xml:space="preserve"> </t>
        </is>
      </c>
      <c r="D11" s="5" t="n">
        <v>-495</v>
      </c>
      <c r="E11" s="5" t="n">
        <v>19762</v>
      </c>
    </row>
    <row r="12">
      <c r="A12" s="4" t="inlineStr">
        <is>
          <t>Gain on disposals of intangible assets</t>
        </is>
      </c>
      <c r="B12" s="5" t="n">
        <v>-75220</v>
      </c>
      <c r="C12" s="5" t="n">
        <v>-10305</v>
      </c>
      <c r="D12" s="5" t="n">
        <v>-22317</v>
      </c>
      <c r="E12" s="5" t="n">
        <v>-13975</v>
      </c>
    </row>
    <row r="13">
      <c r="A13" s="4" t="inlineStr">
        <is>
          <t>Changes in fair value of short-term investments</t>
        </is>
      </c>
      <c r="B13" s="5" t="n">
        <v>6308</v>
      </c>
      <c r="C13" s="5" t="n">
        <v>864</v>
      </c>
      <c r="D13" s="5" t="n">
        <v>-5507</v>
      </c>
      <c r="E13" s="5" t="n">
        <v>41845</v>
      </c>
    </row>
    <row r="14">
      <c r="A14" s="4" t="inlineStr">
        <is>
          <t>Others</t>
        </is>
      </c>
      <c r="B14" s="5" t="n">
        <v>1167</v>
      </c>
      <c r="C14" s="5" t="n">
        <v>159</v>
      </c>
      <c r="D14" s="5" t="n">
        <v>1128</v>
      </c>
      <c r="E14" s="5" t="n">
        <v>-31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mounts due from a related party</t>
        </is>
      </c>
      <c r="B16" s="5" t="n">
        <v>253</v>
      </c>
      <c r="C16" s="5" t="n">
        <v>35</v>
      </c>
      <c r="D16" s="5" t="n">
        <v>3623</v>
      </c>
      <c r="E16" s="4" t="inlineStr">
        <is>
          <t xml:space="preserve"> </t>
        </is>
      </c>
    </row>
    <row r="17">
      <c r="A17" s="4" t="inlineStr">
        <is>
          <t>Amounts due to related parties</t>
        </is>
      </c>
      <c r="B17" s="5" t="n">
        <v>1350</v>
      </c>
      <c r="C17" s="5" t="n">
        <v>185</v>
      </c>
      <c r="D17" s="4" t="inlineStr">
        <is>
          <t xml:space="preserve"> </t>
        </is>
      </c>
      <c r="E17" s="5" t="n">
        <v>-245</v>
      </c>
    </row>
    <row r="18">
      <c r="A18" s="4" t="inlineStr">
        <is>
          <t>Accounts receivable</t>
        </is>
      </c>
      <c r="B18" s="5" t="n">
        <v>179900</v>
      </c>
      <c r="C18" s="5" t="n">
        <v>24646</v>
      </c>
      <c r="D18" s="5" t="n">
        <v>19701</v>
      </c>
      <c r="E18" s="5" t="n">
        <v>13098</v>
      </c>
    </row>
    <row r="19">
      <c r="A19" s="4" t="inlineStr">
        <is>
          <t>Prepayments and other current assets</t>
        </is>
      </c>
      <c r="B19" s="5" t="n">
        <v>4039</v>
      </c>
      <c r="C19" s="5" t="n">
        <v>553</v>
      </c>
      <c r="D19" s="5" t="n">
        <v>-42379</v>
      </c>
      <c r="E19" s="5" t="n">
        <v>-5929</v>
      </c>
    </row>
    <row r="20">
      <c r="A20" s="4" t="inlineStr">
        <is>
          <t>Other non-current assets</t>
        </is>
      </c>
      <c r="B20" s="5" t="n">
        <v>-16699</v>
      </c>
      <c r="C20" s="5" t="n">
        <v>-2288</v>
      </c>
      <c r="D20" s="5" t="n">
        <v>2426</v>
      </c>
      <c r="E20" s="5" t="n">
        <v>20285</v>
      </c>
    </row>
    <row r="21">
      <c r="A21" s="4" t="inlineStr">
        <is>
          <t>Accounts payable</t>
        </is>
      </c>
      <c r="B21" s="5" t="n">
        <v>-108322</v>
      </c>
      <c r="C21" s="5" t="n">
        <v>-14840</v>
      </c>
      <c r="D21" s="5" t="n">
        <v>-39182</v>
      </c>
      <c r="E21" s="5" t="n">
        <v>-40803</v>
      </c>
    </row>
    <row r="22">
      <c r="A22" s="4" t="inlineStr">
        <is>
          <t>Accrued expenses and other current liabilities</t>
        </is>
      </c>
      <c r="B22" s="5" t="n">
        <v>-36026</v>
      </c>
      <c r="C22" s="5" t="n">
        <v>-4936</v>
      </c>
      <c r="D22" s="5" t="n">
        <v>-24605</v>
      </c>
      <c r="E22" s="5" t="n">
        <v>4535</v>
      </c>
    </row>
    <row r="23">
      <c r="A23" s="4" t="inlineStr">
        <is>
          <t>Right-of-use assets</t>
        </is>
      </c>
      <c r="B23" s="5" t="n">
        <v>1570</v>
      </c>
      <c r="C23" s="5" t="n">
        <v>216</v>
      </c>
      <c r="D23" s="5" t="n">
        <v>-655</v>
      </c>
      <c r="E23" s="5" t="n">
        <v>2402</v>
      </c>
    </row>
    <row r="24">
      <c r="A24" s="4" t="inlineStr">
        <is>
          <t>Lease liabilities</t>
        </is>
      </c>
      <c r="B24" s="5" t="n">
        <v>-887</v>
      </c>
      <c r="C24" s="5" t="n">
        <v>-122</v>
      </c>
      <c r="D24" s="5" t="n">
        <v>961</v>
      </c>
      <c r="E24" s="5" t="n">
        <v>-2363</v>
      </c>
    </row>
    <row r="25">
      <c r="A25" s="4" t="inlineStr">
        <is>
          <t>Income taxes payable</t>
        </is>
      </c>
      <c r="B25" s="5" t="n">
        <v>4057</v>
      </c>
      <c r="C25" s="5" t="n">
        <v>556</v>
      </c>
      <c r="D25" s="5" t="n">
        <v>-2326</v>
      </c>
      <c r="E25" s="5" t="n">
        <v>5847</v>
      </c>
    </row>
    <row r="26">
      <c r="A26" s="4" t="inlineStr">
        <is>
          <t>Other non-current liabilities</t>
        </is>
      </c>
      <c r="B26" s="5" t="n">
        <v>8195</v>
      </c>
      <c r="C26" s="5" t="n">
        <v>1123</v>
      </c>
      <c r="D26" s="5" t="n">
        <v>-12668</v>
      </c>
      <c r="E26" s="5" t="n">
        <v>16177</v>
      </c>
    </row>
    <row r="27">
      <c r="A27" s="4" t="inlineStr">
        <is>
          <t>Net cash provided by/(used in) operating activities</t>
        </is>
      </c>
      <c r="B27" s="5" t="n">
        <v>-14738</v>
      </c>
      <c r="C27" s="5" t="n">
        <v>-2019</v>
      </c>
      <c r="D27" s="5" t="n">
        <v>-97282</v>
      </c>
      <c r="E27" s="5" t="n">
        <v>74723</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short-term investments</t>
        </is>
      </c>
      <c r="B29" s="5" t="n">
        <v>-530</v>
      </c>
      <c r="C29" s="5" t="n">
        <v>-73</v>
      </c>
      <c r="D29" s="5" t="n">
        <v>-70010</v>
      </c>
      <c r="E29" s="5" t="n">
        <v>-1549680</v>
      </c>
    </row>
    <row r="30">
      <c r="A30" s="4" t="inlineStr">
        <is>
          <t>Proceeds from sales of short-term investments</t>
        </is>
      </c>
      <c r="B30" s="5" t="n">
        <v>530</v>
      </c>
      <c r="C30" s="5" t="n">
        <v>73</v>
      </c>
      <c r="D30" s="5" t="n">
        <v>72510</v>
      </c>
      <c r="E30" s="5" t="n">
        <v>1616728</v>
      </c>
    </row>
    <row r="31">
      <c r="A31" s="4" t="inlineStr">
        <is>
          <t>Proceeds from disposal of short-term investments</t>
        </is>
      </c>
      <c r="B31" s="5" t="n">
        <v>863</v>
      </c>
      <c r="C31" s="5" t="n">
        <v>118</v>
      </c>
      <c r="D31" s="5" t="n">
        <v>1419</v>
      </c>
      <c r="E31" s="5" t="n">
        <v>5582</v>
      </c>
    </row>
    <row r="32">
      <c r="A32" s="4" t="inlineStr">
        <is>
          <t>Acquisitions of businesses, net of cash acquired</t>
        </is>
      </c>
      <c r="B32" s="4" t="inlineStr">
        <is>
          <t xml:space="preserve"> </t>
        </is>
      </c>
      <c r="C32" s="4" t="inlineStr">
        <is>
          <t xml:space="preserve"> </t>
        </is>
      </c>
      <c r="D32" s="4" t="inlineStr">
        <is>
          <t xml:space="preserve"> </t>
        </is>
      </c>
      <c r="E32" s="5" t="n">
        <v>-5010</v>
      </c>
    </row>
    <row r="33">
      <c r="A33" s="4" t="inlineStr">
        <is>
          <t>Purchase of property and equipment</t>
        </is>
      </c>
      <c r="B33" s="5" t="n">
        <v>-924</v>
      </c>
      <c r="C33" s="5" t="n">
        <v>-127</v>
      </c>
      <c r="D33" s="5" t="n">
        <v>-142</v>
      </c>
      <c r="E33" s="5" t="n">
        <v>-4659</v>
      </c>
    </row>
    <row r="34">
      <c r="A34" s="4" t="inlineStr">
        <is>
          <t>Acquisitions of intangible assets</t>
        </is>
      </c>
      <c r="B34" s="5" t="n">
        <v>-6181</v>
      </c>
      <c r="C34" s="5" t="n">
        <v>-847</v>
      </c>
      <c r="D34" s="5" t="n">
        <v>-32684</v>
      </c>
      <c r="E34" s="5" t="n">
        <v>-8089</v>
      </c>
    </row>
    <row r="35">
      <c r="A35" s="4" t="inlineStr">
        <is>
          <t>Proceeds from disposals of intangible assets</t>
        </is>
      </c>
      <c r="B35" s="5" t="n">
        <v>5782</v>
      </c>
      <c r="C35" s="5" t="n">
        <v>792</v>
      </c>
      <c r="D35" s="5" t="n">
        <v>46824</v>
      </c>
      <c r="E35" s="5" t="n">
        <v>20818</v>
      </c>
    </row>
    <row r="36">
      <c r="A36" s="4" t="inlineStr">
        <is>
          <t>Other investing activities</t>
        </is>
      </c>
      <c r="B36" s="5" t="n">
        <v>1394</v>
      </c>
      <c r="C36" s="5" t="n">
        <v>191</v>
      </c>
      <c r="D36" s="5" t="n">
        <v>467</v>
      </c>
      <c r="E36" s="5" t="n">
        <v>1521</v>
      </c>
    </row>
    <row r="37">
      <c r="A37" s="4" t="inlineStr">
        <is>
          <t>Net cash provided by investing activities</t>
        </is>
      </c>
      <c r="B37" s="5" t="n">
        <v>934</v>
      </c>
      <c r="C37" s="5" t="n">
        <v>127</v>
      </c>
      <c r="D37" s="5" t="n">
        <v>18384</v>
      </c>
      <c r="E37" s="5" t="n">
        <v>77211</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short-term debt</t>
        </is>
      </c>
      <c r="B39" s="5" t="n">
        <v>593333</v>
      </c>
      <c r="C39" s="5" t="n">
        <v>81286</v>
      </c>
      <c r="D39" s="5" t="n">
        <v>271463</v>
      </c>
      <c r="E39" s="5" t="n">
        <v>473486</v>
      </c>
    </row>
    <row r="40">
      <c r="A40" s="4" t="inlineStr">
        <is>
          <t>Repayments of short-term debt</t>
        </is>
      </c>
      <c r="B40" s="5" t="n">
        <v>-573232</v>
      </c>
      <c r="C40" s="5" t="n">
        <v>-78532</v>
      </c>
      <c r="D40" s="5" t="n">
        <v>-246544</v>
      </c>
      <c r="E40" s="5" t="n">
        <v>-552510</v>
      </c>
    </row>
    <row r="41">
      <c r="A41" s="4" t="inlineStr">
        <is>
          <t>Repayments of long-term debt</t>
        </is>
      </c>
      <c r="B41" s="5" t="n">
        <v>-1923</v>
      </c>
      <c r="C41" s="5" t="n">
        <v>-263</v>
      </c>
      <c r="D41" s="5" t="n">
        <v>-698</v>
      </c>
      <c r="E41" s="5" t="n">
        <v>-3116</v>
      </c>
    </row>
    <row r="42">
      <c r="A42" s="4" t="inlineStr">
        <is>
          <t>Proceeds from issuance ordinary shares</t>
        </is>
      </c>
      <c r="B42" s="5" t="n">
        <v>14240</v>
      </c>
      <c r="C42" s="5" t="n">
        <v>1951</v>
      </c>
      <c r="D42" s="4" t="inlineStr">
        <is>
          <t xml:space="preserve"> </t>
        </is>
      </c>
      <c r="E42" s="4" t="inlineStr">
        <is>
          <t xml:space="preserve"> </t>
        </is>
      </c>
    </row>
    <row r="43">
      <c r="A43" s="4" t="inlineStr">
        <is>
          <t>Net cash (used in)/provided by financing activities</t>
        </is>
      </c>
      <c r="B43" s="5" t="n">
        <v>32418</v>
      </c>
      <c r="C43" s="5" t="n">
        <v>4442</v>
      </c>
      <c r="D43" s="5" t="n">
        <v>24221</v>
      </c>
      <c r="E43" s="5" t="n">
        <v>-82140</v>
      </c>
    </row>
    <row r="44">
      <c r="A44" s="4" t="inlineStr">
        <is>
          <t>Effect of exchange rate changes on cash, cash equivalents and restricted cash</t>
        </is>
      </c>
      <c r="B44" s="5" t="n">
        <v>48</v>
      </c>
      <c r="C44" s="5" t="n">
        <v>7</v>
      </c>
      <c r="D44" s="5" t="n">
        <v>110</v>
      </c>
      <c r="E44" s="5" t="n">
        <v>321</v>
      </c>
    </row>
    <row r="45">
      <c r="A45" s="4" t="inlineStr">
        <is>
          <t>Net increase/(decrease) in cash, cash equivalents and restricted cash</t>
        </is>
      </c>
      <c r="B45" s="5" t="n">
        <v>18662</v>
      </c>
      <c r="C45" s="5" t="n">
        <v>2557</v>
      </c>
      <c r="D45" s="5" t="n">
        <v>-54567</v>
      </c>
      <c r="E45" s="5" t="n">
        <v>70115</v>
      </c>
    </row>
    <row r="46">
      <c r="A46" s="4" t="inlineStr">
        <is>
          <t>Cash, cash equivalents and restricted cash, at the beginning of year</t>
        </is>
      </c>
      <c r="B46" s="5" t="n">
        <v>46456</v>
      </c>
      <c r="C46" s="5" t="n">
        <v>6364</v>
      </c>
      <c r="D46" s="5" t="n">
        <v>101023</v>
      </c>
      <c r="E46" s="5" t="n">
        <v>30908</v>
      </c>
    </row>
    <row r="47">
      <c r="A47" s="4" t="inlineStr">
        <is>
          <t>Cash, cash equivalents and restricted cash, at the end of year</t>
        </is>
      </c>
      <c r="B47" s="5" t="n">
        <v>65118</v>
      </c>
      <c r="C47" s="5" t="n">
        <v>8921</v>
      </c>
      <c r="D47" s="5" t="n">
        <v>46456</v>
      </c>
      <c r="E47" s="5" t="n">
        <v>101023</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5" t="n">
        <v>2786</v>
      </c>
      <c r="C49" s="5" t="n">
        <v>382</v>
      </c>
      <c r="D49" s="5" t="n">
        <v>3167</v>
      </c>
      <c r="E49" s="5" t="n">
        <v>5723</v>
      </c>
    </row>
    <row r="50">
      <c r="A50" s="4" t="inlineStr">
        <is>
          <t>Income tax paid</t>
        </is>
      </c>
      <c r="B50" s="5" t="n">
        <v>428</v>
      </c>
      <c r="C50" s="5" t="n">
        <v>59</v>
      </c>
      <c r="D50" s="5" t="n">
        <v>2807</v>
      </c>
      <c r="E50" s="5" t="n">
        <v>4188</v>
      </c>
    </row>
    <row r="51">
      <c r="A51" s="4" t="inlineStr">
        <is>
          <t>Operating lease liabilities arising from obtaining right-of-use assets</t>
        </is>
      </c>
      <c r="B51" s="6" t="n">
        <v>4235</v>
      </c>
      <c r="C51" s="7" t="n">
        <v>580</v>
      </c>
      <c r="D51" s="6" t="n">
        <v>4970</v>
      </c>
      <c r="E51" s="6" t="n">
        <v>5539</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Intangible Assets (Details)</t>
        </is>
      </c>
      <c r="B1" s="2" t="inlineStr">
        <is>
          <t>Dec. 31, 2024</t>
        </is>
      </c>
    </row>
    <row r="2">
      <c r="A2" s="4" t="inlineStr">
        <is>
          <t>Customer relationships | Maximum</t>
        </is>
      </c>
      <c r="B2" s="4" t="inlineStr">
        <is>
          <t xml:space="preserve"> </t>
        </is>
      </c>
    </row>
    <row r="3">
      <c r="A3" s="3" t="inlineStr">
        <is>
          <t>Intangible Assets, net</t>
        </is>
      </c>
      <c r="B3" s="4" t="inlineStr">
        <is>
          <t xml:space="preserve"> </t>
        </is>
      </c>
    </row>
    <row r="4">
      <c r="A4" s="4" t="inlineStr">
        <is>
          <t>Finite-Lived Intangible Asset, Useful Life</t>
        </is>
      </c>
      <c r="B4" s="4" t="inlineStr">
        <is>
          <t>8 years</t>
        </is>
      </c>
    </row>
    <row r="5">
      <c r="A5" s="4" t="inlineStr">
        <is>
          <t>Customer relationships | Minimum</t>
        </is>
      </c>
      <c r="B5" s="4" t="inlineStr">
        <is>
          <t xml:space="preserve"> </t>
        </is>
      </c>
    </row>
    <row r="6">
      <c r="A6" s="3" t="inlineStr">
        <is>
          <t>Intangible Assets, net</t>
        </is>
      </c>
      <c r="B6" s="4" t="inlineStr">
        <is>
          <t xml:space="preserve"> </t>
        </is>
      </c>
    </row>
    <row r="7">
      <c r="A7" s="4" t="inlineStr">
        <is>
          <t>Finite-Lived Intangible Asset, Useful Life</t>
        </is>
      </c>
      <c r="B7" s="4" t="inlineStr">
        <is>
          <t>4 years</t>
        </is>
      </c>
    </row>
    <row r="8">
      <c r="A8" s="4" t="inlineStr">
        <is>
          <t>Purchased software</t>
        </is>
      </c>
      <c r="B8" s="4" t="inlineStr">
        <is>
          <t xml:space="preserve"> </t>
        </is>
      </c>
    </row>
    <row r="9">
      <c r="A9" s="3" t="inlineStr">
        <is>
          <t>Intangible Assets, net</t>
        </is>
      </c>
      <c r="B9" s="4" t="inlineStr">
        <is>
          <t xml:space="preserve"> </t>
        </is>
      </c>
    </row>
    <row r="10">
      <c r="A10" s="4" t="inlineStr">
        <is>
          <t>Finite-Lived Intangible Asset, Useful Life</t>
        </is>
      </c>
      <c r="B10" s="4" t="inlineStr">
        <is>
          <t>3 years</t>
        </is>
      </c>
    </row>
    <row r="11">
      <c r="A11" s="4" t="inlineStr">
        <is>
          <t>Technology</t>
        </is>
      </c>
      <c r="B11" s="4" t="inlineStr">
        <is>
          <t xml:space="preserve"> </t>
        </is>
      </c>
    </row>
    <row r="12">
      <c r="A12" s="3" t="inlineStr">
        <is>
          <t>Intangible Assets, net</t>
        </is>
      </c>
      <c r="B12" s="4" t="inlineStr">
        <is>
          <t xml:space="preserve"> </t>
        </is>
      </c>
    </row>
    <row r="13">
      <c r="A13" s="4" t="inlineStr">
        <is>
          <t>Finite-Lived Intangible Asset, Useful Life</t>
        </is>
      </c>
      <c r="B13"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8" customWidth="1" min="5" max="5"/>
  </cols>
  <sheetData>
    <row r="1">
      <c r="A1" s="1" t="inlineStr">
        <is>
          <t>Concentration of Risks - Additional Information (Details) ¥ in Thousands, $ in Thousands</t>
        </is>
      </c>
      <c r="B1" s="2" t="inlineStr">
        <is>
          <t>12 Months Ended</t>
        </is>
      </c>
    </row>
    <row r="2">
      <c r="B2" s="2" t="inlineStr">
        <is>
          <t>Dec. 31, 2024 CNY (¥) customer item</t>
        </is>
      </c>
      <c r="C2" s="2" t="inlineStr">
        <is>
          <t>Dec. 31, 2024 USD ($) customer item</t>
        </is>
      </c>
      <c r="D2" s="2" t="inlineStr">
        <is>
          <t>Dec. 31, 2023 customer item</t>
        </is>
      </c>
      <c r="E2" s="2" t="inlineStr">
        <is>
          <t>Dec. 31, 2022 item customer</t>
        </is>
      </c>
    </row>
    <row r="3">
      <c r="A3" s="3" t="inlineStr">
        <is>
          <t>Concentration of Risks</t>
        </is>
      </c>
      <c r="B3" s="4" t="inlineStr">
        <is>
          <t xml:space="preserve"> </t>
        </is>
      </c>
      <c r="C3" s="4" t="inlineStr">
        <is>
          <t xml:space="preserve"> </t>
        </is>
      </c>
      <c r="D3" s="4" t="inlineStr">
        <is>
          <t xml:space="preserve"> </t>
        </is>
      </c>
      <c r="E3" s="4" t="inlineStr">
        <is>
          <t xml:space="preserve"> </t>
        </is>
      </c>
    </row>
    <row r="4">
      <c r="A4" s="4" t="inlineStr">
        <is>
          <t>Increase or decrease in annual interest rates</t>
        </is>
      </c>
      <c r="B4" s="10" t="n">
        <v>0.01</v>
      </c>
      <c r="C4" s="10" t="n">
        <v>0.01</v>
      </c>
      <c r="D4" s="4" t="inlineStr">
        <is>
          <t xml:space="preserve"> </t>
        </is>
      </c>
      <c r="E4" s="4" t="inlineStr">
        <is>
          <t xml:space="preserve"> </t>
        </is>
      </c>
    </row>
    <row r="5">
      <c r="A5" s="4" t="inlineStr">
        <is>
          <t>CNY</t>
        </is>
      </c>
      <c r="B5" s="4" t="inlineStr">
        <is>
          <t xml:space="preserve"> </t>
        </is>
      </c>
      <c r="C5" s="4" t="inlineStr">
        <is>
          <t xml:space="preserve"> </t>
        </is>
      </c>
      <c r="D5" s="4" t="inlineStr">
        <is>
          <t xml:space="preserve"> </t>
        </is>
      </c>
      <c r="E5" s="4" t="inlineStr">
        <is>
          <t xml:space="preserve"> </t>
        </is>
      </c>
    </row>
    <row r="6">
      <c r="A6" s="3" t="inlineStr">
        <is>
          <t>Concentration of Risks</t>
        </is>
      </c>
      <c r="B6" s="4" t="inlineStr">
        <is>
          <t xml:space="preserve"> </t>
        </is>
      </c>
      <c r="C6" s="4" t="inlineStr">
        <is>
          <t xml:space="preserve"> </t>
        </is>
      </c>
      <c r="D6" s="4" t="inlineStr">
        <is>
          <t xml:space="preserve"> </t>
        </is>
      </c>
      <c r="E6" s="4" t="inlineStr">
        <is>
          <t xml:space="preserve"> </t>
        </is>
      </c>
    </row>
    <row r="7">
      <c r="A7" s="4" t="inlineStr">
        <is>
          <t>Currency appreciation percentage</t>
        </is>
      </c>
      <c r="B7" s="11" t="n">
        <v>0.028</v>
      </c>
      <c r="C7" s="11" t="n">
        <v>0.028</v>
      </c>
      <c r="D7" s="11" t="n">
        <v>0.029</v>
      </c>
      <c r="E7" s="11" t="n">
        <v>0.082</v>
      </c>
    </row>
    <row r="8">
      <c r="A8" s="4" t="inlineStr">
        <is>
          <t>Customer Concentration Risk</t>
        </is>
      </c>
      <c r="B8" s="4" t="inlineStr">
        <is>
          <t xml:space="preserve"> </t>
        </is>
      </c>
      <c r="C8" s="4" t="inlineStr">
        <is>
          <t xml:space="preserve"> </t>
        </is>
      </c>
      <c r="D8" s="4" t="inlineStr">
        <is>
          <t xml:space="preserve"> </t>
        </is>
      </c>
      <c r="E8" s="4" t="inlineStr">
        <is>
          <t xml:space="preserve"> </t>
        </is>
      </c>
    </row>
    <row r="9">
      <c r="A9" s="3" t="inlineStr">
        <is>
          <t>Concentration of Risks</t>
        </is>
      </c>
      <c r="B9" s="4" t="inlineStr">
        <is>
          <t xml:space="preserve"> </t>
        </is>
      </c>
      <c r="C9" s="4" t="inlineStr">
        <is>
          <t xml:space="preserve"> </t>
        </is>
      </c>
      <c r="D9" s="4" t="inlineStr">
        <is>
          <t xml:space="preserve"> </t>
        </is>
      </c>
      <c r="E9" s="4" t="inlineStr">
        <is>
          <t xml:space="preserve"> </t>
        </is>
      </c>
    </row>
    <row r="10">
      <c r="A10" s="4" t="inlineStr">
        <is>
          <t>Number of customers | customer</t>
        </is>
      </c>
      <c r="B10" s="5" t="n">
        <v>3</v>
      </c>
      <c r="C10" s="5" t="n">
        <v>3</v>
      </c>
      <c r="D10" s="5" t="n">
        <v>3</v>
      </c>
      <c r="E10" s="5" t="n">
        <v>3</v>
      </c>
    </row>
    <row r="11">
      <c r="A11" s="4" t="inlineStr">
        <is>
          <t>Customer Concentration Risk | Revenue Benchmark | Customer One</t>
        </is>
      </c>
      <c r="B11" s="4" t="inlineStr">
        <is>
          <t xml:space="preserve"> </t>
        </is>
      </c>
      <c r="C11" s="4" t="inlineStr">
        <is>
          <t xml:space="preserve"> </t>
        </is>
      </c>
      <c r="D11" s="4" t="inlineStr">
        <is>
          <t xml:space="preserve"> </t>
        </is>
      </c>
      <c r="E11" s="4" t="inlineStr">
        <is>
          <t xml:space="preserve"> </t>
        </is>
      </c>
    </row>
    <row r="12">
      <c r="A12" s="3" t="inlineStr">
        <is>
          <t>Concentration of Risk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35</v>
      </c>
      <c r="C13" s="10" t="n">
        <v>0.35</v>
      </c>
      <c r="D13" s="10" t="n">
        <v>0.35</v>
      </c>
      <c r="E13" s="10" t="n">
        <v>0.39</v>
      </c>
    </row>
    <row r="14">
      <c r="A14" s="4" t="inlineStr">
        <is>
          <t>Customer Concentration Risk | Revenue Benchmark | Customer Two</t>
        </is>
      </c>
      <c r="B14" s="4" t="inlineStr">
        <is>
          <t xml:space="preserve"> </t>
        </is>
      </c>
      <c r="C14" s="4" t="inlineStr">
        <is>
          <t xml:space="preserve"> </t>
        </is>
      </c>
      <c r="D14" s="4" t="inlineStr">
        <is>
          <t xml:space="preserve"> </t>
        </is>
      </c>
      <c r="E14" s="4" t="inlineStr">
        <is>
          <t xml:space="preserve"> </t>
        </is>
      </c>
    </row>
    <row r="15">
      <c r="A15" s="3" t="inlineStr">
        <is>
          <t>Concentration of Risk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35</v>
      </c>
      <c r="C16" s="10" t="n">
        <v>0.35</v>
      </c>
      <c r="D16" s="10" t="n">
        <v>0.3</v>
      </c>
      <c r="E16" s="10" t="n">
        <v>0.31</v>
      </c>
    </row>
    <row r="17">
      <c r="A17" s="4" t="inlineStr">
        <is>
          <t>Customer Concentration Risk | Revenue Benchmark | Customer Three</t>
        </is>
      </c>
      <c r="B17" s="4" t="inlineStr">
        <is>
          <t xml:space="preserve"> </t>
        </is>
      </c>
      <c r="C17" s="4" t="inlineStr">
        <is>
          <t xml:space="preserve"> </t>
        </is>
      </c>
      <c r="D17" s="4" t="inlineStr">
        <is>
          <t xml:space="preserve"> </t>
        </is>
      </c>
      <c r="E17" s="4" t="inlineStr">
        <is>
          <t xml:space="preserve"> </t>
        </is>
      </c>
    </row>
    <row r="18">
      <c r="A18" s="3" t="inlineStr">
        <is>
          <t>Concentration of Risk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9</v>
      </c>
      <c r="C19" s="10" t="n">
        <v>0.19</v>
      </c>
      <c r="D19" s="10" t="n">
        <v>0.25</v>
      </c>
      <c r="E19" s="10" t="n">
        <v>0.23</v>
      </c>
    </row>
    <row r="20">
      <c r="A20" s="4" t="inlineStr">
        <is>
          <t>Supplier Concentration Risk | Cost of Revenues Benchmark</t>
        </is>
      </c>
      <c r="B20" s="4" t="inlineStr">
        <is>
          <t xml:space="preserve"> </t>
        </is>
      </c>
      <c r="C20" s="4" t="inlineStr">
        <is>
          <t xml:space="preserve"> </t>
        </is>
      </c>
      <c r="D20" s="4" t="inlineStr">
        <is>
          <t xml:space="preserve"> </t>
        </is>
      </c>
      <c r="E20" s="4" t="inlineStr">
        <is>
          <t xml:space="preserve"> </t>
        </is>
      </c>
    </row>
    <row r="21">
      <c r="A21" s="3" t="inlineStr">
        <is>
          <t>Concentration of Risks</t>
        </is>
      </c>
      <c r="B21" s="4" t="inlineStr">
        <is>
          <t xml:space="preserve"> </t>
        </is>
      </c>
      <c r="C21" s="4" t="inlineStr">
        <is>
          <t xml:space="preserve"> </t>
        </is>
      </c>
      <c r="D21" s="4" t="inlineStr">
        <is>
          <t xml:space="preserve"> </t>
        </is>
      </c>
      <c r="E21" s="4" t="inlineStr">
        <is>
          <t xml:space="preserve"> </t>
        </is>
      </c>
    </row>
    <row r="22">
      <c r="A22" s="4" t="inlineStr">
        <is>
          <t>Number of suppliers | item</t>
        </is>
      </c>
      <c r="B22" s="5" t="n">
        <v>2</v>
      </c>
      <c r="C22" s="5" t="n">
        <v>2</v>
      </c>
      <c r="D22" s="5" t="n">
        <v>3</v>
      </c>
      <c r="E22" s="5" t="n">
        <v>3</v>
      </c>
    </row>
    <row r="23">
      <c r="A23" s="4" t="inlineStr">
        <is>
          <t>Supplier Concentration Risk | Cost of Revenues Benchmark | Supplier One</t>
        </is>
      </c>
      <c r="B23" s="4" t="inlineStr">
        <is>
          <t xml:space="preserve"> </t>
        </is>
      </c>
      <c r="C23" s="4" t="inlineStr">
        <is>
          <t xml:space="preserve"> </t>
        </is>
      </c>
      <c r="D23" s="4" t="inlineStr">
        <is>
          <t xml:space="preserve"> </t>
        </is>
      </c>
      <c r="E23" s="4" t="inlineStr">
        <is>
          <t xml:space="preserve"> </t>
        </is>
      </c>
    </row>
    <row r="24">
      <c r="A24" s="3" t="inlineStr">
        <is>
          <t>Concentration of Risk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4</v>
      </c>
      <c r="C25" s="10" t="n">
        <v>0.14</v>
      </c>
      <c r="D25" s="10" t="n">
        <v>0.27</v>
      </c>
      <c r="E25" s="10" t="n">
        <v>0.3</v>
      </c>
    </row>
    <row r="26">
      <c r="A26" s="4" t="inlineStr">
        <is>
          <t>Supplier Concentration Risk | Cost of Revenues Benchmark | Supplier Two</t>
        </is>
      </c>
      <c r="B26" s="4" t="inlineStr">
        <is>
          <t xml:space="preserve"> </t>
        </is>
      </c>
      <c r="C26" s="4" t="inlineStr">
        <is>
          <t xml:space="preserve"> </t>
        </is>
      </c>
      <c r="D26" s="4" t="inlineStr">
        <is>
          <t xml:space="preserve"> </t>
        </is>
      </c>
      <c r="E26" s="4" t="inlineStr">
        <is>
          <t xml:space="preserve"> </t>
        </is>
      </c>
    </row>
    <row r="27">
      <c r="A27" s="3" t="inlineStr">
        <is>
          <t>Concentration of Risk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1</v>
      </c>
      <c r="C28" s="10" t="n">
        <v>0.1</v>
      </c>
      <c r="D28" s="10" t="n">
        <v>0.24</v>
      </c>
      <c r="E28" s="10" t="n">
        <v>0.24</v>
      </c>
    </row>
    <row r="29">
      <c r="A29" s="4" t="inlineStr">
        <is>
          <t>Supplier Concentration Risk | Cost of Revenues Benchmark | Supplier Three</t>
        </is>
      </c>
      <c r="B29" s="4" t="inlineStr">
        <is>
          <t xml:space="preserve"> </t>
        </is>
      </c>
      <c r="C29" s="4" t="inlineStr">
        <is>
          <t xml:space="preserve"> </t>
        </is>
      </c>
      <c r="D29" s="4" t="inlineStr">
        <is>
          <t xml:space="preserve"> </t>
        </is>
      </c>
      <c r="E29" s="4" t="inlineStr">
        <is>
          <t xml:space="preserve"> </t>
        </is>
      </c>
    </row>
    <row r="30">
      <c r="A30" s="3" t="inlineStr">
        <is>
          <t>Concentration of Risk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10" t="n">
        <v>0.15</v>
      </c>
      <c r="E31" s="10" t="n">
        <v>0.21</v>
      </c>
    </row>
    <row r="32">
      <c r="A32" s="4" t="inlineStr">
        <is>
          <t>Interest Rate Risk</t>
        </is>
      </c>
      <c r="B32" s="4" t="inlineStr">
        <is>
          <t xml:space="preserve"> </t>
        </is>
      </c>
      <c r="C32" s="4" t="inlineStr">
        <is>
          <t xml:space="preserve"> </t>
        </is>
      </c>
      <c r="D32" s="4" t="inlineStr">
        <is>
          <t xml:space="preserve"> </t>
        </is>
      </c>
      <c r="E32" s="4" t="inlineStr">
        <is>
          <t xml:space="preserve"> </t>
        </is>
      </c>
    </row>
    <row r="33">
      <c r="A33" s="3" t="inlineStr">
        <is>
          <t>Concentration of Risks</t>
        </is>
      </c>
      <c r="B33" s="4" t="inlineStr">
        <is>
          <t xml:space="preserve"> </t>
        </is>
      </c>
      <c r="C33" s="4" t="inlineStr">
        <is>
          <t xml:space="preserve"> </t>
        </is>
      </c>
      <c r="D33" s="4" t="inlineStr">
        <is>
          <t xml:space="preserve"> </t>
        </is>
      </c>
      <c r="E33" s="4" t="inlineStr">
        <is>
          <t xml:space="preserve"> </t>
        </is>
      </c>
    </row>
    <row r="34">
      <c r="A34" s="4" t="inlineStr">
        <is>
          <t>Amount of increase or decrease interest expense per year if 1% increase or decrease in annual interest rates</t>
        </is>
      </c>
      <c r="B34" s="6" t="n">
        <v>1100</v>
      </c>
      <c r="C34" s="7" t="n">
        <v>151</v>
      </c>
      <c r="D34" s="4" t="inlineStr">
        <is>
          <t xml:space="preserve"> </t>
        </is>
      </c>
      <c r="E34"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the company's revenues disaggregated by revenue categor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3046871</v>
      </c>
      <c r="C4" s="7" t="n">
        <v>417420</v>
      </c>
      <c r="D4" s="6" t="n">
        <v>3702387</v>
      </c>
      <c r="E4" s="6" t="n">
        <v>3820378</v>
      </c>
    </row>
    <row r="5">
      <c r="A5" s="4" t="inlineStr">
        <is>
          <t>On-demand delivery solution servic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2828483</v>
      </c>
      <c r="C7" s="5" t="n">
        <v>387501</v>
      </c>
      <c r="D7" s="5" t="n">
        <v>3412802</v>
      </c>
      <c r="E7" s="5" t="n">
        <v>3638729</v>
      </c>
    </row>
    <row r="8">
      <c r="A8" s="4" t="inlineStr">
        <is>
          <t>Mobility service solution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175148</v>
      </c>
      <c r="C10" s="5" t="n">
        <v>23995</v>
      </c>
      <c r="D10" s="5" t="n">
        <v>233837</v>
      </c>
      <c r="E10" s="5" t="n">
        <v>108081</v>
      </c>
    </row>
    <row r="11">
      <c r="A11" s="4" t="inlineStr">
        <is>
          <t>Housekeeping servic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30125</v>
      </c>
      <c r="C13" s="5" t="n">
        <v>4127</v>
      </c>
      <c r="D13" s="5" t="n">
        <v>48670</v>
      </c>
      <c r="E13" s="5" t="n">
        <v>72576</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13115</v>
      </c>
      <c r="C16" s="7" t="n">
        <v>1797</v>
      </c>
      <c r="D16" s="6" t="n">
        <v>7078</v>
      </c>
      <c r="E16" s="6" t="n">
        <v>992</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the company's revenues disaggregated revenues by timing of revenue recogni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046871</v>
      </c>
      <c r="C4" s="7" t="n">
        <v>417420</v>
      </c>
      <c r="D4" s="6" t="n">
        <v>3702387</v>
      </c>
      <c r="E4" s="6" t="n">
        <v>3820378</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05972</v>
      </c>
      <c r="C7" s="5" t="n">
        <v>14518</v>
      </c>
      <c r="D7" s="5" t="n">
        <v>154455</v>
      </c>
      <c r="E7" s="4" t="inlineStr">
        <is>
          <t xml:space="preserve"> </t>
        </is>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6" t="n">
        <v>2940899</v>
      </c>
      <c r="C10" s="7" t="n">
        <v>402902</v>
      </c>
      <c r="D10" s="6" t="n">
        <v>3547932</v>
      </c>
      <c r="E10" s="6" t="n">
        <v>3820378</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Purchase Price Allocation (Details) ¥ in Thousands, $ in Thousands</t>
        </is>
      </c>
      <c r="B1" s="2" t="inlineStr">
        <is>
          <t>Dec. 31, 2024 CNY (¥)</t>
        </is>
      </c>
      <c r="C1" s="2" t="inlineStr">
        <is>
          <t>Dec. 31, 2024 USD ($)</t>
        </is>
      </c>
      <c r="D1" s="2" t="inlineStr">
        <is>
          <t>Dec. 31, 2023 CNY (¥)</t>
        </is>
      </c>
      <c r="E1" s="2" t="inlineStr">
        <is>
          <t>Dec. 31, 2022 CNY (¥)</t>
        </is>
      </c>
      <c r="F1" s="2" t="inlineStr">
        <is>
          <t>Jan. 01, 2022 CNY (¥)</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65481</v>
      </c>
      <c r="C3" s="7" t="n">
        <v>8971</v>
      </c>
      <c r="D3" s="6" t="n">
        <v>65481</v>
      </c>
      <c r="E3" s="6" t="n">
        <v>65481</v>
      </c>
      <c r="F3" s="4" t="inlineStr">
        <is>
          <t xml:space="preserve"> </t>
        </is>
      </c>
    </row>
    <row r="4">
      <c r="A4" s="4" t="inlineStr">
        <is>
          <t>2022 Acquisi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consideration</t>
        </is>
      </c>
      <c r="B6" s="4" t="inlineStr">
        <is>
          <t xml:space="preserve"> </t>
        </is>
      </c>
      <c r="C6" s="4" t="inlineStr">
        <is>
          <t xml:space="preserve"> </t>
        </is>
      </c>
      <c r="D6" s="4" t="inlineStr">
        <is>
          <t xml:space="preserve"> </t>
        </is>
      </c>
      <c r="E6" s="4" t="inlineStr">
        <is>
          <t xml:space="preserve"> </t>
        </is>
      </c>
      <c r="F6" s="6" t="n">
        <v>5000</v>
      </c>
    </row>
    <row r="7">
      <c r="A7" s="4" t="inlineStr">
        <is>
          <t>Cash</t>
        </is>
      </c>
      <c r="B7" s="4" t="inlineStr">
        <is>
          <t xml:space="preserve"> </t>
        </is>
      </c>
      <c r="C7" s="4" t="inlineStr">
        <is>
          <t xml:space="preserve"> </t>
        </is>
      </c>
      <c r="D7" s="4" t="inlineStr">
        <is>
          <t xml:space="preserve"> </t>
        </is>
      </c>
      <c r="E7" s="4" t="inlineStr">
        <is>
          <t xml:space="preserve"> </t>
        </is>
      </c>
      <c r="F7" s="5" t="n">
        <v>272</v>
      </c>
    </row>
    <row r="8">
      <c r="A8" s="4" t="inlineStr">
        <is>
          <t>Accounts receivable</t>
        </is>
      </c>
      <c r="B8" s="4" t="inlineStr">
        <is>
          <t xml:space="preserve"> </t>
        </is>
      </c>
      <c r="C8" s="4" t="inlineStr">
        <is>
          <t xml:space="preserve"> </t>
        </is>
      </c>
      <c r="D8" s="4" t="inlineStr">
        <is>
          <t xml:space="preserve"> </t>
        </is>
      </c>
      <c r="E8" s="4" t="inlineStr">
        <is>
          <t xml:space="preserve"> </t>
        </is>
      </c>
      <c r="F8" s="5" t="n">
        <v>5836</v>
      </c>
    </row>
    <row r="9">
      <c r="A9" s="4" t="inlineStr">
        <is>
          <t>Customer relationships</t>
        </is>
      </c>
      <c r="B9" s="4" t="inlineStr">
        <is>
          <t xml:space="preserve"> </t>
        </is>
      </c>
      <c r="C9" s="4" t="inlineStr">
        <is>
          <t xml:space="preserve"> </t>
        </is>
      </c>
      <c r="D9" s="4" t="inlineStr">
        <is>
          <t xml:space="preserve"> </t>
        </is>
      </c>
      <c r="E9" s="4" t="inlineStr">
        <is>
          <t xml:space="preserve"> </t>
        </is>
      </c>
      <c r="F9" s="5" t="n">
        <v>1400</v>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5" t="n">
        <v>-2804</v>
      </c>
    </row>
    <row r="11">
      <c r="A11" s="4" t="inlineStr">
        <is>
          <t>Non-controlling interests</t>
        </is>
      </c>
      <c r="B11" s="4" t="inlineStr">
        <is>
          <t xml:space="preserve"> </t>
        </is>
      </c>
      <c r="C11" s="4" t="inlineStr">
        <is>
          <t xml:space="preserve"> </t>
        </is>
      </c>
      <c r="D11" s="4" t="inlineStr">
        <is>
          <t xml:space="preserve"> </t>
        </is>
      </c>
      <c r="E11" s="4" t="inlineStr">
        <is>
          <t xml:space="preserve"> </t>
        </is>
      </c>
      <c r="F11" s="5" t="n">
        <v>-3314</v>
      </c>
    </row>
    <row r="12">
      <c r="A12" s="4" t="inlineStr">
        <is>
          <t>Goodwill</t>
        </is>
      </c>
      <c r="B12" s="4" t="inlineStr">
        <is>
          <t xml:space="preserve"> </t>
        </is>
      </c>
      <c r="C12" s="4" t="inlineStr">
        <is>
          <t xml:space="preserve"> </t>
        </is>
      </c>
      <c r="D12" s="4" t="inlineStr">
        <is>
          <t xml:space="preserve"> </t>
        </is>
      </c>
      <c r="E12" s="4" t="inlineStr">
        <is>
          <t xml:space="preserve"> </t>
        </is>
      </c>
      <c r="F12" s="5" t="n">
        <v>3610</v>
      </c>
    </row>
    <row r="13">
      <c r="A13" s="4" t="inlineStr">
        <is>
          <t>Shenyang Sen Xin, Panjin Sen Xin and Anshan Sen Ru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36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 Additional Information (Details) ¥ in Thousands, $ in Thousands</t>
        </is>
      </c>
      <c r="D1" s="2" t="inlineStr">
        <is>
          <t>12 Months Ended</t>
        </is>
      </c>
    </row>
    <row r="2">
      <c r="B2" s="2" t="inlineStr">
        <is>
          <t>Jan. 05, 2022 USD ($) shares</t>
        </is>
      </c>
      <c r="C2" s="2" t="inlineStr">
        <is>
          <t>Jan. 01, 2022 CNY (¥)</t>
        </is>
      </c>
      <c r="D2" s="2" t="inlineStr">
        <is>
          <t>Dec. 31, 2021 CNY (¥)</t>
        </is>
      </c>
      <c r="E2" s="2" t="inlineStr">
        <is>
          <t>Dec. 31, 2024 CNY (¥)</t>
        </is>
      </c>
      <c r="F2" s="2" t="inlineStr">
        <is>
          <t>Dec. 31, 2024 USD ($)</t>
        </is>
      </c>
      <c r="G2" s="2" t="inlineStr">
        <is>
          <t>Dec. 31, 2023 CNY (¥)</t>
        </is>
      </c>
      <c r="H2" s="2" t="inlineStr">
        <is>
          <t>Dec. 31, 2022 CNY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65481</v>
      </c>
      <c r="F4" s="7" t="n">
        <v>8971</v>
      </c>
      <c r="G4" s="6" t="n">
        <v>65481</v>
      </c>
      <c r="H4" s="6" t="n">
        <v>65481</v>
      </c>
    </row>
    <row r="5">
      <c r="A5" s="4" t="inlineStr">
        <is>
          <t>2022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nsideration</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5" t="n">
        <v>36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enyang Sen Xin, Panjin Sen Xin and Anshan Sen Ru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4" t="inlineStr">
        <is>
          <t xml:space="preserve"> </t>
        </is>
      </c>
      <c r="C11" s="5" t="n">
        <v>5000</v>
      </c>
      <c r="D11" s="6" t="n">
        <v>5000</v>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5" t="n">
        <v>36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enzhen Lail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 $</t>
        </is>
      </c>
      <c r="B16" s="7" t="n">
        <v>62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cquired (in percent)</t>
        </is>
      </c>
      <c r="B17" s="11" t="n">
        <v>0.45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enzhen Lailai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 shares</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enzhen Lailai | Shenzhen Laila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in percent)</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the company's short-term investments (Details) ¥ in Thousands</t>
        </is>
      </c>
      <c r="B1" s="2" t="inlineStr">
        <is>
          <t>Dec. 31, 2023 CNY (¥)</t>
        </is>
      </c>
    </row>
    <row r="2">
      <c r="A2" s="3" t="inlineStr">
        <is>
          <t>Short-term investments.</t>
        </is>
      </c>
      <c r="B2" s="4" t="inlineStr">
        <is>
          <t xml:space="preserve"> </t>
        </is>
      </c>
    </row>
    <row r="3">
      <c r="A3" s="4" t="inlineStr">
        <is>
          <t>Investment in fund</t>
        </is>
      </c>
      <c r="B3" s="6" t="n">
        <v>68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 Additional Information (Details) ¥ in Thousands, $ in Thousands</t>
        </is>
      </c>
      <c r="D1" s="2" t="inlineStr">
        <is>
          <t>12 Months Ended</t>
        </is>
      </c>
    </row>
    <row r="2">
      <c r="B2" s="2" t="inlineStr">
        <is>
          <t>Jul. 01, 2024 CNY (¥)</t>
        </is>
      </c>
      <c r="C2" s="2" t="inlineStr">
        <is>
          <t>Jul. 01, 2024 USD ($)</t>
        </is>
      </c>
      <c r="D2" s="2" t="inlineStr">
        <is>
          <t>Dec. 31, 2024 CNY (¥)</t>
        </is>
      </c>
      <c r="E2" s="2" t="inlineStr">
        <is>
          <t>Dec. 31, 2023 CNY (¥)</t>
        </is>
      </c>
      <c r="F2" s="2" t="inlineStr">
        <is>
          <t>Dec. 31, 2022 CNY (¥)</t>
        </is>
      </c>
    </row>
    <row r="3">
      <c r="A3" s="3" t="inlineStr">
        <is>
          <t>Short-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realized loss on fair value change of the investment in alternative investment fund</t>
        </is>
      </c>
      <c r="B4" s="6" t="n">
        <v>6308</v>
      </c>
      <c r="C4" s="7" t="n">
        <v>864</v>
      </c>
      <c r="D4" s="4" t="inlineStr">
        <is>
          <t xml:space="preserve"> </t>
        </is>
      </c>
      <c r="E4" s="4" t="inlineStr">
        <is>
          <t xml:space="preserve"> </t>
        </is>
      </c>
      <c r="F4" s="4" t="inlineStr">
        <is>
          <t xml:space="preserve"> </t>
        </is>
      </c>
    </row>
    <row r="5">
      <c r="A5" s="4" t="inlineStr">
        <is>
          <t>Other (loss)/incom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and gain on fair value change of the investment in alternative investment fund</t>
        </is>
      </c>
      <c r="B7" s="4" t="inlineStr">
        <is>
          <t xml:space="preserve"> </t>
        </is>
      </c>
      <c r="C7" s="4" t="inlineStr">
        <is>
          <t xml:space="preserve"> </t>
        </is>
      </c>
      <c r="D7" s="4" t="inlineStr">
        <is>
          <t xml:space="preserve"> </t>
        </is>
      </c>
      <c r="E7" s="6" t="n">
        <v>5507</v>
      </c>
      <c r="F7" s="6" t="n">
        <v>-47487</v>
      </c>
    </row>
    <row r="8">
      <c r="A8" s="4" t="inlineStr">
        <is>
          <t>Struct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t>
        </is>
      </c>
      <c r="B10" s="4" t="inlineStr">
        <is>
          <t xml:space="preserve"> </t>
        </is>
      </c>
      <c r="C10" s="4" t="inlineStr">
        <is>
          <t xml:space="preserve"> </t>
        </is>
      </c>
      <c r="D10" s="6" t="n">
        <v>0</v>
      </c>
      <c r="E10" s="6" t="n">
        <v>2386</v>
      </c>
      <c r="F10" s="6" t="n">
        <v>3411</v>
      </c>
    </row>
  </sheetData>
  <mergeCells count="3">
    <mergeCell ref="B1:C1"/>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Account Receivable (Details) ¥ in Thousands, $ in Thousands</t>
        </is>
      </c>
      <c r="B1" s="2" t="inlineStr">
        <is>
          <t>Dec. 31, 2024 CNY (¥)</t>
        </is>
      </c>
      <c r="C1" s="2" t="inlineStr">
        <is>
          <t>Dec. 31, 2024 USD ($)</t>
        </is>
      </c>
      <c r="D1" s="2" t="inlineStr">
        <is>
          <t>Dec. 31, 2023 CNY (¥)</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6" t="n">
        <v>302465</v>
      </c>
      <c r="C3" s="7" t="n">
        <v>41438</v>
      </c>
      <c r="D3" s="6" t="n">
        <v>482365</v>
      </c>
    </row>
    <row r="4">
      <c r="A4" s="4" t="inlineStr">
        <is>
          <t>Less: allowance for credit losses</t>
        </is>
      </c>
      <c r="B4" s="5" t="n">
        <v>-6752</v>
      </c>
      <c r="C4" s="5" t="n">
        <v>-925</v>
      </c>
      <c r="D4" s="5" t="n">
        <v>-6373</v>
      </c>
    </row>
    <row r="5">
      <c r="A5" s="4" t="inlineStr">
        <is>
          <t>Accounts receivable, net</t>
        </is>
      </c>
      <c r="B5" s="6" t="n">
        <v>295713</v>
      </c>
      <c r="C5" s="7" t="n">
        <v>40513</v>
      </c>
      <c r="D5" s="6" t="n">
        <v>4759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the Movement in the Allowance for Credit Losses (Details) ¥ in Thousands, $ in Thousands</t>
        </is>
      </c>
      <c r="B1" s="2" t="inlineStr">
        <is>
          <t>12 Months Ended</t>
        </is>
      </c>
    </row>
    <row r="2">
      <c r="B2" s="2" t="inlineStr">
        <is>
          <t>Dec. 31, 2024 CNY (¥)</t>
        </is>
      </c>
      <c r="C2" s="2" t="inlineStr">
        <is>
          <t>Dec. 31, 2024 USD ($)</t>
        </is>
      </c>
      <c r="D2" s="2" t="inlineStr">
        <is>
          <t>Dec. 31, 2023 CNY (¥)</t>
        </is>
      </c>
    </row>
    <row r="3">
      <c r="A3" s="3" t="inlineStr">
        <is>
          <t>Increase or decrease in allowance for doubtful accounts</t>
        </is>
      </c>
      <c r="B3" s="4" t="inlineStr">
        <is>
          <t xml:space="preserve"> </t>
        </is>
      </c>
      <c r="C3" s="4" t="inlineStr">
        <is>
          <t xml:space="preserve"> </t>
        </is>
      </c>
      <c r="D3" s="4" t="inlineStr">
        <is>
          <t xml:space="preserve"> </t>
        </is>
      </c>
    </row>
    <row r="4">
      <c r="A4" s="4" t="inlineStr">
        <is>
          <t>Balance at beginning of year</t>
        </is>
      </c>
      <c r="B4" s="6" t="n">
        <v>-6373</v>
      </c>
      <c r="C4" s="7" t="n">
        <v>-873</v>
      </c>
      <c r="D4" s="6" t="n">
        <v>-7131</v>
      </c>
    </row>
    <row r="5">
      <c r="A5" s="4" t="inlineStr">
        <is>
          <t>Additions</t>
        </is>
      </c>
      <c r="B5" s="5" t="n">
        <v>911</v>
      </c>
      <c r="C5" s="5" t="n">
        <v>125</v>
      </c>
      <c r="D5" s="4" t="inlineStr">
        <is>
          <t xml:space="preserve"> </t>
        </is>
      </c>
    </row>
    <row r="6">
      <c r="A6" s="4" t="inlineStr">
        <is>
          <t>Reversals</t>
        </is>
      </c>
      <c r="B6" s="5" t="n">
        <v>532</v>
      </c>
      <c r="C6" s="5" t="n">
        <v>73</v>
      </c>
      <c r="D6" s="5" t="n">
        <v>758</v>
      </c>
    </row>
    <row r="7">
      <c r="A7" s="4" t="inlineStr">
        <is>
          <t>Balance at end of year</t>
        </is>
      </c>
      <c r="B7" s="6" t="n">
        <v>-6752</v>
      </c>
      <c r="C7" s="7" t="n">
        <v>-925</v>
      </c>
      <c r="D7" s="6" t="n">
        <v>-637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4</t>
        </is>
      </c>
    </row>
    <row r="3">
      <c r="A3" s="3" t="inlineStr">
        <is>
          <t>Organization, Consolidation and Principal Activities</t>
        </is>
      </c>
      <c r="B3" s="4" t="inlineStr">
        <is>
          <t xml:space="preserve"> </t>
        </is>
      </c>
    </row>
    <row r="4">
      <c r="A4" s="4" t="inlineStr">
        <is>
          <t>Organization, Consolidation and Principal Activities</t>
        </is>
      </c>
      <c r="B4" s="4" t="inlineStr">
        <is>
          <t>1.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is principally engaged in providing end-to-end operational solutions to on-demand consumer service businesses in industries, including food and grocery delivery, bike-sharing, ride-hailing, housekeeping in the People’s Republic of China (the “PRC”). Quhuo Limited, is a holding company with no substantive operations of its own.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On August 23, 2019 (the “Restructuring Date”), the Company obtained control of Beijing Quhuo through a series of contractual agreements among WFOE, the VIE, and the VIE’s registered shareholders (the “VIE Agreements”). Accordingly, the business operations of the VIE were transferred to the Company, and the Company issued a total of 24,475,310 ordinary shares (including 9,502,550 ordinary shares issued but deemed not outstanding and held by the Company’s share-based payment trust) as well as 1,335,370 of Series A preferred shares, 9,500,030 of Series B preferred shares, 5,107,720 of Series C-1 preferred shares, 2,377,370 of Series C-2 preferred shares, and 5,810,610 of Series D preferred shares as consideration. As the shareholding in Beijing Quhuo immediately before the Restructuring was identical to the shareholding in the Company immediately after the Restructuring, the Restructuring was accounted for a transaction between entities under common ownership, in a manner similar to a pooling of interests. The accompanying consolidated financial statements were prepared as if the corporate structure of the Company had been in existence since the beginning of the periods presented. Furthermore, the Series A, Series B, Series C-1, Series C-2 and Series D preferred shares were recorded at fair value on the Restructuring Date and presented on a retroactive basis. 1. As of December 31, 2024, the Company’s principal subsidiaries, VIE and subsidiaries of the VIE are as follows: ​ ​ ​ ​ ​ ​ ​ ​ ​ ​ ​ ​ Percentage of ​ ​ ​ Date of ​ ​ ​ direct or indirect ​ ​ ​ ​ incorporation/ ​ Place of ​ ownership by the ​ ​ Entity ​ acquisition ​ incorporation ​ Company ​ Principal activities Subsidiaries of the Company Quhuo Investment Limited (“Quhuo BVI”) ​ June 14, 2019 ​ BVI 100 % Investment holding Quhuo Technology Investment (Hong Kong) Limited (“Quhuo HK”) ​ June 17, 2019 ​ Hong Kong 100 % Investment holding Quhuo International Trade (HK) Limited (“Quhuo International”) ​ January 11, 2023 ​ Hong Kong ​ 90.1 % Vehicle export Beijing Quhuo Information Technology Co., Ltd. (“WFOE”) ​ July 31, 2019 ​ PRC 100 % Development of computer software and applications Variable interest entity ​ ​ ​ Beijing Quhuo Technology Co., Ltd. (“Beijing Quhuo” or the “VIE”) ​ March 3, 2012 PRC ​ Nil Development of computer software and applications; Investment holding Subsidiaries of the VIE ​ ​ ​ ​ ​ ​ ​ ​ Shanghai Quhuo Network Technology Co., Ltd. (“Shanghai Quhuo”) ​ April 4, 2014 PRC ​ Nil On-demand delivery Ningbo Xinying Network Technology Co., Ltd. (“Ningbo Xinying”) ​ December 15, 2016 PRC ​ Nil Bike-sharing maintenance Nantong Runda Marketing Planning Co., Ltd. (“Nantong Runda”) ​ February 28, 2018 PRC ​ Nil On-demand delivery Shanghai Yijida Network Technology Co., Ltd. (“Shanghai Yijida”) ​ September 7, 2015 PRC ​ Nil On-demand delivery Ningbo Dagong Network Technology Co., Ltd. (“Ningbo Dagong”) ​ January 5, 2018 PRC ​ Nil Bike-sharing maintenance Jiangxi Youke Automobile Rental Service Co., Ltd. (“Jiangxi Youke”) ​ April 8, 2018 PRC ​ Nil Ride-hailing Hainan Xinying Technology Co., Ltd. (“Hainan Xinying”) ​ June 29, 2020 PRC ​ Nil On-demand delivery Hainan Quhuo Technology Co., Ltd. (“Hainan Quhuo”) ​ July 8, 2020 PRC ​ Nil On-demand delivery Haikou Chengtu Network Technology Co., Ltd (“Haikou Chengtu”) ​ September 1, 2020 PRC ​ Nil B&amp;B Operation Lailai Information Technology (Shenzhen) Co., Ltd. (“Shenzhen Lailai”) ​ November 1, 2020 PRC ​ Nil Hotel Cleaning Hainan Quxing Holdings Co., Ltd. (“Hainan Quxing”) ​ November 5, 2020 PRC ​ Nil Freight service ​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 1.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s the right to receive economic benefits from the VIE that could be potentially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Rule 3A-02 and Accounting Standard Codification (“ASC”) topic 810, Consolidation (“ASC 810”). The following is a summary of the VIE Agreements: Power of Attorney Agreements Pursuant to the power of attorney agreements signed between Beijing Quhuo’s nominee shareholders and the WFOE, each nominee shareholder irrevocably appointed the WFOE as its attorney-in-fact to exercise on each nominee shareholder’s behalf any and all rights that each nominee shareholder has in respect of its equity interest in Beijing Quhuo, including, but not limited to executing the exclusive right to exclusive call option agreement, the voting rights and the right to appoint directors and executive officers of Beijing Quhuo. This agreement is effective and irrevocable as long as the nominee shareholder remains a shareholder of Beijing Quhuo. Exclusive Call Option Agreement Pursuant to the exclusive call option agreement entered into between Beijing Quhuo’s nominee shareholders and the WFOE, the nominee shareholders irrevocably granted the WFOE a call option to request the nominee shareholders to transfer or sell any part or all of its equity interests in th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s, create or allow any encumbrance on its assets or other beneficial interests and provide any loans or guarantees, or enter into any material contracts except those in the ordinary course of business. The nominee shareholders cannot request any dividends or other form of assets. If dividends or other form of assets were distributed, the nominee shareholders are required to transfer all received distribution to the WFOE or its designees. This agreement is not terminated until all of the equity interests of the VIE are transferred to the WFOE or the person(s) designated by the WFOE. None of the nominee shareholders have the right to terminate or revoke the agreement under any circumstance unless otherwise regulated by law. Exclusive Business Cooperation Agreement Pursuant to the exclusive business cooperation agreement entered into by the WFOE and Beijing Quhuo, the WFOE provides exclusive technical support and consulting services in return for fees based on 100% of Beijing Quhuo’s net profit, which is adjustable at the sole discretion of the WFOE. Without the WFOE’s consent, the VIE and its subsidiaries cannot procure services from any third party or enter into similar service arrangements with any other third party, other than the WFOE. In addition, the VIE granted the WFOE an exclusive right to purchase any or all of the business or assets of each of the profitable VIE and its subsidiaries at the lowest price permitted under PRC law. This agreement is irrevocable or can only be unilaterally revoked/amended by the WFOE. ​ 1. Equity Interest Pledge Agreement Pursuant to the equity interest pledge agreements, Beijing Quhuo’s nominee shareholders represent all of the VIE’s equity interests have been pledged to the WFOE as continuing first priority security interest to guarantee the nominee shareholders’ and the VIE’s obligations under the power of attorney agreements, the exclusive call option agreement and the exclusive business cooperation agreement. The WFOE is entitled to collect dividends during the effective period of the share pledge unless it agrees otherwise in writing. If Beijing Quhuo or any of the nominee shareholders breach its contractual obligations, the WFOE will be entitled to certain rights regarding the pledged equity interests, including receiving proceeds from the auction or sale of all or part of the pledged equity interests of Beijing Quhuo in accordance with PRC law. None of the nominee shareholders may assign or transfer to any third 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Beijing Quhuo’s obligations have been terminated under the other controlling agreements. The Company has registered the equity interest pledge with the relevant office of the administration for industry and commerce in accordance with the PRC Property Rights Law.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nominee shareholders do not have sufficient funds or are unable to repay. Resolutions of directors of Quhuo Limited (the “Resolutions”) The Board of Directors resolved that the Board of Directors or any person authorized by it shall cause the WFOE to exercise its rights under the power of attorney agreements and the exclusive call option agreement when the authorized officer designated by the Board of Directors determines that such exercise is in the best interests of the Company and the WFOE to do so. In the opinion of the Company’s legal counsel, (i) the ownership structure of the PRC subsidiaries and the VIE, both currently and immediately after giving effect to the IPO, does not and will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August 23, 2019, and the resolutions contained in the Resolutions are valid in accordance with the articles of association of the Company. However, there are substantial uncertainties regarding the interpretation and application of current and future PRC laws, regulations and rules. Accordingly, the PRC regulatory authorities may take a view that is contrary to or otherwise different from the opinion of the Company’s legal counsel. It is uncertain whether any new PRC laws or regulations relating to variable interest entity structures will be adopted or if adopted, what they would provide. If the Company is found to be in violation of any existing or future PRC laws or regulations, or fail to obtain or maintain any of the required permits or approvals, the relevant PRC regulatory authorities would have broad discretion to take action in dealing with such violations or failures. ​ 1. Organization, Consolidation and Principal Activities (continued) Resolutions of directors of Quhuo Limited (the “Resolutions”) (continued) As of December 31, 2024, RMB7,346 of property and equipment of the VIE were pledged or collateralized.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table sets forth the assets and liabilities of the VIE’s after elimination within the VIE structure included in the Company’s consolidated balance sheets: ​ ​ ​ ​ ​ ​ ​ ​ ​ ​ As of December 31, ​ 2023 2024 2024 ​ ​ RMB ​ RMB ​ US$ ASSETS: Current assets: Cash and cash equivalents 43,690 50,397 6,904 Restricted cash 1,271 1,916 262 Accounts receivable, net 475,992 280,309 38,402 Prepayments and other current assets 66,777 102,237 14,006 Amounts due from a related party 253 — — Total current assets 587,983 434,859 59,574 Non-current assets: ​ ​ ​ Property and equipment, net 14,517 8,781 1,203 Intangible assets, net 82,818 57,985 7,944 Right-of-use assets, net 6,217 4,647 637 Goodwill 65,481 65,481 8,971 Deferred tax assets 21,974 ​ 31,064 ​ 4,256 Other non-current assets 141,383 ​ 225,643 ​ 30,913 Total non-current assets 332,390 ​ 393,601 ​ 53,924 Total assets 920,373 ​ 828,460 ​ 113,498 LIABILITIES: ​ ​ ​ ​ ​ Current liabilities: ​ ​ ​ ​ ​ Accounts payable 247,188 ​ 145,750 ​ 19,968 Accrued expenses and other current liabilities 58,345 ​ 32,165 ​ 4,407 Short-term debt 92,653 ​ 102,848 ​ 14,090 Short-term lease liabilities 3,906 ​ 2,818 ​ 386 Inter-group balance due to Parent and WFOE 44,054 ​ 43,306 ​ 5,933 Amounts due to a related party — ​ 1,350 ​ 185 Total current liabilities 446,146 ​ 328,237 ​ 44,969 Non-current liabilities: ​ ​ ​ ​ ​ Deferred tax liabilities 4,689 ​ 599 ​ 82 Long-term debt 7,533 ​ 4,706 ​ 645 Long-term lease liabilities 1,434 ​ 1,635 ​ 224 Other non-current liabilities 54,484 ​ 62,352 ​ 8,542 Total non-current liabilities 68,140 ​ 69,292 ​ 9,493 Total liabilities 514,286 ​ 397,529 ​ 54,462 ​ The VIE’s net asset balance was RMB406,087 and RMB430,931 (US$59,036) as of December 31, 2023 and 2024, respectively. ​ 1. Organization, Consolidation and Principal Activities (continued) Resolutions of directors of Quhuo Limited (the “Resolutions”) (continued) The table sets forth the results of operations of the VIE included in the Company’s consolidated statements of comprehensive (loss)/income for the years ended December 31, 2022, 2023 and 2024, respectively: ​ ​ ​ ​ ​ ​ ​ ​ ​ ​ ​ For the year ended December 31, ​ ​ 2022 2023 2024 2024 ​ ​ RMB ​ RMB ​ RMB ​ US$ Revenue 3,820,378 ​ 3,547,932 ​ 2,933,604 ​ 401,902 Net income 61,939 ​ 22,230 ​ 24,272 ​ 3,325 ​ The table sets forth the cash flows of the VIE included in the Company’s consolidated statements of cash flows for the years ended December 31, 2022, 2023 and 2024, respectively: ​ ​ ​ ​ ​ ​ ​ ​ ​ ​ ​ ​ For the year ended December 31, ​ 2022 2023 2024 2024 ​ ​ RMB ​ RMB ​ RMB ​ US$ Net cash provided by/(used in) operating activities 114,059 ​ (74,965) ​ (53,786) ​ (7,369) Net cash provided by investing activities 39,767 ​ 2,552 ​ 13,646 ​ 1,869 Net cash (used in)/provided by financing activities (82,140) ​ 24,221 ​ 47,598 ​ 6,521 Effect of exchange rate changes on cash, cash equivalents and restricted cash (306) ​ (6) ​ (105) ​ (14) Net increase/(decrease) in cash, cash equivalents and restricted cash 71,380 ​ (48,198) ​ 7,353 ​ 1,00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counts Receivable - Additional Information (Details) ¥ in Thousands, $ in Thousands</t>
        </is>
      </c>
      <c r="B1" s="2" t="inlineStr">
        <is>
          <t>Dec. 31, 2024 CNY (¥)</t>
        </is>
      </c>
      <c r="C1" s="2" t="inlineStr">
        <is>
          <t>Dec. 31, 2024 USD ($)</t>
        </is>
      </c>
      <c r="D1" s="2" t="inlineStr">
        <is>
          <t>Dec. 31, 2023</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6" t="n">
        <v>79296</v>
      </c>
      <c r="C3" s="7" t="n">
        <v>10861</v>
      </c>
      <c r="D3" s="4" t="inlineStr">
        <is>
          <t xml:space="preserve"> </t>
        </is>
      </c>
    </row>
    <row r="4">
      <c r="A4" s="4" t="inlineStr">
        <is>
          <t>Within 90 days</t>
        </is>
      </c>
      <c r="B4" s="4" t="inlineStr">
        <is>
          <t xml:space="preserve"> </t>
        </is>
      </c>
      <c r="C4" s="4" t="inlineStr">
        <is>
          <t xml:space="preserve"> </t>
        </is>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Accounts receivable term</t>
        </is>
      </c>
      <c r="B6" s="4" t="inlineStr">
        <is>
          <t>90 days</t>
        </is>
      </c>
      <c r="C6" s="4" t="inlineStr">
        <is>
          <t>90 days</t>
        </is>
      </c>
      <c r="D6" s="4" t="inlineStr">
        <is>
          <t>90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Other receivables</t>
        </is>
      </c>
      <c r="B3" s="6" t="n">
        <v>98212</v>
      </c>
      <c r="C3" s="7" t="n">
        <v>13455</v>
      </c>
      <c r="D3" s="6" t="n">
        <v>78819</v>
      </c>
    </row>
    <row r="4">
      <c r="A4" s="4" t="inlineStr">
        <is>
          <t>Employee advances</t>
        </is>
      </c>
      <c r="B4" s="5" t="n">
        <v>1117</v>
      </c>
      <c r="C4" s="5" t="n">
        <v>153</v>
      </c>
      <c r="D4" s="5" t="n">
        <v>2814</v>
      </c>
    </row>
    <row r="5">
      <c r="A5" s="4" t="inlineStr">
        <is>
          <t>Prepaid rents</t>
        </is>
      </c>
      <c r="B5" s="5" t="n">
        <v>1638</v>
      </c>
      <c r="C5" s="5" t="n">
        <v>224</v>
      </c>
      <c r="D5" s="5" t="n">
        <v>10039</v>
      </c>
    </row>
    <row r="6">
      <c r="A6" s="4" t="inlineStr">
        <is>
          <t>Others</t>
        </is>
      </c>
      <c r="B6" s="5" t="n">
        <v>11077</v>
      </c>
      <c r="C6" s="5" t="n">
        <v>1516</v>
      </c>
      <c r="D6" s="5" t="n">
        <v>16682</v>
      </c>
    </row>
    <row r="7">
      <c r="A7" s="4" t="inlineStr">
        <is>
          <t>Total prepayments and other current assets</t>
        </is>
      </c>
      <c r="B7" s="6" t="n">
        <v>112044</v>
      </c>
      <c r="C7" s="7" t="n">
        <v>15348</v>
      </c>
      <c r="D7" s="6" t="n">
        <v>108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 Schedule of Property and Equipment, Net (Details) ¥ in Thousands, $ in Thousands</t>
        </is>
      </c>
      <c r="B1" s="2" t="inlineStr">
        <is>
          <t>Dec. 31, 2024 CNY (¥)</t>
        </is>
      </c>
      <c r="C1" s="2" t="inlineStr">
        <is>
          <t>Dec. 31, 2024 USD ($)</t>
        </is>
      </c>
      <c r="D1" s="2" t="inlineStr">
        <is>
          <t>Dec. 31, 2023 CNY (¥)</t>
        </is>
      </c>
    </row>
    <row r="2">
      <c r="A2" s="3" t="inlineStr">
        <is>
          <t>Property and Equipment</t>
        </is>
      </c>
      <c r="B2" s="4" t="inlineStr">
        <is>
          <t xml:space="preserve"> </t>
        </is>
      </c>
      <c r="C2" s="4" t="inlineStr">
        <is>
          <t xml:space="preserve"> </t>
        </is>
      </c>
      <c r="D2" s="4" t="inlineStr">
        <is>
          <t xml:space="preserve"> </t>
        </is>
      </c>
    </row>
    <row r="3">
      <c r="A3" s="4" t="inlineStr">
        <is>
          <t>Less: Accumulated depreciation</t>
        </is>
      </c>
      <c r="B3" s="6" t="n">
        <v>-8629</v>
      </c>
      <c r="C3" s="7" t="n">
        <v>-1183</v>
      </c>
      <c r="D3" s="6" t="n">
        <v>-22117</v>
      </c>
    </row>
    <row r="4">
      <c r="A4" s="4" t="inlineStr">
        <is>
          <t>Total property and equipment, net</t>
        </is>
      </c>
      <c r="B4" s="5" t="n">
        <v>8847</v>
      </c>
      <c r="C4" s="5" t="n">
        <v>1212</v>
      </c>
      <c r="D4" s="5" t="n">
        <v>14635</v>
      </c>
    </row>
    <row r="5">
      <c r="A5" s="4" t="inlineStr">
        <is>
          <t>Vehicle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Property, Plant and Equipment, Gross</t>
        </is>
      </c>
      <c r="B7" s="5" t="n">
        <v>11647</v>
      </c>
      <c r="C7" s="5" t="n">
        <v>1596</v>
      </c>
      <c r="D7" s="5" t="n">
        <v>30902</v>
      </c>
    </row>
    <row r="8">
      <c r="A8" s="4" t="inlineStr">
        <is>
          <t>Electronic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Plant and Equipment, Gross</t>
        </is>
      </c>
      <c r="B10" s="5" t="n">
        <v>4931</v>
      </c>
      <c r="C10" s="5" t="n">
        <v>676</v>
      </c>
      <c r="D10" s="5" t="n">
        <v>4951</v>
      </c>
    </row>
    <row r="11">
      <c r="A11" s="4" t="inlineStr">
        <is>
          <t>Leasehold improve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5" t="n">
        <v>417</v>
      </c>
      <c r="C13" s="5" t="n">
        <v>57</v>
      </c>
      <c r="D13" s="5" t="n">
        <v>417</v>
      </c>
    </row>
    <row r="14">
      <c r="A14" s="4" t="inlineStr">
        <is>
          <t>Furnitu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6" t="n">
        <v>481</v>
      </c>
      <c r="C16" s="7" t="n">
        <v>66</v>
      </c>
      <c r="D16" s="6" t="n">
        <v>4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4508</v>
      </c>
      <c r="C4" s="7" t="n">
        <v>618</v>
      </c>
      <c r="D4" s="6" t="n">
        <v>5316</v>
      </c>
      <c r="E4" s="6" t="n">
        <v>7513</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Lease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30148</v>
      </c>
      <c r="C4" s="7" t="n">
        <v>4130</v>
      </c>
      <c r="D4" s="6" t="n">
        <v>39809</v>
      </c>
      <c r="E4" s="6" t="n">
        <v>44281</v>
      </c>
      <c r="F4" s="4" t="inlineStr">
        <is>
          <t xml:space="preserve"> </t>
        </is>
      </c>
    </row>
    <row r="5">
      <c r="A5" s="4" t="inlineStr">
        <is>
          <t>Operating lease expenses</t>
        </is>
      </c>
      <c r="B5" s="5" t="n">
        <v>4906</v>
      </c>
      <c r="C5" s="5" t="n">
        <v>672</v>
      </c>
      <c r="D5" s="5" t="n">
        <v>4873</v>
      </c>
      <c r="E5" s="5" t="n">
        <v>3557</v>
      </c>
      <c r="F5" s="4" t="inlineStr">
        <is>
          <t xml:space="preserve"> </t>
        </is>
      </c>
    </row>
    <row r="6">
      <c r="A6" s="4" t="inlineStr">
        <is>
          <t>Short-term lease expenses</t>
        </is>
      </c>
      <c r="B6" s="5" t="n">
        <v>25242</v>
      </c>
      <c r="C6" s="7" t="n">
        <v>3458</v>
      </c>
      <c r="D6" s="6" t="n">
        <v>34936</v>
      </c>
      <c r="E6" s="6" t="n">
        <v>40724</v>
      </c>
      <c r="F6" s="4" t="inlineStr">
        <is>
          <t xml:space="preserve"> </t>
        </is>
      </c>
    </row>
    <row r="7">
      <c r="A7" s="4" t="inlineStr">
        <is>
          <t>Future minimum payment under non-cancellable leases</t>
        </is>
      </c>
      <c r="B7" s="6" t="n">
        <v>4612</v>
      </c>
      <c r="C7" s="4" t="inlineStr">
        <is>
          <t xml:space="preserve"> </t>
        </is>
      </c>
      <c r="D7" s="4" t="inlineStr">
        <is>
          <t xml:space="preserve"> </t>
        </is>
      </c>
      <c r="E7" s="4" t="inlineStr">
        <is>
          <t xml:space="preserve"> </t>
        </is>
      </c>
      <c r="F7" s="7" t="n">
        <v>632</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25" customWidth="1" min="2" max="2"/>
    <col width="24" customWidth="1" min="3" max="3"/>
    <col width="16" customWidth="1" min="4" max="4"/>
  </cols>
  <sheetData>
    <row r="1">
      <c r="A1" s="1" t="inlineStr">
        <is>
          <t>Leases - Supplemental Information Related to Operating Leases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average remaining lease term (years)</t>
        </is>
      </c>
      <c r="B3" s="4" t="inlineStr">
        <is>
          <t>1 year 10 months 28 days</t>
        </is>
      </c>
      <c r="C3" s="4" t="inlineStr">
        <is>
          <t>1 year 6 months 29 days</t>
        </is>
      </c>
      <c r="D3" s="4" t="inlineStr">
        <is>
          <t>1 year 6 months</t>
        </is>
      </c>
    </row>
    <row r="4">
      <c r="A4" s="4" t="inlineStr">
        <is>
          <t>Weighted average incremental borrowing rate</t>
        </is>
      </c>
      <c r="B4" s="11" t="n">
        <v>0.0423</v>
      </c>
      <c r="C4" s="11" t="n">
        <v>0.0467</v>
      </c>
      <c r="D4" s="11" t="n">
        <v>0.04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Undiscounted Future Minimum Payments (Details) - Dec. 31, 2024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2025</t>
        </is>
      </c>
      <c r="B3" s="6" t="n">
        <v>2940</v>
      </c>
      <c r="C3" s="7" t="n">
        <v>403</v>
      </c>
    </row>
    <row r="4">
      <c r="A4" s="4" t="inlineStr">
        <is>
          <t>2026</t>
        </is>
      </c>
      <c r="B4" s="5" t="n">
        <v>1479</v>
      </c>
      <c r="C4" s="5" t="n">
        <v>203</v>
      </c>
    </row>
    <row r="5">
      <c r="A5" s="4" t="inlineStr">
        <is>
          <t>2027</t>
        </is>
      </c>
      <c r="B5" s="5" t="n">
        <v>193</v>
      </c>
      <c r="C5" s="5" t="n">
        <v>26</v>
      </c>
    </row>
    <row r="6">
      <c r="A6" s="4" t="inlineStr">
        <is>
          <t>Total undiscounted cashflows</t>
        </is>
      </c>
      <c r="B6" s="5" t="n">
        <v>4612</v>
      </c>
      <c r="C6" s="5" t="n">
        <v>632</v>
      </c>
    </row>
    <row r="7">
      <c r="A7" s="4" t="inlineStr">
        <is>
          <t>Less: imputed interest</t>
        </is>
      </c>
      <c r="B7" s="5" t="n">
        <v>159</v>
      </c>
      <c r="C7" s="5" t="n">
        <v>22</v>
      </c>
    </row>
    <row r="8">
      <c r="A8" s="4" t="inlineStr">
        <is>
          <t>Present value of lease liabilities</t>
        </is>
      </c>
      <c r="B8" s="6" t="n">
        <v>4453</v>
      </c>
      <c r="C8" s="7" t="n">
        <v>6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s) ¥ in Thousands, $ in Thousands</t>
        </is>
      </c>
      <c r="B1" s="2" t="inlineStr">
        <is>
          <t>Dec. 31, 2024 CNY (¥)</t>
        </is>
      </c>
      <c r="C1" s="2" t="inlineStr">
        <is>
          <t>Dec. 31, 2024 USD ($)</t>
        </is>
      </c>
      <c r="D1" s="2" t="inlineStr">
        <is>
          <t>Dec. 31, 2023 CNY (¥)</t>
        </is>
      </c>
    </row>
    <row r="2">
      <c r="A2" s="3" t="inlineStr">
        <is>
          <t>Intangible Assets, net</t>
        </is>
      </c>
      <c r="B2" s="4" t="inlineStr">
        <is>
          <t xml:space="preserve"> </t>
        </is>
      </c>
      <c r="C2" s="4" t="inlineStr">
        <is>
          <t xml:space="preserve"> </t>
        </is>
      </c>
      <c r="D2" s="4" t="inlineStr">
        <is>
          <t xml:space="preserve"> </t>
        </is>
      </c>
    </row>
    <row r="3">
      <c r="A3" s="4" t="inlineStr">
        <is>
          <t>Less: Accumulated amortization and impairment</t>
        </is>
      </c>
      <c r="B3" s="6" t="n">
        <v>-77937</v>
      </c>
      <c r="C3" s="7" t="n">
        <v>-10677</v>
      </c>
      <c r="D3" s="6" t="n">
        <v>-71576</v>
      </c>
    </row>
    <row r="4">
      <c r="A4" s="4" t="inlineStr">
        <is>
          <t>Total intangible assets, net</t>
        </is>
      </c>
      <c r="B4" s="5" t="n">
        <v>57985</v>
      </c>
      <c r="C4" s="5" t="n">
        <v>7944</v>
      </c>
      <c r="D4" s="5" t="n">
        <v>82818</v>
      </c>
    </row>
    <row r="5">
      <c r="A5" s="4" t="inlineStr">
        <is>
          <t>Customer relationship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Intangible assets</t>
        </is>
      </c>
      <c r="B7" s="5" t="n">
        <v>132443</v>
      </c>
      <c r="C7" s="5" t="n">
        <v>18145</v>
      </c>
      <c r="D7" s="5" t="n">
        <v>150977</v>
      </c>
    </row>
    <row r="8">
      <c r="A8" s="4" t="inlineStr">
        <is>
          <t>Purchased software</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ntangible assets</t>
        </is>
      </c>
      <c r="B10" s="5" t="n">
        <v>579</v>
      </c>
      <c r="C10" s="5" t="n">
        <v>79</v>
      </c>
      <c r="D10" s="5" t="n">
        <v>517</v>
      </c>
    </row>
    <row r="11">
      <c r="A11" s="4" t="inlineStr">
        <is>
          <t>Technology</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Intangible assets</t>
        </is>
      </c>
      <c r="B13" s="6" t="n">
        <v>2900</v>
      </c>
      <c r="C13" s="7" t="n">
        <v>397</v>
      </c>
      <c r="D13" s="6" t="n">
        <v>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4" t="inlineStr">
        <is>
          <t xml:space="preserve"> </t>
        </is>
      </c>
      <c r="D4" s="6" t="n">
        <v>0</v>
      </c>
      <c r="E4" s="6" t="n">
        <v>0</v>
      </c>
    </row>
    <row r="5">
      <c r="A5" s="4" t="inlineStr">
        <is>
          <t>Estimated amortization expenses for year one</t>
        </is>
      </c>
      <c r="B5" s="5" t="n">
        <v>15696</v>
      </c>
      <c r="C5" s="4" t="inlineStr">
        <is>
          <t xml:space="preserve"> </t>
        </is>
      </c>
      <c r="D5" s="4" t="inlineStr">
        <is>
          <t xml:space="preserve"> </t>
        </is>
      </c>
      <c r="E5" s="4" t="inlineStr">
        <is>
          <t xml:space="preserve"> </t>
        </is>
      </c>
    </row>
    <row r="6">
      <c r="A6" s="4" t="inlineStr">
        <is>
          <t>Estimated amortization expenses for year two</t>
        </is>
      </c>
      <c r="B6" s="5" t="n">
        <v>12160</v>
      </c>
      <c r="C6" s="4" t="inlineStr">
        <is>
          <t xml:space="preserve"> </t>
        </is>
      </c>
      <c r="D6" s="4" t="inlineStr">
        <is>
          <t xml:space="preserve"> </t>
        </is>
      </c>
      <c r="E6" s="4" t="inlineStr">
        <is>
          <t xml:space="preserve"> </t>
        </is>
      </c>
    </row>
    <row r="7">
      <c r="A7" s="4" t="inlineStr">
        <is>
          <t>Estimated amortization expenses for year three</t>
        </is>
      </c>
      <c r="B7" s="5" t="n">
        <v>11437</v>
      </c>
      <c r="C7" s="4" t="inlineStr">
        <is>
          <t xml:space="preserve"> </t>
        </is>
      </c>
      <c r="D7" s="4" t="inlineStr">
        <is>
          <t xml:space="preserve"> </t>
        </is>
      </c>
      <c r="E7" s="4" t="inlineStr">
        <is>
          <t xml:space="preserve"> </t>
        </is>
      </c>
    </row>
    <row r="8">
      <c r="A8" s="4" t="inlineStr">
        <is>
          <t>Estimated amortization expenses for year four</t>
        </is>
      </c>
      <c r="B8" s="5" t="n">
        <v>9074</v>
      </c>
      <c r="C8" s="4" t="inlineStr">
        <is>
          <t xml:space="preserve"> </t>
        </is>
      </c>
      <c r="D8" s="4" t="inlineStr">
        <is>
          <t xml:space="preserve"> </t>
        </is>
      </c>
      <c r="E8" s="4" t="inlineStr">
        <is>
          <t xml:space="preserve"> </t>
        </is>
      </c>
    </row>
    <row r="9">
      <c r="A9" s="4" t="inlineStr">
        <is>
          <t>Estimated amortization expenses for year five</t>
        </is>
      </c>
      <c r="B9" s="5" t="n">
        <v>4232</v>
      </c>
      <c r="C9" s="4" t="inlineStr">
        <is>
          <t xml:space="preserve"> </t>
        </is>
      </c>
      <c r="D9" s="4" t="inlineStr">
        <is>
          <t xml:space="preserve"> </t>
        </is>
      </c>
      <c r="E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Finite lived intangible assets amortization expense</t>
        </is>
      </c>
      <c r="B12" s="6" t="n">
        <v>17192</v>
      </c>
      <c r="C12" s="7" t="n">
        <v>2355</v>
      </c>
      <c r="D12" s="6" t="n">
        <v>20430</v>
      </c>
      <c r="E12" s="6" t="n">
        <v>21094</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chedule of Changes in the Carrying Amount of Goodwill (Details) ¥ in Thousands, $ in Thousands</t>
        </is>
      </c>
      <c r="B1" s="2" t="inlineStr">
        <is>
          <t>Dec. 31, 2024 CNY (¥)</t>
        </is>
      </c>
      <c r="C1" s="2" t="inlineStr">
        <is>
          <t>Dec. 31, 2024 USD ($)</t>
        </is>
      </c>
      <c r="D1" s="2" t="inlineStr">
        <is>
          <t>Dec. 31, 2023 CNY (¥)</t>
        </is>
      </c>
    </row>
    <row r="2">
      <c r="A2" s="3" t="inlineStr">
        <is>
          <t>Goodwill</t>
        </is>
      </c>
      <c r="B2" s="4" t="inlineStr">
        <is>
          <t xml:space="preserve"> </t>
        </is>
      </c>
      <c r="C2" s="4" t="inlineStr">
        <is>
          <t xml:space="preserve"> </t>
        </is>
      </c>
      <c r="D2" s="4" t="inlineStr">
        <is>
          <t xml:space="preserve"> </t>
        </is>
      </c>
    </row>
    <row r="3">
      <c r="A3" s="4" t="inlineStr">
        <is>
          <t>Beginning Balance</t>
        </is>
      </c>
      <c r="B3" s="6" t="n">
        <v>65481</v>
      </c>
      <c r="C3" s="4" t="inlineStr">
        <is>
          <t xml:space="preserve"> </t>
        </is>
      </c>
      <c r="D3" s="6" t="n">
        <v>65481</v>
      </c>
    </row>
    <row r="4">
      <c r="A4" s="4" t="inlineStr">
        <is>
          <t>Ending Balance</t>
        </is>
      </c>
      <c r="B4" s="5" t="n">
        <v>65481</v>
      </c>
      <c r="C4" s="7" t="n">
        <v>8971</v>
      </c>
      <c r="D4" s="5" t="n">
        <v>65481</v>
      </c>
    </row>
    <row r="5">
      <c r="A5" s="4" t="inlineStr">
        <is>
          <t>Meituan on-demand delivery</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Beginning Balance</t>
        </is>
      </c>
      <c r="B7" s="5" t="n">
        <v>11194</v>
      </c>
      <c r="C7" s="4" t="inlineStr">
        <is>
          <t xml:space="preserve"> </t>
        </is>
      </c>
      <c r="D7" s="5" t="n">
        <v>11194</v>
      </c>
    </row>
    <row r="8">
      <c r="A8" s="4" t="inlineStr">
        <is>
          <t>Ending Balance</t>
        </is>
      </c>
      <c r="B8" s="5" t="n">
        <v>11194</v>
      </c>
      <c r="C8" s="5" t="n">
        <v>1534</v>
      </c>
      <c r="D8" s="5" t="n">
        <v>11194</v>
      </c>
    </row>
    <row r="9">
      <c r="A9" s="4" t="inlineStr">
        <is>
          <t>Eleme on- demand delivery</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eginning Balance</t>
        </is>
      </c>
      <c r="B11" s="5" t="n">
        <v>9819</v>
      </c>
      <c r="C11" s="4" t="inlineStr">
        <is>
          <t xml:space="preserve"> </t>
        </is>
      </c>
      <c r="D11" s="5" t="n">
        <v>9819</v>
      </c>
    </row>
    <row r="12">
      <c r="A12" s="4" t="inlineStr">
        <is>
          <t>Ending Balance</t>
        </is>
      </c>
      <c r="B12" s="5" t="n">
        <v>9819</v>
      </c>
      <c r="C12" s="5" t="n">
        <v>1345</v>
      </c>
      <c r="D12" s="5" t="n">
        <v>9819</v>
      </c>
    </row>
    <row r="13">
      <c r="A13" s="4" t="inlineStr">
        <is>
          <t>B&amp;B solution</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Beginning Balance</t>
        </is>
      </c>
      <c r="B15" s="5" t="n">
        <v>4613</v>
      </c>
      <c r="C15" s="4" t="inlineStr">
        <is>
          <t xml:space="preserve"> </t>
        </is>
      </c>
      <c r="D15" s="5" t="n">
        <v>4613</v>
      </c>
    </row>
    <row r="16">
      <c r="A16" s="4" t="inlineStr">
        <is>
          <t>Ending Balance</t>
        </is>
      </c>
      <c r="B16" s="5" t="n">
        <v>4613</v>
      </c>
      <c r="C16" s="5" t="n">
        <v>632</v>
      </c>
      <c r="D16" s="5" t="n">
        <v>4613</v>
      </c>
    </row>
    <row r="17">
      <c r="A17" s="4" t="inlineStr">
        <is>
          <t>Housekeeping solution</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eginning Balance</t>
        </is>
      </c>
      <c r="B19" s="5" t="n">
        <v>36245</v>
      </c>
      <c r="C19" s="4" t="inlineStr">
        <is>
          <t xml:space="preserve"> </t>
        </is>
      </c>
      <c r="D19" s="5" t="n">
        <v>36245</v>
      </c>
    </row>
    <row r="20">
      <c r="A20" s="4" t="inlineStr">
        <is>
          <t>Ending Balance</t>
        </is>
      </c>
      <c r="B20" s="5" t="n">
        <v>36245</v>
      </c>
      <c r="C20" s="5" t="n">
        <v>4965</v>
      </c>
      <c r="D20" s="5" t="n">
        <v>36245</v>
      </c>
    </row>
    <row r="21">
      <c r="A21" s="4" t="inlineStr">
        <is>
          <t>Ride-hailing solution services</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Beginning Balance</t>
        </is>
      </c>
      <c r="B23" s="5" t="n">
        <v>3610</v>
      </c>
      <c r="C23" s="4" t="inlineStr">
        <is>
          <t xml:space="preserve"> </t>
        </is>
      </c>
      <c r="D23" s="5" t="n">
        <v>3610</v>
      </c>
    </row>
    <row r="24">
      <c r="A24" s="4" t="inlineStr">
        <is>
          <t>Ending Balance</t>
        </is>
      </c>
      <c r="B24" s="6" t="n">
        <v>3610</v>
      </c>
      <c r="C24" s="7" t="n">
        <v>495</v>
      </c>
      <c r="D24" s="6" t="n">
        <v>36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accompanying consolidated financial statements have been prepared in accordance with the accounting principles generally accepted in the United States of America (“US GAAP”) for information pursuant to the rules and regulations of the U.S. Securities and Exchange Commission (“SEC”). Principles of consolidation The consolidated financial statements include the financial statements of the Company, its subsidiaries, the VIE and the subsidiaries of the VIE.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Estimates and assumptions reflected in the Company’s consolidated financial statements include, but are not limited to, allowance for doubtful accounts for accounts receivable, useful lives of property, equipment and intangible assets, incremental borrowing rate (“IBR”) applied in lease liabilities, impairment of long-lived assets, intangible assets and goodwill, and valuation allowance for deferred tax asse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 2. Foreign currency The functional currency of the Company, Quhuo BVI, Quhuo HK and Quhuo International is the United States Dollars (“US$”). The functional currency of WFOE, the VIE and subsidiaries of the VIE located in the PRC is Renminbi (“RMB”). The Company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resulting from remeasurement are included in the consolidated statements of comprehensive (loss)/income.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Convenience translation Amounts in US$ are presented for the convenience of the reader and are translated at the noon buying rate of US$1.00 to RMB7.2993 on December 31, 2024 in the City of New York for cable transfers of RMB as certified for customs purposes by the Federal Reserve Bank of New York. No representation is made that the RMB amounts could have been, or could be, converted into US$ at such rate. 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legal liability. Accounts receivable and allowance for credit losses Accounts receivable are carried at net realizable value. The Company’s accounts receivable are within the scope of ASC Topic 326. The Company has identified the relevant risk characteristics of accounts receivable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 - time expected credit losses. Additionally, external data and macroeconomic factors are also considered. This is assessed at each half year based on the Company’s specific facts and circumstances. Short-term investments Short-term investments consist of investments in structured note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s advance notice period. ​ 2. Fair value measurements Financial instruments of the Company primarily include cash and cash equivalents, restricted cash, short-term investments, accounts receivable, other receivables, accounts payable and accrued liabilities, amounts due from and due to related parties, long-term investments, deposits, contingent consideration payable, short-term debt and long-term debt. The Company applies ASC 820, Fair Value Measurements and Disclosures (‘‘ASC 820’’), in measuring fair value. ASC 820 defines fair value, establishes a framework for measuring fair value and requires disclosures to be provided on fair value measurement. The short-term investments are measured at fair value. Equity method investments have no quoted market prices and it is not practicable to estimate their fair value without incurring excessive costs. The carrying amounts of the remaining financial instruments approximate their fair values either because of their short-term maturities or because that the interest rates approximate comparable market rat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Property and equipment, net Property and equipment are stated at cost less accumulated depreciation and impairment. Depreciation is calculated on a straight-line basis over the following estimated useful lives: ​ ​ Category Estimated Useful Lives ​ Furniture ​ 5 years ​ Electronic equipment ​ 3 years ​ Vehicles ​ 5 years ​ Leasehold improvement ​ Over the shorter of the terms or the estimated useful lives ​ ​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 2.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Category Estimated Economic Lives ​ Customer relationships ​ 4-8 years ​ Purchased software ​ 3 years ​ Technology ​ 5 years ​ ​ 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nil impairment charges related to long-lived assets other than goodwill for the years ended December 31, 2022, 2023 and 2024. Business combination The Company accounts for its business combinations using the purchase method of accounting in accordance with ASC 805, Business Combinations (“ASC 805”). The purchase method of accounting requires that the Company allocate the fair value of purchase consideration to the separately identifiable tangible and intangible assets acquired as well as liabilities assumed based on their estimated fair values. The consideration transferred in an acquisition includes the aggregate of the fair values at the date of exchange of the assets given, liabilities incurred, and equity instruments issued as well as the contingent consideration and all contractual contingencies as of the acquisition date. The excess of the total of cost of acquisition, over the fair value of the identifiable net assets of the acquiree, is recorded as goodwill. If the cost of acquisition is less than the fair value of the net assets of the businesses acquired, the difference is recognized directly in earnings. Transaction costs directly attributable to the acquisitions are expensed as incurred. The determination and allocation of fair values to the identifiable assets acquired, liabilities assumed, and non-controlling interests is based on various assumptions and valuation methodologies requiring considerable judgment from management. Significant estimates include but are not limited to future expected cash flows from acquired assets, assumptions on useful lives, discount rates and terminal values. The Company’s estimates of fair value are based upon assumptions believed to be reasonable, but which are inherently uncertain and unpredictable and, as a result, actual results may differ from estimate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In accordance with ASC 350, Intangibles-Goodwill and Others (“ASC 350”), the Company assigns and assesses goodwill for impairment at the reporting unit level. A reporting unit is an operating segment or one level below the operating segment. Goodwill was allocated to the reporting units that are expected to benefit from the business combinations. ​ 2. Goodwill (continued) Under ASC 350, goodwill is not amortized but is tested for impairment on an annual basis, or more frequently if events or changes in circumstances indicate that it might be impaired. Company applies a one-step quantitative test and record the amount of goodwill impairment as the excess of a goodwill allocated to the reporting unit’s carrying amount over its fair value, not to exceed the total amount of goodwill allocated to the reporting unit. The Company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which is based on a discounted future cash flow approach. The Company recognized goodwill impairment charge of RMB4,882, nil and nil for the years ended December 31, 2022, 2023 and 2024, respectively. Revenue recognition The Company generates its revenue from its on-demand consumer service business, primarily from On-demand delivery solution services provided to online ordering platforms operated by industry customers in the PRC and some other third parties. The Company also generates revenue from its bike-sharing maintenance solution services provided to bike-sharing companies. ​ On-demand delivery solutions The Company enters into delivery service agreements to provide an integrated On-demand delivery solution services to industry customers. Industry customers divide their intracity food delivery network into a number of delivery areas. The Company is responsible for providing delivery solution services to fulfill all On-demand delivery orders on a daily and an if-needed basis within the specified delivery areas managed by the Company.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contracts or the one-year contract. The Company charges delivery service fees to industry customers based on the number of orders completed at a fixed rate per order, subject to adjustments based on the monthly performance against key performance indicators set by each customer. Revenues are variable based on volume of delivery orders and monthly performance results. The Company recognizes revenue when the variable consideration becomes fixed at the end of the month when the uncertainty around the order volume and monthly performance evaluation is resolved. The Company recognizes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asset and reduces revenues on a straight-line basis over anticipated relationship period. The anticipated relationship period is generally 8 years and will be reassessed on an annual basis. ​ 2. Revenue recognition (continued) ​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delivery orders within delivery areas on a daily and an if-needed basis; (iii) the Company can direct the right to use delivery riders’ services as it chooses (e.g. to fulfill one customer’s contract or to fulfill another customer’s contract), and (iv) the Company has the ultimate discretion to set up the price of the service with customers. Mobility service solutions The Company’s mobility service solutions comprise ride-hailing solutions, shared-bike maintenance solutions, vehicle export solutions and freight service solutions.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contract and considered the series of services as a single performance obligation. The customer receives the benefit of the services and the Company has the right to payment as the service are performed. The Company charges maintenance service fees to the bike-sharing company based on the number of service hours and the number of bikes transported. Revenues are variable based on volume of service performed and the Company recognizes maintenance services revenue as the services are rendered.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ASC 842”). The Company recognizes revenue from these arrangements on a straight-line basis over the lease term.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s presented. Vehicle export solutions The Company generated revenue from vehicle export solutions primarily by selling vehicles to third party buyers. The Company charges payments of vehicles based on the unit price and the number of vehicles shipped and recognizes sales revenue at a point in time when the vehicles are shipped. 2. Summary of Significant Accounting Policies (continued) Revenue recognition (continued) Freight service solution The Company derives revenue from service fees paid by freight service companies for fulfilling end-to-end intra-city and long-distance transportation orders. The Company’s obligation is performing freight services on the term of the one-year contract and considered the series of services as a single performance obligation. The customer receives the benefit of the services and the Company has the right to payment as the service are performed. The Company charges freight service fees to the industry customers based on the number of orders. Revenues are variable based on volume of service performed and the Company recognizes freight services revenue as the services are rendered. Housekeeping and other solutions The Company generated revenue from Housekeeping and other solutions primarily by providing standardized housekeeping service including cleaning and other services to industry customers that mainly comprise hotels and B&amp;Bs and short-term rental properties in China. The Company charges monthly service fees to industry customers based on the service hours and/or the number of fulfilled orders and adjusted based on KPI performance. Revenues are variable based on the volume of service performed and the Company recognizes service revenue as the services are rendered. Sales and other taxes Pursuant to ASC 606-10-32-2A, the Company has elected to exclude from revenue sales taxes and other similar taxes that are both imposed on and are concurrent with revenue producing transactions. Therefore, revenues are recognized net of value added taxes (“VAT”). Practical Expedients The Company has utilized the practical expedient available under ASC 606-10-50-14 to not to disclose information about its remaining performance obligations because the Company’s contracts with customers generally have an expected duration less than one year. Payment term Payment terms and conditions vary by contract type, although the Company’s terms generally include a requirement of payment within 30 to 90 days since billing is issued. For those billing in which the period is expected to exceed the one-year threshold, the Company assesses whether the transaction price includes a significant financing component and completes a quantitative estimate of the financing component and its relative significance. The Company estimates the significant financing component provided to the customers with extended payment terms by determining the present value of the future payments and applying a discount rate that reflects the customer’s creditworthiness. Cost of revenue Cost of revenue consists primarily of labor costs related to the outsourced workforce, rental expenses, amortization of customer relationships, on-demand delivery supplies, workforce insurance costs, depreciation of property and equipment, service fees charged by 3 rd 2. Summary of Significant Accounting Policies (continued) Research and development Research and development expenses primarily consist of salaries and benefits for research and development personnel engaging in software or platform development. The Company expenses research and development costs as they are incurred. 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4,036, RMB6,935 and RMB6,828 (US$935) for the years ended December 31, 2022, 2023 and 2024, respectively. ​ VAT Pursuant to the PRC tax legislation, VAT is generally imposed in lieu of business tax in the modern service industries, on a nationwide basis. VAT of 6% applies to revenue mainly derived from the provision of On-demand delivery services and bike-sharing maintenance services. The Company is allowed to offset the qualified input VAT paid on taxable purchases against the output VAT chargeable on the modern services provided. Lease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leases offices and service stations to support its on-demand delivery solution services and leases vehicles to individual drivers for ride-hailing solution services. The Company classifies these leases as operating leases in accordance with ASC 842-10-25-2. The Company records an operating lease right-of-use (“ROU”) asset and lease liability based on the present value of the lease payments over the lease term at the commencement date. The Company excludes variable lease payments not dependent on an index or rate from the ROU asset and lease liability calculations and are recognize such amounts as expense in the period which it incurs the obligation for those. As the rate implicit in the Company’s leases are not readily available, the company estimates its incremental borrowing rate based on the information available at the lease commencement date in determining the present value of lease payments. The incremental borrowing rate reflects the fixed rate at which the Company could borrow on a collateralized basis, the amount of the lease payments in the same currency, for a similar term and in a similar economic environment. ROU assets include any lease prepayments and are reduced by lease incentives. The Company recognize operating lease expense on a straight-line basis over the lease term. Lease terms are based on the non-cancelable term of the lease and may contain options to extend the lease when it is reasonably certain that the Company will exercise. ​ 2. Summary of Significant Accounting Policies (continued) Income taxes The Company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share-based awards to employees were classified as equity awards and are recognized in the consolidated financial statements based on their grant date fair values. Awards granted to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lected to account for forfeitures as they occur. The Company, with the assistance of an independent third-party valuation firm determined the fair value of the stock options granted to employees and non-employees. The binomial option pricing model was applied in determining the estimated fair value of the options granted to employees and non-employees. ​ ​ 2.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Earnings/(loss) per share Basic earnings/(loss) per share is computed by dividing net income/(loss) attributable to ordinary shareholders by the weighted average number of unrestricted ordinary shares outstanding during the year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as adjusted for the effect of dilutive ordinary equivalent shares, if any, by the weighted average number of ordinary and dilutive ordinary equivalent shares outstanding during the period. The Company calculates the dilutive effect of ordinary share issuable upon the exercise of share options, using the treasury stock method. Ordinary share equivalents are excluded from the computation of diluted per share if their effects would be anti-dilutive. Segment reporting In accordance with ASC 280-10, Segment Reporting: Overall, the Company’s chief operating decision maker (‘‘CODM’’) has been identified as the Chief Executive Officer. In November 2023, FASB issued ASU 2023-07, Segment Reporting (Topic 280): Improvements to Reportable Segment Disclosures, which expands public entities’ segment disclosures, among others,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new guidance was effective for the Company beginning on this annual report for the year ended December 31, 2024, and applied retrospectively to all prior periods presented. The Company’s chief operating decision maker has been identified as the Chief Executive Officer who reviews financial information of operating segments based on US GAAP amounts when making decisions about allocating resources and assessing performance of the Company. For the years ended December 31, 2022 and 2023 and 2024, the Company identified three operating segments, including (i) on-demand delivery solutions, (ii) mobility service solutions, and (iii) housekeeping and accommo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Impairment loss</t>
        </is>
      </c>
      <c r="B4" s="6" t="n">
        <v>0</v>
      </c>
      <c r="C4" s="6" t="n">
        <v>0</v>
      </c>
      <c r="D4" s="6" t="n">
        <v>488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4 CNY (¥)</t>
        </is>
      </c>
      <c r="C1" s="2" t="inlineStr">
        <is>
          <t>Dec. 31, 2024 USD ($)</t>
        </is>
      </c>
      <c r="D1" s="2" t="inlineStr">
        <is>
          <t>Dec. 31, 2023 CNY (¥)</t>
        </is>
      </c>
    </row>
    <row r="2">
      <c r="A2" s="3" t="inlineStr">
        <is>
          <t>Other Non-current Assets</t>
        </is>
      </c>
      <c r="B2" s="4" t="inlineStr">
        <is>
          <t xml:space="preserve"> </t>
        </is>
      </c>
      <c r="C2" s="4" t="inlineStr">
        <is>
          <t xml:space="preserve"> </t>
        </is>
      </c>
      <c r="D2" s="4" t="inlineStr">
        <is>
          <t xml:space="preserve"> </t>
        </is>
      </c>
    </row>
    <row r="3">
      <c r="A3" s="4" t="inlineStr">
        <is>
          <t>Rental and industry customer deposits</t>
        </is>
      </c>
      <c r="B3" s="6" t="n">
        <v>95150</v>
      </c>
      <c r="C3" s="7" t="n">
        <v>13036</v>
      </c>
      <c r="D3" s="6" t="n">
        <v>106599</v>
      </c>
    </row>
    <row r="4">
      <c r="A4" s="4" t="inlineStr">
        <is>
          <t>Long-term receivables</t>
        </is>
      </c>
      <c r="B4" s="5" t="n">
        <v>134634</v>
      </c>
      <c r="C4" s="5" t="n">
        <v>18445</v>
      </c>
      <c r="D4" s="4" t="inlineStr">
        <is>
          <t xml:space="preserve"> </t>
        </is>
      </c>
    </row>
    <row r="5">
      <c r="A5" s="4" t="inlineStr">
        <is>
          <t>Prepayments</t>
        </is>
      </c>
      <c r="B5" s="4" t="inlineStr">
        <is>
          <t xml:space="preserve"> </t>
        </is>
      </c>
      <c r="C5" s="4" t="inlineStr">
        <is>
          <t xml:space="preserve"> </t>
        </is>
      </c>
      <c r="D5" s="5" t="n">
        <v>33370</v>
      </c>
    </row>
    <row r="6">
      <c r="A6" s="4" t="inlineStr">
        <is>
          <t>Long-term investments</t>
        </is>
      </c>
      <c r="B6" s="5" t="n">
        <v>1415</v>
      </c>
      <c r="C6" s="5" t="n">
        <v>194</v>
      </c>
      <c r="D6" s="5" t="n">
        <v>1415</v>
      </c>
    </row>
    <row r="7">
      <c r="A7" s="4" t="inlineStr">
        <is>
          <t>Less: allowance for credit losses</t>
        </is>
      </c>
      <c r="B7" s="5" t="n">
        <v>-5556</v>
      </c>
      <c r="C7" s="5" t="n">
        <v>-762</v>
      </c>
      <c r="D7" s="4" t="inlineStr">
        <is>
          <t xml:space="preserve"> </t>
        </is>
      </c>
    </row>
    <row r="8">
      <c r="A8" s="4" t="inlineStr">
        <is>
          <t>Total other non-current assets</t>
        </is>
      </c>
      <c r="B8" s="6" t="n">
        <v>225643</v>
      </c>
      <c r="C8" s="7" t="n">
        <v>30913</v>
      </c>
      <c r="D8" s="6" t="n">
        <v>141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Other Non-current Assets - Additional Information (Details) ¥ in Thousands, $ in Thousands</t>
        </is>
      </c>
      <c r="B1" s="2" t="inlineStr">
        <is>
          <t>1 Months Ended</t>
        </is>
      </c>
      <c r="C1" s="2" t="inlineStr">
        <is>
          <t>12 Months Ended</t>
        </is>
      </c>
    </row>
    <row r="2">
      <c r="B2" s="2" t="inlineStr">
        <is>
          <t>Sep. 30, 2024</t>
        </is>
      </c>
      <c r="C2" s="2" t="inlineStr">
        <is>
          <t>Dec. 31, 2024 USD ($)</t>
        </is>
      </c>
      <c r="D2" s="2" t="inlineStr">
        <is>
          <t>Dec. 31, 2024 CNY (¥)</t>
        </is>
      </c>
      <c r="E2" s="2" t="inlineStr">
        <is>
          <t>Dec. 31, 2024 CNY (¥)</t>
        </is>
      </c>
      <c r="F2" s="2" t="inlineStr">
        <is>
          <t>Dec. 31, 2023 CNY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7" t="n">
        <v>93</v>
      </c>
      <c r="D4" s="4" t="inlineStr">
        <is>
          <t xml:space="preserve"> </t>
        </is>
      </c>
      <c r="E4" s="6" t="n">
        <v>676</v>
      </c>
      <c r="F4" s="6" t="n">
        <v>0</v>
      </c>
    </row>
    <row r="5">
      <c r="A5" s="4" t="inlineStr">
        <is>
          <t>Repayment schedule</t>
        </is>
      </c>
      <c r="B5" s="4" t="inlineStr">
        <is>
          <t>26 months</t>
        </is>
      </c>
      <c r="C5" s="4" t="inlineStr">
        <is>
          <t xml:space="preserve"> </t>
        </is>
      </c>
      <c r="D5" s="4" t="inlineStr">
        <is>
          <t xml:space="preserve"> </t>
        </is>
      </c>
      <c r="E5" s="4" t="inlineStr">
        <is>
          <t xml:space="preserve"> </t>
        </is>
      </c>
      <c r="F5" s="4" t="inlineStr">
        <is>
          <t xml:space="preserve"> </t>
        </is>
      </c>
    </row>
    <row r="6">
      <c r="A6" s="4" t="inlineStr">
        <is>
          <t>Long-term receivables were measured at amortized cost</t>
        </is>
      </c>
      <c r="B6" s="4" t="inlineStr">
        <is>
          <t xml:space="preserve"> </t>
        </is>
      </c>
      <c r="C6" s="7" t="n">
        <v>18445</v>
      </c>
      <c r="D6" s="4" t="inlineStr">
        <is>
          <t xml:space="preserve"> </t>
        </is>
      </c>
      <c r="E6" s="6" t="n">
        <v>134634</v>
      </c>
      <c r="F6" s="4" t="inlineStr">
        <is>
          <t xml:space="preserve"> </t>
        </is>
      </c>
    </row>
    <row r="7">
      <c r="A7" s="4" t="inlineStr">
        <is>
          <t>Discount rate</t>
        </is>
      </c>
      <c r="B7" s="4" t="inlineStr">
        <is>
          <t xml:space="preserve"> </t>
        </is>
      </c>
      <c r="C7" s="10" t="n">
        <v>0.04</v>
      </c>
      <c r="D7" s="10" t="n">
        <v>0.04</v>
      </c>
      <c r="E7" s="4" t="inlineStr">
        <is>
          <t xml:space="preserve"> </t>
        </is>
      </c>
      <c r="F7" s="4" t="inlineStr">
        <is>
          <t xml:space="preserve"> </t>
        </is>
      </c>
    </row>
    <row r="8">
      <c r="A8" s="4" t="inlineStr">
        <is>
          <t>Provision for credit losses</t>
        </is>
      </c>
      <c r="B8" s="4" t="inlineStr">
        <is>
          <t xml:space="preserve"> </t>
        </is>
      </c>
      <c r="C8" s="7" t="n">
        <v>669</v>
      </c>
      <c r="D8" s="6" t="n">
        <v>4880</v>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mounts due to third-parties</t>
        </is>
      </c>
      <c r="B3" s="6" t="n">
        <v>22627</v>
      </c>
      <c r="C3" s="7" t="n">
        <v>3100</v>
      </c>
      <c r="D3" s="6" t="n">
        <v>30142</v>
      </c>
    </row>
    <row r="4">
      <c r="A4" s="4" t="inlineStr">
        <is>
          <t>Income tax payables</t>
        </is>
      </c>
      <c r="B4" s="5" t="n">
        <v>15178</v>
      </c>
      <c r="C4" s="5" t="n">
        <v>2079</v>
      </c>
      <c r="D4" s="5" t="n">
        <v>11121</v>
      </c>
    </row>
    <row r="5">
      <c r="A5" s="4" t="inlineStr">
        <is>
          <t>Other tax payables</t>
        </is>
      </c>
      <c r="B5" s="5" t="n">
        <v>1256</v>
      </c>
      <c r="C5" s="5" t="n">
        <v>172</v>
      </c>
      <c r="D5" s="5" t="n">
        <v>17206</v>
      </c>
    </row>
    <row r="6">
      <c r="A6" s="4" t="inlineStr">
        <is>
          <t>Salary and welfare payables</t>
        </is>
      </c>
      <c r="B6" s="5" t="n">
        <v>7685</v>
      </c>
      <c r="C6" s="5" t="n">
        <v>1053</v>
      </c>
      <c r="D6" s="5" t="n">
        <v>17210</v>
      </c>
    </row>
    <row r="7">
      <c r="A7" s="4" t="inlineStr">
        <is>
          <t>Deposits received from ride-hailing drivers</t>
        </is>
      </c>
      <c r="B7" s="5" t="n">
        <v>2342</v>
      </c>
      <c r="C7" s="5" t="n">
        <v>321</v>
      </c>
      <c r="D7" s="5" t="n">
        <v>3781</v>
      </c>
    </row>
    <row r="8">
      <c r="A8" s="4" t="inlineStr">
        <is>
          <t>Purchase consideration payable</t>
        </is>
      </c>
      <c r="B8" s="5" t="n">
        <v>15725</v>
      </c>
      <c r="C8" s="5" t="n">
        <v>2154</v>
      </c>
      <c r="D8" s="5" t="n">
        <v>15784</v>
      </c>
    </row>
    <row r="9">
      <c r="A9" s="4" t="inlineStr">
        <is>
          <t>Others</t>
        </is>
      </c>
      <c r="B9" s="5" t="n">
        <v>9456</v>
      </c>
      <c r="C9" s="5" t="n">
        <v>1296</v>
      </c>
      <c r="D9" s="5" t="n">
        <v>12888</v>
      </c>
    </row>
    <row r="10">
      <c r="A10" s="4" t="inlineStr">
        <is>
          <t>Total</t>
        </is>
      </c>
      <c r="B10" s="6" t="n">
        <v>74269</v>
      </c>
      <c r="C10" s="7" t="n">
        <v>10175</v>
      </c>
      <c r="D10" s="6" t="n">
        <v>1081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short-term debt (Details) ¥ in Thousands, $ in Thousands</t>
        </is>
      </c>
      <c r="B1" s="2" t="inlineStr">
        <is>
          <t>12 Months Ended</t>
        </is>
      </c>
    </row>
    <row r="2">
      <c r="B2" s="2" t="inlineStr">
        <is>
          <t>Dec. 31, 2024 CNY (¥)</t>
        </is>
      </c>
      <c r="C2" s="2" t="inlineStr">
        <is>
          <t>Dec. 31, 2023 CNY (¥)</t>
        </is>
      </c>
      <c r="D2" s="2" t="inlineStr">
        <is>
          <t>Dec. 31, 2024 USD ($)</t>
        </is>
      </c>
    </row>
    <row r="3">
      <c r="A3" s="3" t="inlineStr">
        <is>
          <t>Debt</t>
        </is>
      </c>
      <c r="B3" s="4" t="inlineStr">
        <is>
          <t xml:space="preserve"> </t>
        </is>
      </c>
      <c r="C3" s="4" t="inlineStr">
        <is>
          <t xml:space="preserve"> </t>
        </is>
      </c>
      <c r="D3" s="4" t="inlineStr">
        <is>
          <t xml:space="preserve"> </t>
        </is>
      </c>
    </row>
    <row r="4">
      <c r="A4" s="4" t="inlineStr">
        <is>
          <t>Short-term bank loans</t>
        </is>
      </c>
      <c r="B4" s="6" t="n">
        <v>110021</v>
      </c>
      <c r="C4" s="6" t="n">
        <v>89920</v>
      </c>
      <c r="D4" s="7" t="n">
        <v>15073</v>
      </c>
    </row>
    <row r="5">
      <c r="A5" s="4" t="inlineStr">
        <is>
          <t>Minimum</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Short-term loan annual interest rates</t>
        </is>
      </c>
      <c r="B7" s="11" t="n">
        <v>0.023</v>
      </c>
      <c r="C7" s="11" t="n">
        <v>0.023</v>
      </c>
      <c r="D7" s="11" t="n">
        <v>0.023</v>
      </c>
    </row>
    <row r="8">
      <c r="A8" s="4" t="inlineStr">
        <is>
          <t>Short-term loans term</t>
        </is>
      </c>
      <c r="B8" s="4" t="inlineStr">
        <is>
          <t>6 months</t>
        </is>
      </c>
      <c r="C8" s="4" t="inlineStr">
        <is>
          <t>6 month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Short-term loan annual interest rates</t>
        </is>
      </c>
      <c r="B11" s="10" t="n">
        <v>0.05</v>
      </c>
      <c r="C11" s="10" t="n">
        <v>0.05</v>
      </c>
      <c r="D11" s="10" t="n">
        <v>0.05</v>
      </c>
    </row>
    <row r="12">
      <c r="A12" s="4" t="inlineStr">
        <is>
          <t>Short-term loans term</t>
        </is>
      </c>
      <c r="B12" s="4" t="inlineStr">
        <is>
          <t>1 year</t>
        </is>
      </c>
      <c r="C12" s="4" t="inlineStr">
        <is>
          <t>1 year</t>
        </is>
      </c>
      <c r="D1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 of long-term debt (Details) ¥ in Thousands, $ in Thousands</t>
        </is>
      </c>
      <c r="B1" s="2" t="inlineStr">
        <is>
          <t>Dec. 31, 2024 CNY (¥)</t>
        </is>
      </c>
      <c r="C1" s="2" t="inlineStr">
        <is>
          <t>Dec. 31, 2024 USD ($)</t>
        </is>
      </c>
      <c r="D1" s="2" t="inlineStr">
        <is>
          <t>Dec. 31, 2023 CNY (¥)</t>
        </is>
      </c>
    </row>
    <row r="2">
      <c r="A2" s="3" t="inlineStr">
        <is>
          <t>Debt</t>
        </is>
      </c>
      <c r="B2" s="4" t="inlineStr">
        <is>
          <t xml:space="preserve"> </t>
        </is>
      </c>
      <c r="C2" s="4" t="inlineStr">
        <is>
          <t xml:space="preserve"> </t>
        </is>
      </c>
      <c r="D2" s="4" t="inlineStr">
        <is>
          <t xml:space="preserve"> </t>
        </is>
      </c>
    </row>
    <row r="3">
      <c r="A3" s="4" t="inlineStr">
        <is>
          <t>Long-term debt, current portion</t>
        </is>
      </c>
      <c r="B3" s="6" t="n">
        <v>2827</v>
      </c>
      <c r="C3" s="7" t="n">
        <v>387</v>
      </c>
      <c r="D3" s="6" t="n">
        <v>2733</v>
      </c>
    </row>
    <row r="4">
      <c r="A4" s="4" t="inlineStr">
        <is>
          <t>Long-term debt, non-current portion</t>
        </is>
      </c>
      <c r="B4" s="5" t="n">
        <v>4706</v>
      </c>
      <c r="C4" s="5" t="n">
        <v>645</v>
      </c>
      <c r="D4" s="5" t="n">
        <v>7533</v>
      </c>
    </row>
    <row r="5">
      <c r="A5" s="4" t="inlineStr">
        <is>
          <t>Total</t>
        </is>
      </c>
      <c r="B5" s="6" t="n">
        <v>7533</v>
      </c>
      <c r="C5" s="7" t="n">
        <v>1032</v>
      </c>
      <c r="D5" s="6" t="n">
        <v>10266</v>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annual interest rates</t>
        </is>
      </c>
      <c r="B8" s="11" t="n">
        <v>0.0555</v>
      </c>
      <c r="C8" s="11" t="n">
        <v>0.0555</v>
      </c>
      <c r="D8" s="11" t="n">
        <v>0.0555</v>
      </c>
    </row>
    <row r="9">
      <c r="A9" s="4" t="inlineStr">
        <is>
          <t>Long-term debt, term</t>
        </is>
      </c>
      <c r="B9" s="4" t="inlineStr">
        <is>
          <t>3 years</t>
        </is>
      </c>
      <c r="C9" s="4" t="inlineStr">
        <is>
          <t>3 years</t>
        </is>
      </c>
      <c r="D9" s="4" t="inlineStr">
        <is>
          <t>3 years</t>
        </is>
      </c>
    </row>
    <row r="10">
      <c r="A10" s="4" t="inlineStr">
        <is>
          <t>Max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annual interest rates</t>
        </is>
      </c>
      <c r="B12" s="11" t="n">
        <v>0.1046</v>
      </c>
      <c r="C12" s="11" t="n">
        <v>0.1046</v>
      </c>
      <c r="D12" s="11" t="n">
        <v>0.1046</v>
      </c>
    </row>
    <row r="13">
      <c r="A13" s="4" t="inlineStr">
        <is>
          <t>Long-term debt, term</t>
        </is>
      </c>
      <c r="B13" s="4" t="inlineStr">
        <is>
          <t>4 years 6 months</t>
        </is>
      </c>
      <c r="C13" s="4" t="inlineStr">
        <is>
          <t>4 years 6 months</t>
        </is>
      </c>
      <c r="D13" s="4" t="inlineStr">
        <is>
          <t>4 years 6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7" customWidth="1" min="2" max="2"/>
    <col width="26" customWidth="1" min="3" max="3"/>
    <col width="27" customWidth="1" min="4" max="4"/>
    <col width="14" customWidth="1" min="5" max="5"/>
  </cols>
  <sheetData>
    <row r="1">
      <c r="A1" s="1" t="inlineStr">
        <is>
          <t>Debt - Additional Information (Details) ¥ in Thousands</t>
        </is>
      </c>
      <c r="B1" s="2" t="inlineStr">
        <is>
          <t>1 Months Ended</t>
        </is>
      </c>
    </row>
    <row r="2">
      <c r="B2" s="2" t="inlineStr">
        <is>
          <t>Dec. 31, 2023 CNY (¥) item</t>
        </is>
      </c>
      <c r="C2" s="2" t="inlineStr">
        <is>
          <t>May 31, 2023 CNY (¥) item</t>
        </is>
      </c>
      <c r="D2" s="2" t="inlineStr">
        <is>
          <t>Dec. 31, 2022 CNY (¥) item</t>
        </is>
      </c>
      <c r="E2" s="2" t="inlineStr">
        <is>
          <t>Dec. 31, 2024</t>
        </is>
      </c>
    </row>
    <row r="3">
      <c r="A3" s="3" t="inlineStr">
        <is>
          <t>Short Term And Long Term Debt [Line Items]</t>
        </is>
      </c>
      <c r="B3" s="4" t="inlineStr">
        <is>
          <t xml:space="preserve"> </t>
        </is>
      </c>
      <c r="C3" s="4" t="inlineStr">
        <is>
          <t xml:space="preserve"> </t>
        </is>
      </c>
      <c r="D3" s="4" t="inlineStr">
        <is>
          <t xml:space="preserve"> </t>
        </is>
      </c>
      <c r="E3" s="4" t="inlineStr">
        <is>
          <t xml:space="preserve"> </t>
        </is>
      </c>
    </row>
    <row r="4">
      <c r="A4" s="4" t="inlineStr">
        <is>
          <t>Long term debt weighted average interest rate at a point in time</t>
        </is>
      </c>
      <c r="B4" s="11" t="n">
        <v>0.051</v>
      </c>
      <c r="C4" s="4" t="inlineStr">
        <is>
          <t xml:space="preserve"> </t>
        </is>
      </c>
      <c r="D4" s="11" t="n">
        <v>0.0518</v>
      </c>
      <c r="E4" s="11" t="n">
        <v>0.0431</v>
      </c>
    </row>
    <row r="5">
      <c r="A5" s="4" t="inlineStr">
        <is>
          <t>Third Party Vehicle Loan</t>
        </is>
      </c>
      <c r="B5" s="4" t="inlineStr">
        <is>
          <t xml:space="preserve"> </t>
        </is>
      </c>
      <c r="C5" s="4" t="inlineStr">
        <is>
          <t xml:space="preserve"> </t>
        </is>
      </c>
      <c r="D5" s="4" t="inlineStr">
        <is>
          <t xml:space="preserve"> </t>
        </is>
      </c>
      <c r="E5" s="4" t="inlineStr">
        <is>
          <t xml:space="preserve"> </t>
        </is>
      </c>
    </row>
    <row r="6">
      <c r="A6" s="3" t="inlineStr">
        <is>
          <t>Short Term And Long Term Debt [Line Items]</t>
        </is>
      </c>
      <c r="B6" s="4" t="inlineStr">
        <is>
          <t xml:space="preserve"> </t>
        </is>
      </c>
      <c r="C6" s="4" t="inlineStr">
        <is>
          <t xml:space="preserve"> </t>
        </is>
      </c>
      <c r="D6" s="4" t="inlineStr">
        <is>
          <t xml:space="preserve"> </t>
        </is>
      </c>
      <c r="E6" s="4" t="inlineStr">
        <is>
          <t xml:space="preserve"> </t>
        </is>
      </c>
    </row>
    <row r="7">
      <c r="A7" s="4" t="inlineStr">
        <is>
          <t>Number of agreements | item</t>
        </is>
      </c>
      <c r="B7" s="5" t="n">
        <v>3</v>
      </c>
      <c r="C7" s="5" t="n">
        <v>3</v>
      </c>
      <c r="D7" s="4" t="inlineStr">
        <is>
          <t xml:space="preserve"> </t>
        </is>
      </c>
      <c r="E7" s="4" t="inlineStr">
        <is>
          <t xml:space="preserve"> </t>
        </is>
      </c>
    </row>
    <row r="8">
      <c r="A8" s="4" t="inlineStr">
        <is>
          <t>Proceeds from long term loan | ¥</t>
        </is>
      </c>
      <c r="B8" s="6" t="n">
        <v>8861</v>
      </c>
      <c r="C8" s="6" t="n">
        <v>8861</v>
      </c>
      <c r="D8" s="6" t="n">
        <v>1427</v>
      </c>
      <c r="E8" s="4" t="inlineStr">
        <is>
          <t xml:space="preserve"> </t>
        </is>
      </c>
    </row>
    <row r="9">
      <c r="A9" s="4" t="inlineStr">
        <is>
          <t>Number of vehicles to be purchased | item</t>
        </is>
      </c>
      <c r="B9" s="5" t="n">
        <v>83</v>
      </c>
      <c r="C9" s="5" t="n">
        <v>83</v>
      </c>
      <c r="D9" s="5" t="n">
        <v>12</v>
      </c>
      <c r="E9" s="4" t="inlineStr">
        <is>
          <t xml:space="preserve"> </t>
        </is>
      </c>
    </row>
    <row r="10">
      <c r="A10" s="4" t="inlineStr">
        <is>
          <t>Payable for vehicle purchase | ¥</t>
        </is>
      </c>
      <c r="B10" s="6" t="n">
        <v>9052</v>
      </c>
      <c r="C10" s="6" t="n">
        <v>9052</v>
      </c>
      <c r="D10" s="6" t="n">
        <v>1737</v>
      </c>
      <c r="E10" s="4" t="inlineStr">
        <is>
          <t xml:space="preserve"> </t>
        </is>
      </c>
    </row>
    <row r="11">
      <c r="A11" s="4" t="inlineStr">
        <is>
          <t>Term loan number of monthly instalments</t>
        </is>
      </c>
      <c r="B11" s="4" t="inlineStr">
        <is>
          <t xml:space="preserve"> </t>
        </is>
      </c>
      <c r="C11" s="4" t="inlineStr">
        <is>
          <t xml:space="preserve"> </t>
        </is>
      </c>
      <c r="D11" s="4" t="inlineStr">
        <is>
          <t>48</t>
        </is>
      </c>
      <c r="E11" s="4" t="inlineStr">
        <is>
          <t xml:space="preserve"> </t>
        </is>
      </c>
    </row>
    <row r="12">
      <c r="A12" s="4" t="inlineStr">
        <is>
          <t>Long term debt effective rate of interest</t>
        </is>
      </c>
      <c r="B12" s="4" t="inlineStr">
        <is>
          <t xml:space="preserve"> </t>
        </is>
      </c>
      <c r="C12" s="4" t="inlineStr">
        <is>
          <t xml:space="preserve"> </t>
        </is>
      </c>
      <c r="D12" s="11" t="n">
        <v>0.1046</v>
      </c>
      <c r="E12" s="4" t="inlineStr">
        <is>
          <t xml:space="preserve"> </t>
        </is>
      </c>
    </row>
    <row r="13">
      <c r="A13" s="4" t="inlineStr">
        <is>
          <t>Third Party Vehicle Loan | Maximum</t>
        </is>
      </c>
      <c r="B13" s="4" t="inlineStr">
        <is>
          <t xml:space="preserve"> </t>
        </is>
      </c>
      <c r="C13" s="4" t="inlineStr">
        <is>
          <t xml:space="preserve"> </t>
        </is>
      </c>
      <c r="D13" s="4" t="inlineStr">
        <is>
          <t xml:space="preserve"> </t>
        </is>
      </c>
      <c r="E13" s="4" t="inlineStr">
        <is>
          <t xml:space="preserve"> </t>
        </is>
      </c>
    </row>
    <row r="14">
      <c r="A14" s="3" t="inlineStr">
        <is>
          <t>Short Term And Long Term Debt [Line Items]</t>
        </is>
      </c>
      <c r="B14" s="4" t="inlineStr">
        <is>
          <t xml:space="preserve"> </t>
        </is>
      </c>
      <c r="C14" s="4" t="inlineStr">
        <is>
          <t xml:space="preserve"> </t>
        </is>
      </c>
      <c r="D14" s="4" t="inlineStr">
        <is>
          <t xml:space="preserve"> </t>
        </is>
      </c>
      <c r="E14" s="4" t="inlineStr">
        <is>
          <t xml:space="preserve"> </t>
        </is>
      </c>
    </row>
    <row r="15">
      <c r="A15" s="4" t="inlineStr">
        <is>
          <t>Term loan number of monthly instalments</t>
        </is>
      </c>
      <c r="B15" s="4" t="inlineStr">
        <is>
          <t>54</t>
        </is>
      </c>
      <c r="C15" s="4" t="inlineStr">
        <is>
          <t>54</t>
        </is>
      </c>
      <c r="D15" s="4" t="inlineStr">
        <is>
          <t xml:space="preserve"> </t>
        </is>
      </c>
      <c r="E15" s="4" t="inlineStr">
        <is>
          <t xml:space="preserve"> </t>
        </is>
      </c>
    </row>
    <row r="16">
      <c r="A16" s="4" t="inlineStr">
        <is>
          <t>Long term debt effective rate of interest</t>
        </is>
      </c>
      <c r="B16" s="11" t="n">
        <v>0.0999</v>
      </c>
      <c r="C16" s="11" t="n">
        <v>0.0999</v>
      </c>
      <c r="D16" s="4" t="inlineStr">
        <is>
          <t xml:space="preserve"> </t>
        </is>
      </c>
      <c r="E16" s="4" t="inlineStr">
        <is>
          <t xml:space="preserve"> </t>
        </is>
      </c>
    </row>
    <row r="17">
      <c r="A17" s="4" t="inlineStr">
        <is>
          <t>Third Party Vehicle Loan | Minimum</t>
        </is>
      </c>
      <c r="B17" s="4" t="inlineStr">
        <is>
          <t xml:space="preserve"> </t>
        </is>
      </c>
      <c r="C17" s="4" t="inlineStr">
        <is>
          <t xml:space="preserve"> </t>
        </is>
      </c>
      <c r="D17" s="4" t="inlineStr">
        <is>
          <t xml:space="preserve"> </t>
        </is>
      </c>
      <c r="E17" s="4" t="inlineStr">
        <is>
          <t xml:space="preserve"> </t>
        </is>
      </c>
    </row>
    <row r="18">
      <c r="A18" s="3" t="inlineStr">
        <is>
          <t>Short Term And Long Term Debt [Line Items]</t>
        </is>
      </c>
      <c r="B18" s="4" t="inlineStr">
        <is>
          <t xml:space="preserve"> </t>
        </is>
      </c>
      <c r="C18" s="4" t="inlineStr">
        <is>
          <t xml:space="preserve"> </t>
        </is>
      </c>
      <c r="D18" s="4" t="inlineStr">
        <is>
          <t xml:space="preserve"> </t>
        </is>
      </c>
      <c r="E18" s="4" t="inlineStr">
        <is>
          <t xml:space="preserve"> </t>
        </is>
      </c>
    </row>
    <row r="19">
      <c r="A19" s="4" t="inlineStr">
        <is>
          <t>Term loan number of monthly instalments</t>
        </is>
      </c>
      <c r="B19" s="4" t="inlineStr">
        <is>
          <t>36</t>
        </is>
      </c>
      <c r="C19" s="4" t="inlineStr">
        <is>
          <t>36</t>
        </is>
      </c>
      <c r="D19" s="4" t="inlineStr">
        <is>
          <t xml:space="preserve"> </t>
        </is>
      </c>
      <c r="E19" s="4" t="inlineStr">
        <is>
          <t xml:space="preserve"> </t>
        </is>
      </c>
    </row>
    <row r="20">
      <c r="A20" s="4" t="inlineStr">
        <is>
          <t>Long term debt effective rate of interest</t>
        </is>
      </c>
      <c r="B20" s="11" t="n">
        <v>0.0555</v>
      </c>
      <c r="C20" s="11" t="n">
        <v>0.0555</v>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maturities of the debt (Details) - Dec. 31, 2024 ¥ in Thousands, $ in Thousands</t>
        </is>
      </c>
      <c r="B1" s="2" t="inlineStr">
        <is>
          <t>CNY (¥)</t>
        </is>
      </c>
      <c r="C1" s="2" t="inlineStr">
        <is>
          <t>USD ($)</t>
        </is>
      </c>
    </row>
    <row r="2">
      <c r="A2" s="3" t="inlineStr">
        <is>
          <t>Debt</t>
        </is>
      </c>
      <c r="B2" s="4" t="inlineStr">
        <is>
          <t xml:space="preserve"> </t>
        </is>
      </c>
      <c r="C2" s="4" t="inlineStr">
        <is>
          <t xml:space="preserve"> </t>
        </is>
      </c>
    </row>
    <row r="3">
      <c r="A3" s="4" t="inlineStr">
        <is>
          <t>2025</t>
        </is>
      </c>
      <c r="B3" s="6" t="n">
        <v>112848</v>
      </c>
      <c r="C3" s="7" t="n">
        <v>15460</v>
      </c>
    </row>
    <row r="4">
      <c r="A4" s="4" t="inlineStr">
        <is>
          <t>2026</t>
        </is>
      </c>
      <c r="B4" s="5" t="n">
        <v>2802</v>
      </c>
      <c r="C4" s="5" t="n">
        <v>385</v>
      </c>
    </row>
    <row r="5">
      <c r="A5" s="4" t="inlineStr">
        <is>
          <t>2027</t>
        </is>
      </c>
      <c r="B5" s="5" t="n">
        <v>1361</v>
      </c>
      <c r="C5" s="5" t="n">
        <v>186</v>
      </c>
    </row>
    <row r="6">
      <c r="A6" s="4" t="inlineStr">
        <is>
          <t>2028</t>
        </is>
      </c>
      <c r="B6" s="5" t="n">
        <v>543</v>
      </c>
      <c r="C6" s="5" t="n">
        <v>74</v>
      </c>
    </row>
    <row r="7">
      <c r="A7" s="4" t="inlineStr">
        <is>
          <t>Total</t>
        </is>
      </c>
      <c r="B7" s="6" t="n">
        <v>117554</v>
      </c>
      <c r="C7" s="7" t="n">
        <v>161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ies - Summary of Other non-current liabilities (Details) ¥ in Thousands, $ in Thousands</t>
        </is>
      </c>
      <c r="B1" s="2" t="inlineStr">
        <is>
          <t>Dec. 31, 2024 CNY (¥)</t>
        </is>
      </c>
      <c r="C1" s="2" t="inlineStr">
        <is>
          <t>Dec. 31, 2024 USD ($)</t>
        </is>
      </c>
      <c r="D1" s="2" t="inlineStr">
        <is>
          <t>Dec. 31, 2023 CNY (¥)</t>
        </is>
      </c>
    </row>
    <row r="2">
      <c r="A2" s="3" t="inlineStr">
        <is>
          <t>Other non-current liabilities</t>
        </is>
      </c>
      <c r="B2" s="4" t="inlineStr">
        <is>
          <t xml:space="preserve"> </t>
        </is>
      </c>
      <c r="C2" s="4" t="inlineStr">
        <is>
          <t xml:space="preserve"> </t>
        </is>
      </c>
      <c r="D2" s="4" t="inlineStr">
        <is>
          <t xml:space="preserve"> </t>
        </is>
      </c>
    </row>
    <row r="3">
      <c r="A3" s="4" t="inlineStr">
        <is>
          <t>Unrecognized tax benefit</t>
        </is>
      </c>
      <c r="B3" s="6" t="n">
        <v>60608</v>
      </c>
      <c r="C3" s="7" t="n">
        <v>8303</v>
      </c>
      <c r="D3" s="6" t="n">
        <v>52412</v>
      </c>
    </row>
    <row r="4">
      <c r="A4" s="4" t="inlineStr">
        <is>
          <t>Contingent consideration, non-current portion</t>
        </is>
      </c>
      <c r="B4" s="5" t="n">
        <v>1800</v>
      </c>
      <c r="C4" s="5" t="n">
        <v>247</v>
      </c>
      <c r="D4" s="5" t="n">
        <v>1800</v>
      </c>
    </row>
    <row r="5">
      <c r="A5" s="4" t="inlineStr">
        <is>
          <t>Total</t>
        </is>
      </c>
      <c r="B5" s="6" t="n">
        <v>62408</v>
      </c>
      <c r="C5" s="7" t="n">
        <v>8550</v>
      </c>
      <c r="D5" s="6" t="n">
        <v>542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21" customWidth="1" min="6" max="6"/>
    <col width="21" customWidth="1" min="7" max="7"/>
  </cols>
  <sheetData>
    <row r="1">
      <c r="A1" s="1" t="inlineStr">
        <is>
          <t>Share-Based Compensation - Additional Information (Details) ¥ in Thousands, $ in Thousands</t>
        </is>
      </c>
      <c r="B1" s="2" t="inlineStr">
        <is>
          <t>1 Months Ended</t>
        </is>
      </c>
      <c r="E1" s="2" t="inlineStr">
        <is>
          <t>12 Months Ended</t>
        </is>
      </c>
    </row>
    <row r="2">
      <c r="B2" s="2" t="inlineStr">
        <is>
          <t>Dec. 31, 2023 shares</t>
        </is>
      </c>
      <c r="C2" s="2" t="inlineStr">
        <is>
          <t>May 31, 2022 CNY (¥) item shares</t>
        </is>
      </c>
      <c r="D2" s="2" t="inlineStr">
        <is>
          <t>May 31, 2022 USD ($) item shares</t>
        </is>
      </c>
      <c r="E2" s="2" t="inlineStr">
        <is>
          <t>Dec. 31, 2024 shares</t>
        </is>
      </c>
      <c r="F2" s="2" t="inlineStr">
        <is>
          <t>Dec. 31, 2023 shares</t>
        </is>
      </c>
      <c r="G2" s="2" t="inlineStr">
        <is>
          <t>Dec. 31, 2022 shares</t>
        </is>
      </c>
    </row>
    <row r="3">
      <c r="A3" s="4" t="inlineStr">
        <is>
          <t>Non-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by share based payment arrangement number of options granted</t>
        </is>
      </c>
      <c r="B5" s="5" t="n">
        <v>16445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non-employees | item</t>
        </is>
      </c>
      <c r="B6" s="4" t="inlineStr">
        <is>
          <t xml:space="preserve"> </t>
        </is>
      </c>
      <c r="C6" s="5" t="n">
        <v>4</v>
      </c>
      <c r="D6" s="5" t="n">
        <v>4</v>
      </c>
      <c r="E6" s="4" t="inlineStr">
        <is>
          <t xml:space="preserve"> </t>
        </is>
      </c>
      <c r="F6" s="4" t="inlineStr">
        <is>
          <t xml:space="preserve"> </t>
        </is>
      </c>
      <c r="G6" s="4" t="inlineStr">
        <is>
          <t xml:space="preserve"> </t>
        </is>
      </c>
    </row>
    <row r="7">
      <c r="A7" s="4" t="inlineStr">
        <is>
          <t>Allocated share based compensation</t>
        </is>
      </c>
      <c r="B7" s="4" t="inlineStr">
        <is>
          <t xml:space="preserve"> </t>
        </is>
      </c>
      <c r="C7" s="6" t="n">
        <v>27620</v>
      </c>
      <c r="D7" s="7" t="n">
        <v>4005</v>
      </c>
      <c r="E7" s="4" t="inlineStr">
        <is>
          <t xml:space="preserve"> </t>
        </is>
      </c>
      <c r="F7" s="4" t="inlineStr">
        <is>
          <t xml:space="preserve"> </t>
        </is>
      </c>
      <c r="G7" s="4" t="inlineStr">
        <is>
          <t xml:space="preserve"> </t>
        </is>
      </c>
    </row>
    <row r="8">
      <c r="A8" s="4" t="inlineStr">
        <is>
          <t>Stock options cancelled during period</t>
        </is>
      </c>
      <c r="B8" s="4" t="inlineStr">
        <is>
          <t xml:space="preserve"> </t>
        </is>
      </c>
      <c r="C8" s="5" t="n">
        <v>723738</v>
      </c>
      <c r="D8" s="5" t="n">
        <v>723738</v>
      </c>
      <c r="E8" s="4" t="inlineStr">
        <is>
          <t xml:space="preserve"> </t>
        </is>
      </c>
      <c r="F8" s="4" t="inlineStr">
        <is>
          <t xml:space="preserve"> </t>
        </is>
      </c>
      <c r="G8" s="4" t="inlineStr">
        <is>
          <t xml:space="preserve"> </t>
        </is>
      </c>
    </row>
    <row r="9">
      <c r="A9" s="4" t="inlineStr">
        <is>
          <t>Number of Executive Officers | item</t>
        </is>
      </c>
      <c r="B9" s="4" t="inlineStr">
        <is>
          <t xml:space="preserve"> </t>
        </is>
      </c>
      <c r="C9" s="5" t="n">
        <v>4</v>
      </c>
      <c r="D9" s="5" t="n">
        <v>4</v>
      </c>
      <c r="E9" s="4" t="inlineStr">
        <is>
          <t xml:space="preserve"> </t>
        </is>
      </c>
      <c r="F9" s="4" t="inlineStr">
        <is>
          <t xml:space="preserve"> </t>
        </is>
      </c>
      <c r="G9" s="4" t="inlineStr">
        <is>
          <t xml:space="preserve"> </t>
        </is>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 by share based payment arrangement number of options granted</t>
        </is>
      </c>
      <c r="B12" s="4" t="inlineStr">
        <is>
          <t xml:space="preserve"> </t>
        </is>
      </c>
      <c r="C12" s="4" t="inlineStr">
        <is>
          <t xml:space="preserve"> </t>
        </is>
      </c>
      <c r="D12" s="4" t="inlineStr">
        <is>
          <t xml:space="preserve"> </t>
        </is>
      </c>
      <c r="E12" s="5" t="n">
        <v>0</v>
      </c>
      <c r="F12" s="5" t="n">
        <v>0</v>
      </c>
      <c r="G12" s="5" t="n">
        <v>0</v>
      </c>
    </row>
    <row r="13">
      <c r="A13" s="4" t="inlineStr">
        <is>
          <t>2019 Plan | Non-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by share based payment arrangement number of options granted</t>
        </is>
      </c>
      <c r="B15" s="4" t="inlineStr">
        <is>
          <t xml:space="preserve"> </t>
        </is>
      </c>
      <c r="C15" s="4" t="inlineStr">
        <is>
          <t xml:space="preserve"> </t>
        </is>
      </c>
      <c r="D15" s="4" t="inlineStr">
        <is>
          <t xml:space="preserve"> </t>
        </is>
      </c>
      <c r="E15" s="4" t="inlineStr">
        <is>
          <t xml:space="preserve"> </t>
        </is>
      </c>
      <c r="F15" s="5" t="n">
        <v>1644576</v>
      </c>
      <c r="G15" s="4" t="inlineStr">
        <is>
          <t xml:space="preserve"> </t>
        </is>
      </c>
    </row>
    <row r="16">
      <c r="A16" s="4" t="inlineStr">
        <is>
          <t>Stock options cancell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5" t="n">
        <v>-723738</v>
      </c>
    </row>
    <row r="17">
      <c r="A17" s="4" t="inlineStr">
        <is>
          <t>Stock issued during period shares stock options exercised</t>
        </is>
      </c>
      <c r="B17" s="4" t="inlineStr">
        <is>
          <t xml:space="preserve"> </t>
        </is>
      </c>
      <c r="C17" s="4" t="inlineStr">
        <is>
          <t xml:space="preserve"> </t>
        </is>
      </c>
      <c r="D17" s="4" t="inlineStr">
        <is>
          <t xml:space="preserve"> </t>
        </is>
      </c>
      <c r="E17" s="4" t="inlineStr">
        <is>
          <t xml:space="preserve"> </t>
        </is>
      </c>
      <c r="F17" s="5" t="n">
        <v>2945270</v>
      </c>
      <c r="G17" s="5" t="n">
        <v>367462</v>
      </c>
    </row>
    <row r="18">
      <c r="A18" s="4" t="inlineStr">
        <is>
          <t>2019 Plan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stock options exercised</t>
        </is>
      </c>
      <c r="B20" s="4" t="inlineStr">
        <is>
          <t xml:space="preserve"> </t>
        </is>
      </c>
      <c r="C20" s="4" t="inlineStr">
        <is>
          <t xml:space="preserve"> </t>
        </is>
      </c>
      <c r="D20" s="4" t="inlineStr">
        <is>
          <t xml:space="preserve"> </t>
        </is>
      </c>
      <c r="E20" s="4" t="inlineStr">
        <is>
          <t xml:space="preserve"> </t>
        </is>
      </c>
      <c r="F20" s="5" t="n">
        <v>3794653</v>
      </c>
      <c r="G20" s="5" t="n">
        <v>127580</v>
      </c>
    </row>
  </sheetData>
  <mergeCells count="3">
    <mergeCell ref="B1:D1"/>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29Z</dcterms:created>
  <dcterms:modified xmlns:dcterms="http://purl.org/dc/terms/" xmlns:xsi="http://www.w3.org/2001/XMLSchema-instance" xsi:type="dcterms:W3CDTF">2025-04-30T20:10:32Z</dcterms:modified>
</cp:coreProperties>
</file>